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Geographic information" sheetId="10" state="visible" r:id="rId10"/>
    <sheet xmlns:r="http://schemas.openxmlformats.org/officeDocument/2006/relationships" name="Accounts and Other Receivables" sheetId="11" state="visible" r:id="rId11"/>
    <sheet xmlns:r="http://schemas.openxmlformats.org/officeDocument/2006/relationships" name="Inventories, Net" sheetId="12" state="visible" r:id="rId12"/>
    <sheet xmlns:r="http://schemas.openxmlformats.org/officeDocument/2006/relationships" name="Investment in TiO2 Manufacturin" sheetId="13" state="visible" r:id="rId13"/>
    <sheet xmlns:r="http://schemas.openxmlformats.org/officeDocument/2006/relationships" name="Marketable Securities" sheetId="14" state="visible" r:id="rId14"/>
    <sheet xmlns:r="http://schemas.openxmlformats.org/officeDocument/2006/relationships" name="Other Noncurrent Assets" sheetId="15" state="visible" r:id="rId15"/>
    <sheet xmlns:r="http://schemas.openxmlformats.org/officeDocument/2006/relationships" name="Long-Term debt" sheetId="16" state="visible" r:id="rId16"/>
    <sheet xmlns:r="http://schemas.openxmlformats.org/officeDocument/2006/relationships" name="Accounts Payable and Accrued Li" sheetId="17" state="visible" r:id="rId17"/>
    <sheet xmlns:r="http://schemas.openxmlformats.org/officeDocument/2006/relationships" name="Employee Benefit Plans" sheetId="18" state="visible" r:id="rId18"/>
    <sheet xmlns:r="http://schemas.openxmlformats.org/officeDocument/2006/relationships" name="Other Noncurrent Liabilities" sheetId="19" state="visible" r:id="rId19"/>
    <sheet xmlns:r="http://schemas.openxmlformats.org/officeDocument/2006/relationships" name="Other Operating Income (Expense" sheetId="20" state="visible" r:id="rId20"/>
    <sheet xmlns:r="http://schemas.openxmlformats.org/officeDocument/2006/relationships" name="Restructuring Costs" sheetId="21" state="visible" r:id="rId21"/>
    <sheet xmlns:r="http://schemas.openxmlformats.org/officeDocument/2006/relationships" name="Income Taxes" sheetId="22" state="visible" r:id="rId22"/>
    <sheet xmlns:r="http://schemas.openxmlformats.org/officeDocument/2006/relationships" name="Stockholders' Equity"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Financial Instruments" sheetId="26" state="visible" r:id="rId26"/>
    <sheet xmlns:r="http://schemas.openxmlformats.org/officeDocument/2006/relationships" name="Recent Accounting Pronouncement" sheetId="27" state="visible" r:id="rId27"/>
    <sheet xmlns:r="http://schemas.openxmlformats.org/officeDocument/2006/relationships" name="Quarterly Results of Operations" sheetId="28" state="visible" r:id="rId28"/>
    <sheet xmlns:r="http://schemas.openxmlformats.org/officeDocument/2006/relationships" name="Summary of Significant Accoun29" sheetId="29" state="visible" r:id="rId29"/>
    <sheet xmlns:r="http://schemas.openxmlformats.org/officeDocument/2006/relationships" name="Summary of Significant Accoun30" sheetId="30" state="visible" r:id="rId30"/>
    <sheet xmlns:r="http://schemas.openxmlformats.org/officeDocument/2006/relationships" name="Geographic Information (Tables)" sheetId="31" state="visible" r:id="rId31"/>
    <sheet xmlns:r="http://schemas.openxmlformats.org/officeDocument/2006/relationships" name="Accounts and Other Receivables " sheetId="32" state="visible" r:id="rId32"/>
    <sheet xmlns:r="http://schemas.openxmlformats.org/officeDocument/2006/relationships" name="Inventories, Net (Tables)" sheetId="33" state="visible" r:id="rId33"/>
    <sheet xmlns:r="http://schemas.openxmlformats.org/officeDocument/2006/relationships" name="Investment in TiO2 Manufactur34" sheetId="34" state="visible" r:id="rId34"/>
    <sheet xmlns:r="http://schemas.openxmlformats.org/officeDocument/2006/relationships" name="Marketable Securities (Tables)" sheetId="35" state="visible" r:id="rId35"/>
    <sheet xmlns:r="http://schemas.openxmlformats.org/officeDocument/2006/relationships" name="Other Noncurrent Assets (Tables" sheetId="36" state="visible" r:id="rId36"/>
    <sheet xmlns:r="http://schemas.openxmlformats.org/officeDocument/2006/relationships" name="Long-Term Debt (Tables)" sheetId="37" state="visible" r:id="rId37"/>
    <sheet xmlns:r="http://schemas.openxmlformats.org/officeDocument/2006/relationships" name="Accounts Payable and Accrued 38" sheetId="38" state="visible" r:id="rId38"/>
    <sheet xmlns:r="http://schemas.openxmlformats.org/officeDocument/2006/relationships" name="Employee Benefit Plans (Tables)" sheetId="39" state="visible" r:id="rId39"/>
    <sheet xmlns:r="http://schemas.openxmlformats.org/officeDocument/2006/relationships" name="Other Noncurrent Liabilities (T" sheetId="40" state="visible" r:id="rId40"/>
    <sheet xmlns:r="http://schemas.openxmlformats.org/officeDocument/2006/relationships" name="Income Taxes (Tables)" sheetId="41" state="visible" r:id="rId41"/>
    <sheet xmlns:r="http://schemas.openxmlformats.org/officeDocument/2006/relationships" name="Stockholders' Equity (Tables)" sheetId="42" state="visible" r:id="rId42"/>
    <sheet xmlns:r="http://schemas.openxmlformats.org/officeDocument/2006/relationships" name="Related Party Transactions (Tab" sheetId="43" state="visible" r:id="rId43"/>
    <sheet xmlns:r="http://schemas.openxmlformats.org/officeDocument/2006/relationships" name="Commitments and Contingencies (" sheetId="44" state="visible" r:id="rId44"/>
    <sheet xmlns:r="http://schemas.openxmlformats.org/officeDocument/2006/relationships" name="Financial Instruments (Tables)" sheetId="45" state="visible" r:id="rId45"/>
    <sheet xmlns:r="http://schemas.openxmlformats.org/officeDocument/2006/relationships" name="Quarterly Results of Operatio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Geographic Information - Additi" sheetId="49" state="visible" r:id="rId49"/>
    <sheet xmlns:r="http://schemas.openxmlformats.org/officeDocument/2006/relationships" name="Geographic Information - Net Sa" sheetId="50" state="visible" r:id="rId50"/>
    <sheet xmlns:r="http://schemas.openxmlformats.org/officeDocument/2006/relationships" name="Accounts and Other Receivable51" sheetId="51" state="visible" r:id="rId51"/>
    <sheet xmlns:r="http://schemas.openxmlformats.org/officeDocument/2006/relationships" name="Inventories, Net - Schedule of " sheetId="52" state="visible" r:id="rId52"/>
    <sheet xmlns:r="http://schemas.openxmlformats.org/officeDocument/2006/relationships" name="Investment in TiO2 Manufactur53" sheetId="53" state="visible" r:id="rId53"/>
    <sheet xmlns:r="http://schemas.openxmlformats.org/officeDocument/2006/relationships" name="Investment in TiO2 Manufactur54" sheetId="54" state="visible" r:id="rId54"/>
    <sheet xmlns:r="http://schemas.openxmlformats.org/officeDocument/2006/relationships" name="Investment in TiO2 Manufactur55" sheetId="55" state="visible" r:id="rId55"/>
    <sheet xmlns:r="http://schemas.openxmlformats.org/officeDocument/2006/relationships" name="Investment in TiO2 Manufactur56" sheetId="56" state="visible" r:id="rId56"/>
    <sheet xmlns:r="http://schemas.openxmlformats.org/officeDocument/2006/relationships" name="Marketable Securities - Classif" sheetId="57" state="visible" r:id="rId57"/>
    <sheet xmlns:r="http://schemas.openxmlformats.org/officeDocument/2006/relationships" name="Marketable Securities - Additio" sheetId="58" state="visible" r:id="rId58"/>
    <sheet xmlns:r="http://schemas.openxmlformats.org/officeDocument/2006/relationships" name="Other Noncurrent Assets - Sched" sheetId="59" state="visible" r:id="rId59"/>
    <sheet xmlns:r="http://schemas.openxmlformats.org/officeDocument/2006/relationships" name="Long-Term Debt - Components of " sheetId="60" state="visible" r:id="rId60"/>
    <sheet xmlns:r="http://schemas.openxmlformats.org/officeDocument/2006/relationships" name="Long-Term Debt - Senior Secured" sheetId="61" state="visible" r:id="rId61"/>
    <sheet xmlns:r="http://schemas.openxmlformats.org/officeDocument/2006/relationships" name="Long-Term Debt - Term Loan - Ad" sheetId="62" state="visible" r:id="rId62"/>
    <sheet xmlns:r="http://schemas.openxmlformats.org/officeDocument/2006/relationships" name="Long-Term Debt - Revolving Cred" sheetId="63" state="visible" r:id="rId63"/>
    <sheet xmlns:r="http://schemas.openxmlformats.org/officeDocument/2006/relationships" name="Long-Term Debt - Aggregate Matu" sheetId="64" state="visible" r:id="rId64"/>
    <sheet xmlns:r="http://schemas.openxmlformats.org/officeDocument/2006/relationships" name="Accounts Payable and Accrued 65" sheetId="65" state="visible" r:id="rId65"/>
    <sheet xmlns:r="http://schemas.openxmlformats.org/officeDocument/2006/relationships" name="Employee Benefit Plans - Additi" sheetId="66" state="visible" r:id="rId66"/>
    <sheet xmlns:r="http://schemas.openxmlformats.org/officeDocument/2006/relationships" name="Employee Benefit Plans - Benefi" sheetId="67" state="visible" r:id="rId67"/>
    <sheet xmlns:r="http://schemas.openxmlformats.org/officeDocument/2006/relationships" name="Employee Benefit Plans - Funded" sheetId="68" state="visible" r:id="rId68"/>
    <sheet xmlns:r="http://schemas.openxmlformats.org/officeDocument/2006/relationships" name="Employee Benefit Plans - Compon" sheetId="69" state="visible" r:id="rId69"/>
    <sheet xmlns:r="http://schemas.openxmlformats.org/officeDocument/2006/relationships" name="Employee Benefit Plans - Schedu" sheetId="70" state="visible" r:id="rId70"/>
    <sheet xmlns:r="http://schemas.openxmlformats.org/officeDocument/2006/relationships" name="Employee Benefit Plans - Sche71" sheetId="71" state="visible" r:id="rId71"/>
    <sheet xmlns:r="http://schemas.openxmlformats.org/officeDocument/2006/relationships" name="Employee Benefit Plans - Weight" sheetId="72" state="visible" r:id="rId72"/>
    <sheet xmlns:r="http://schemas.openxmlformats.org/officeDocument/2006/relationships" name="Employee Benefit Plans - Change" sheetId="73" state="visible" r:id="rId73"/>
    <sheet xmlns:r="http://schemas.openxmlformats.org/officeDocument/2006/relationships" name="Employee Benefit Plans - Sche74" sheetId="74" state="visible" r:id="rId74"/>
    <sheet xmlns:r="http://schemas.openxmlformats.org/officeDocument/2006/relationships" name="Employee Benefit Plans - Compos" sheetId="75" state="visible" r:id="rId75"/>
    <sheet xmlns:r="http://schemas.openxmlformats.org/officeDocument/2006/relationships" name="Employee Benefit Plans - Rollfo" sheetId="76" state="visible" r:id="rId76"/>
    <sheet xmlns:r="http://schemas.openxmlformats.org/officeDocument/2006/relationships" name="Employee Benefit Plans - Postre" sheetId="77" state="visible" r:id="rId77"/>
    <sheet xmlns:r="http://schemas.openxmlformats.org/officeDocument/2006/relationships" name="Employee Benefit Plans - Key Ac" sheetId="78" state="visible" r:id="rId78"/>
    <sheet xmlns:r="http://schemas.openxmlformats.org/officeDocument/2006/relationships" name="Other Noncurrent Liabilities - " sheetId="79" state="visible" r:id="rId79"/>
    <sheet xmlns:r="http://schemas.openxmlformats.org/officeDocument/2006/relationships" name="Other Operating Income (Expen80" sheetId="80" state="visible" r:id="rId80"/>
    <sheet xmlns:r="http://schemas.openxmlformats.org/officeDocument/2006/relationships" name="Restructuring Costs - Additiona" sheetId="81" state="visible" r:id="rId81"/>
    <sheet xmlns:r="http://schemas.openxmlformats.org/officeDocument/2006/relationships" name="Income Taxes - Components of In" sheetId="82" state="visible" r:id="rId82"/>
    <sheet xmlns:r="http://schemas.openxmlformats.org/officeDocument/2006/relationships" name="Income Taxes - Components of 83" sheetId="83" state="visible" r:id="rId83"/>
    <sheet xmlns:r="http://schemas.openxmlformats.org/officeDocument/2006/relationships" name="Income Taxes - Additional Infor" sheetId="84" state="visible" r:id="rId84"/>
    <sheet xmlns:r="http://schemas.openxmlformats.org/officeDocument/2006/relationships" name="Income Taxes - Components of Ne" sheetId="85" state="visible" r:id="rId85"/>
    <sheet xmlns:r="http://schemas.openxmlformats.org/officeDocument/2006/relationships" name="Income Taxes - Changes in Amoun" sheetId="86" state="visible" r:id="rId86"/>
    <sheet xmlns:r="http://schemas.openxmlformats.org/officeDocument/2006/relationships" name="Stockholders' Equity - Addition" sheetId="87" state="visible" r:id="rId87"/>
    <sheet xmlns:r="http://schemas.openxmlformats.org/officeDocument/2006/relationships" name="Stockholder's Equity - Schedule" sheetId="88" state="visible" r:id="rId88"/>
    <sheet xmlns:r="http://schemas.openxmlformats.org/officeDocument/2006/relationships" name="Related Party Transactions - Su" sheetId="89" state="visible" r:id="rId89"/>
    <sheet xmlns:r="http://schemas.openxmlformats.org/officeDocument/2006/relationships" name="Related Party Transactions - Ad" sheetId="90" state="visible" r:id="rId90"/>
    <sheet xmlns:r="http://schemas.openxmlformats.org/officeDocument/2006/relationships" name="Commitment and Contingencies - " sheetId="91" state="visible" r:id="rId91"/>
    <sheet xmlns:r="http://schemas.openxmlformats.org/officeDocument/2006/relationships" name="Commitments and Contingencies -" sheetId="92" state="visible" r:id="rId92"/>
    <sheet xmlns:r="http://schemas.openxmlformats.org/officeDocument/2006/relationships" name="Commitments and Contingencies93" sheetId="93" state="visible" r:id="rId93"/>
    <sheet xmlns:r="http://schemas.openxmlformats.org/officeDocument/2006/relationships" name="Financial Instruments - Valuati" sheetId="94" state="visible" r:id="rId94"/>
    <sheet xmlns:r="http://schemas.openxmlformats.org/officeDocument/2006/relationships" name="Financial Instruments - Additio" sheetId="95" state="visible" r:id="rId95"/>
    <sheet xmlns:r="http://schemas.openxmlformats.org/officeDocument/2006/relationships" name="Financial Instruments - Financi" sheetId="96" state="visible" r:id="rId96"/>
    <sheet xmlns:r="http://schemas.openxmlformats.org/officeDocument/2006/relationships" name="Recent Accounting Pronounceme97" sheetId="97" state="visible" r:id="rId97"/>
    <sheet xmlns:r="http://schemas.openxmlformats.org/officeDocument/2006/relationships" name="Quarterly Results of Operatio98" sheetId="98" state="visible" r:id="rId98"/>
    <sheet xmlns:r="http://schemas.openxmlformats.org/officeDocument/2006/relationships" name="Quarterly Results of Operatio99" sheetId="99" state="visible" r:id="rId99"/>
  </sheets>
  <definedNames/>
  <calcPr calcId="124519" fullCalcOnLoad="1"/>
</workbook>
</file>

<file path=xl/sharedStrings.xml><?xml version="1.0" encoding="utf-8"?>
<sst xmlns="http://schemas.openxmlformats.org/spreadsheetml/2006/main" uniqueCount="1013">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KRO</t>
  </si>
  <si>
    <t>Entity Registrant Name</t>
  </si>
  <si>
    <t>KRONOS WORLDWIDE INC</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Millions</t>
  </si>
  <si>
    <t>Dec. 31, 2016</t>
  </si>
  <si>
    <t>Current assets:</t>
  </si>
  <si>
    <t>Cash and cash equivalents</t>
  </si>
  <si>
    <t>Restricted cash</t>
  </si>
  <si>
    <t>Accounts and other receivables</t>
  </si>
  <si>
    <t>Receivables from affiliates</t>
  </si>
  <si>
    <t>Inventories, net</t>
  </si>
  <si>
    <t>Prepaid expenses and other</t>
  </si>
  <si>
    <t>Total current assets</t>
  </si>
  <si>
    <t>Other assets:</t>
  </si>
  <si>
    <t>Investment in TiO2 manufacturing joint venture</t>
  </si>
  <si>
    <t>Note receivable from Valhi</t>
  </si>
  <si>
    <t>Marketable securities</t>
  </si>
  <si>
    <t>Deferred income taxes</t>
  </si>
  <si>
    <t>Other</t>
  </si>
  <si>
    <t>Total other assets</t>
  </si>
  <si>
    <t>Property and equipment:</t>
  </si>
  <si>
    <t>Land</t>
  </si>
  <si>
    <t>Buildings</t>
  </si>
  <si>
    <t>Equipment</t>
  </si>
  <si>
    <t>Mining properties</t>
  </si>
  <si>
    <t>Construction in progress</t>
  </si>
  <si>
    <t>Gross property and equipment</t>
  </si>
  <si>
    <t>Less accumulated depreciation and amortization</t>
  </si>
  <si>
    <t>Net property and equipment</t>
  </si>
  <si>
    <t>Total assets</t>
  </si>
  <si>
    <t>Current liabilities:</t>
  </si>
  <si>
    <t>Current maturities of long-term debt</t>
  </si>
  <si>
    <t>Accounts payable and accrued liabilities</t>
  </si>
  <si>
    <t>Payable to affiliate</t>
  </si>
  <si>
    <t>Income taxes</t>
  </si>
  <si>
    <t>Total current liabilities</t>
  </si>
  <si>
    <t>Noncurrent liabilities:</t>
  </si>
  <si>
    <t>Long-term debt</t>
  </si>
  <si>
    <t>Accrued pension costs</t>
  </si>
  <si>
    <t>Accrued postretirement benefits costs</t>
  </si>
  <si>
    <t>Total noncurrent liabilities</t>
  </si>
  <si>
    <t>Stockholders' equity:</t>
  </si>
  <si>
    <t>Common stock, $.01 par value; 240.0 shares authorized; 115.9 shares issued</t>
  </si>
  <si>
    <t>Additional paid-in capital</t>
  </si>
  <si>
    <t>Retained deficit</t>
  </si>
  <si>
    <t>Accumulated other comprehensive loss</t>
  </si>
  <si>
    <t>Total stockholders' equity</t>
  </si>
  <si>
    <t>Total liabilities and stockholders' equity</t>
  </si>
  <si>
    <t>Commitments and contingencies (Notes 14 and 17)</t>
  </si>
  <si>
    <t xml:space="preserve"> </t>
  </si>
  <si>
    <t>CONSOLIDATED BALANCE SHEETS (Parenthetical) - $ / shares</t>
  </si>
  <si>
    <t>Statement Of Financial Position [Abstract]</t>
  </si>
  <si>
    <t>Common stock, par value</t>
  </si>
  <si>
    <t>Common stock, authorized</t>
  </si>
  <si>
    <t>Common stock, shares issued</t>
  </si>
  <si>
    <t>CONSOLIDATED STATEMENTS OF OPERATIONS - USD ($) shares in Millions, $ in Millions</t>
  </si>
  <si>
    <t>Dec. 31, 2015</t>
  </si>
  <si>
    <t>Income Statement [Abstract]</t>
  </si>
  <si>
    <t>Net sales</t>
  </si>
  <si>
    <t>Cost of sales</t>
  </si>
  <si>
    <t>Gross margin</t>
  </si>
  <si>
    <t>Selling, general and administrative expense</t>
  </si>
  <si>
    <t>Other operating income (expense):</t>
  </si>
  <si>
    <t>Currency transaction gains (losses), net</t>
  </si>
  <si>
    <t>Disposition of property and equipment</t>
  </si>
  <si>
    <t>Other income (expense), net</t>
  </si>
  <si>
    <t>Corporate expense</t>
  </si>
  <si>
    <t>Income (loss) from operations</t>
  </si>
  <si>
    <t>Other income (expense):</t>
  </si>
  <si>
    <t>Interest and dividend income</t>
  </si>
  <si>
    <t>Loss on prepayment of debt, net</t>
  </si>
  <si>
    <t>Securities transactions, net</t>
  </si>
  <si>
    <t>Interest expense</t>
  </si>
  <si>
    <t>Income (loss) before income taxes</t>
  </si>
  <si>
    <t>Income tax expense (benefit)</t>
  </si>
  <si>
    <t>Net income (loss)</t>
  </si>
  <si>
    <t>Net income (loss) per basic and diluted share</t>
  </si>
  <si>
    <t>Cash dividends per share</t>
  </si>
  <si>
    <t>Weighted average shares used in the calculation of net income (loss) per share</t>
  </si>
  <si>
    <t>CONSOLIDATED STATEMENTS OF COMPREHENSIVE INCOME (LOSS) - USD ($) $ in Millions</t>
  </si>
  <si>
    <t>Other comprehensive income (loss), net of tax:</t>
  </si>
  <si>
    <t>Currency translation</t>
  </si>
  <si>
    <t>Interest rate swap</t>
  </si>
  <si>
    <t>Total other comprehensive income (loss), net</t>
  </si>
  <si>
    <t>Comprehensive income (loss)</t>
  </si>
  <si>
    <t>Defined Benefit Pension Plans</t>
  </si>
  <si>
    <t>Defined benefit plans</t>
  </si>
  <si>
    <t>OPEB</t>
  </si>
  <si>
    <t>CONSOLIDATED STATEMENTS OF STOCKHOLDERS' EQUITY - USD ($) $ in Millions</t>
  </si>
  <si>
    <t>Total</t>
  </si>
  <si>
    <t>Common stock</t>
  </si>
  <si>
    <t>Retained earnings (deficit)</t>
  </si>
  <si>
    <t>Beginning Balance at Dec. 31, 2014</t>
  </si>
  <si>
    <t>Other comprehensive income (loss), net of tax</t>
  </si>
  <si>
    <t>Issuance of common stock</t>
  </si>
  <si>
    <t>Dividends paid - $.60 per share</t>
  </si>
  <si>
    <t>Ending Balance at Dec. 31, 2015</t>
  </si>
  <si>
    <t>Ending Balance at Dec. 31, 2016</t>
  </si>
  <si>
    <t>Ending Balance at Dec. 31, 2017</t>
  </si>
  <si>
    <t>CONSOLIDATED STATEMENTS OF STOCKHOLDERS' EQUITY (Parenthetical) - $ / shares</t>
  </si>
  <si>
    <t>CONSOLIDATED STATEMENTS OF CASH FLOWS - USD ($) $ in Millions</t>
  </si>
  <si>
    <t>Cash flows from operating activities:</t>
  </si>
  <si>
    <t>Depreciation and amortization</t>
  </si>
  <si>
    <t>Loss on prepayment of debt</t>
  </si>
  <si>
    <t>Payment for termination of interest rate swap contract</t>
  </si>
  <si>
    <t>Benefit plan expense greater than cash funding</t>
  </si>
  <si>
    <t>Distributions from (contributions to) TiO2 manufacturing joint venture, net</t>
  </si>
  <si>
    <t>Other, net</t>
  </si>
  <si>
    <t>Change in assets and liabilities:</t>
  </si>
  <si>
    <t>Inventories</t>
  </si>
  <si>
    <t>Prepaid expenses</t>
  </si>
  <si>
    <t>Accounts with affiliates</t>
  </si>
  <si>
    <t>Other noncurrent assets</t>
  </si>
  <si>
    <t>Other noncurrent liabilities</t>
  </si>
  <si>
    <t>Net cash provided by operating activities</t>
  </si>
  <si>
    <t>Cash flows from investing activities:</t>
  </si>
  <si>
    <t>Capital expenditures</t>
  </si>
  <si>
    <t>Net cash used in investing activities</t>
  </si>
  <si>
    <t>Indebtedness:</t>
  </si>
  <si>
    <t>Borrowings</t>
  </si>
  <si>
    <t>Principal payments</t>
  </si>
  <si>
    <t>Deferred financing fees</t>
  </si>
  <si>
    <t>Dividends paid</t>
  </si>
  <si>
    <t>Net cash provided by (used in) financing activities</t>
  </si>
  <si>
    <t>Cash, cash equivalents and restricted cash - net change from:</t>
  </si>
  <si>
    <t>Operating, investing and financing activities</t>
  </si>
  <si>
    <t>Effect of exchange rate changes</t>
  </si>
  <si>
    <t>Net change for the year</t>
  </si>
  <si>
    <t>Balance at beginning of year</t>
  </si>
  <si>
    <t>Balance at end of year</t>
  </si>
  <si>
    <t>Cash paid for:</t>
  </si>
  <si>
    <t>Interest, net of amounts capitalized</t>
  </si>
  <si>
    <t>Accrual for capital expenditures</t>
  </si>
  <si>
    <t>Valhi</t>
  </si>
  <si>
    <t>Loans</t>
  </si>
  <si>
    <t>Collections</t>
  </si>
  <si>
    <t>Summary of Significant Accounting Policies</t>
  </si>
  <si>
    <t>Accounting Policies [Abstract]</t>
  </si>
  <si>
    <t>Note 1 – Summary of significant accounting policies: Organization and basis of presentation At December 31, 2017, Valhi, Inc. (NYSE: VHI) held approximately 50% of our outstanding common stock and a wholly-owned subsidiary of NL Industries, Inc. (NYSE: NL) held approximately 30% of our common stock. Valhi owned approximately 83% of NL’s outstanding common stock and a wholly-owned subsidiary of Contran Corporation held approximately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Unless otherwise indicated, references in this report to “we,” “us” or “our” refers to Kronos Worldwide, Inc. and its subsidiaries, taken as a whole. Management’s estimates – In preparing our financial statements in conformity with accounting principles generally accepted in the United States of America (GAAP) we are required to make estimates and assumptions that affect the reported amounts of assets and liabilities and disclosure of contingent assets and liabilities at the date of the financial statements, and the reported amount of revenues and expenses during the reporting period. Actual results may differ significantly from previously-estimated amounts under different assumptions or conditions. Principles of consolidation – The consolidated financial statements include our accounts and those of our majority-owned subsidiaries. We have eliminated all material intercompany accounts and balances. Translation of currencies – We translate the assets and liabilities of our subsidiaries whose functional currency is other than the U.S. dollar at year-end exchange rates, while we translate our revenues and expenses at average exchange rates prevailing during the year. We accumulate the resulting translation adjustments in stockholders’ equity as part of accumulated other comprehensive income (loss), net of related deferred income taxes. We recognize currency transaction gains and losses in income currently. Derivatives and hedging activities – We recognize derivatives as either assets or liabilities measured at fair value. We recognize the effect of changes in the fair value of derivatives either in net income or other comprehensive income (loss), depending on the intended use of the derivative. See Note 18. Cash and cash equivalents – We classify bank time deposits and U.S. Treasury securities purchased under short-term agreements to resell with original maturities of three months or less as cash equivalents. Restricted cash – We classify cash that has been segregated or is otherwise limited in use as restricted. Such restrictions or limitations relate to certain Norwegian payroll tax and employee benefit obligations. To the extent the restricted amount relates to a recognized liability, we classify such restricted amount as either a current or noncurrent asset to correspond with the classification of the liability. To the extent the restricted amount does not relate to a recognized liability, we classify restricted cash as a current asset. All of our restricted cash is classified as a current asset and is separately presented on the face of the statement of financial position. Marketable securities and securities transactions – We carry marketable securities at fair value. Accounting Standard Codification (ASC) Topic 820, Fair Value Measurements and Disclosures , establishes a consistent framework for measuring fair value and (with certain exceptions) this framework is generally applied to all financial statement items required to be measured at fair value. The standard requires fair value measurements to be classified and disclosed in one of the following three categori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and unrealized gains or losses on these securities are recognized through other comprehensive income, net of deferred income taxes, except for any decline in value we conclude is other than temporary, which is accounted for as a realized loss as a component of net income. We base realized gains and losses upon the specific identification of the securities sold. We evaluate our investments whenever events or conditions occur to indicate that the fair value of such investments has declined below their carrying amounts. If the carrying amount for an investment declines below its historical cost basis, we evaluate all available positive and negative evidence including, but not limited to, the extent and duration of the impairment, business prospects for the investee and our intent and ability to hold the investment for a reasonable period of time sufficient for the recovery of fair value. If we determine the decline in fair value is other than temporary, the carrying amount of the investment is written down to fair value. See Notes 6, 10 and 18. Accounts receivable – We provide an allowance for doubtful accounts for known and estimated potential losses arising from sales to customers based on a periodic review of these accounts. See Note 3. Inventories and cost of sales – We state inventories at the lower of cost or net realizable value, net of allowance for obsolete and slow-moving inventories.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depreciation, and salaries and benefits associated with our manufacturing process. We allocate fixed manufacturing overheads based on normal production capacity. Unallocated overhead costs resulting from periods with abnormally low production levels are charged to expense as incurred. As inventory is sold to third parties, we recognize the cost of sales in the same period that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See Note 4. Investment in TiO 2 We account for our investment in a 50%-owned manufacturing joint venture by the equity method. Distributions received from such investee are classified for statement of cash flow purposes using the “nature of distribution” approach under ASC Topic 320. See Note 5. Property and equipment and depreciation – We state property and equipment at cost, including capitalized interest on borrowings during the actual construction period of major capital projects. Capitalized interest costs were $1.1 million in 2015, $.9 million in 2016 and $2.0 million in 2017. We compute depreciation of property and equipment for financial reporting purposes (including mining equipment) principally by the straight-line method over the estimated useful lives of the assets as follows:
Asset
Useful lives
Buildings and improvements
10 to 40 years
Machinery and equipment
3 to 20 years
Mine development costs
units-of-production We use accelerated depreciation methods for income tax purposes, as permitted. Upon the sale or retirement of an asset, we remove the related cost and accumulated depreciation from the accounts and recognize any gain or loss in income currently. We expense costs incurred for maintenance, repairs and minor renewals (including planned major maintenance) while we capitalize expenditures for major improvements. We have a governmental concession with an unlimited term to operate our ilmenite mines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to the asset’s net carrying value to determine if a write-down to fair value or discounted cash flow value is required. Long-term debt – We state long-term debt net of any unamortized original issue premium, discount or deferred financing costs (other than deferred financing costs associated with revolving credit facilities, which are recognized as an asset). We classify amortization of all deferred financing costs and any premium or discount associated with the issuance of indebtedness as interest expense and compute such amortization by either the interest method or the straight-line method over the term of the applicable issue. See Note 8. Employee benefit plans – Accounting and funding policies for our retirement plans are described in Note 10. Income taxes – We, Valhi and our qualifying subsidiaries are members of Contran’s consolidated U.S. federal income tax group (the Contran Tax Group) and we and certain of our qualifying subsidiaries also file consolidated income tax returns with Contran in various U.S. state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a party to a tax sharing agreement which provides that we compute our provision for U.S. income taxes on a separate-company basis using the tax elections made by Contran. Pursuant to the tax sharing agreement, we make payments to or receive payments from Valhi in amounts we would have paid to or received from the U.S. Internal Revenue Service or the applicable state tax authority had we not been a member of the Contran Tax Group. We received net income tax refunds from Valhi of $3.5 million in 2015 and made net payments of income taxes to Valhi of $.8 million in 2016 and $16.8 million in 2017.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non-U.S. subsidiaries which are not deemed to be permanently reinvested. At December 31, 2017, none of the post-1986 undistributed earnings of our European subsidiaries, and none of the undistributed earnings of our Canadian subsidiary, are subject to permanent reinvestment plans. It is currently not practical for us to determine the amount of the unrecognized deferred income tax liability related to our investments in our non-U.S. subsidiaries which are permanently reinvested due to the complexities associated with our organizational structure, changes in the Tax Cuts and Jobs Act (2017 Tax Act) enacted on December 22, 2017, and the U.S. taxation of such investments in the states in which we operate. We are currently reviewing certain other provisions under the 2017 Tax Act that would impact our determination of the aggregate temporary differences attributable to our investments in our non-U.S. subsidiarie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benefit) remaining in accumulated other comprehensive income does not correspond to the then-applicable income tax rate applied to the pre-tax amount which resides in accumulated other comprehensive income.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marketable securities, this would occur whenever we would have no available-for-sale marketable securities for which unrealized gains and losses are recognized through other comprehensive income. For accumulated other comprehensive income related to currency translation, this would occur only upon the sale or complete liquidation of one of our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We record a reserve for uncertain tax positions for tax positions where we believe that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 Net sales – We record sales when products are shipped and title and other risks and rewards of ownership have passed to the customer. Shipping terms of products shipped are generally FOB shipping point, although in some instances shipping terms are FOB destination point (for which we do not recognize sales until the product is received by the customer) or other standard shipping terms. We state sales net of price, early payment and distributor discounts and volume rebates.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Selling, general and administrative expense; shipping and handling costs – Selling, general and administrative expense includes costs related to marketing, sales, distribution, shipping and handling, research and development, legal and administrative functions such as accounting, treasury and finance, and includes costs for salaries and benefits not associated with our manufacturing process, travel and entertainment, promotional materials and professional fees. We include shipping and handling costs in selling, general and administrative expense and these costs were $87 million in 2015, $90 million in 2016 and $101 million in 2017. We expense research, development and certain sales technical support costs as incurred and these costs totaled $16 million in 2015, $13 million in 2016 and $20 million in 2017. We expense advertising costs as incurred and these costs were not material in any year presented.</t>
  </si>
  <si>
    <t>Geographic information</t>
  </si>
  <si>
    <t>Segments Geographical Areas [Abstract]</t>
  </si>
  <si>
    <t>Geographic Information</t>
  </si>
  <si>
    <t>Note 2 – Geographic information: Our operations are associated with the production and sale of titanium dioxide pigments (TiO 2 2 2 For geographic information, we attribute net sales to the place of manufacture (point of origin) and to the location of the customer (point of destination); we attribute property and equipment to their physical location.
Years ended December 31,
2015
2016
2017
(In millions)
Net sales - point of origin:
Germany
$
690.0
$
699.8
$
918.6
United States
657.8
664.2
841.8
Canada
216.9
257.7
309.2
Belgium
198.8
187.4
279.9
Norway
183.5
164.8
216.4
Eliminations
(598.2
)
(609.6
)
(836.9
)
Total
$
1,348.8
$
1,364.3
$
1,729.0
Net sales - point of destination:
Europe
$
700.4
$
697.6
$
898.8
North America
421.4
413.2
519.4
Other
227.0
253.5
310.8
Total
$
1,348.8
$
1,364.3
$
1,729.0
December 31,
2016
2017
(In millions)
Identifiable assets - net property and equipment:
Germany
$
208.2
$
243.2
Belgium
78.6
96.5
Norway
73.3
79.6
Canada
59.3
67.9
Other
14.6
19.2
Total
$
434.0
$
506.4</t>
  </si>
  <si>
    <t>Accounts and Other Receivables</t>
  </si>
  <si>
    <t>Receivables [Abstract]</t>
  </si>
  <si>
    <t>Note 3 – Accounts and other receivables:
December 31,
2016
2017
(In millions)
Trade receivables
$
224.8
$
301.4
Recoverable VAT and other receivables
16.7
19.0
Refundable income taxes
.3
.1
Allowance for doubtful accounts
(.7
)
(1.4
)
Total
$
241.1
$
319.1</t>
  </si>
  <si>
    <t>Inventories, Net</t>
  </si>
  <si>
    <t>Inventory Disclosure [Abstract]</t>
  </si>
  <si>
    <t>Note 4 – Inventories, net:
December 31,
2016
2017
(In millions)
Raw materials
$
68.7
$
106.9
Work in process
22.3
20.8
Finished products
195.7
191.5
Supplies
56.8
63.1
Total
$
343.5
$
382.3</t>
  </si>
  <si>
    <t>Investment in TiO2 Manufacturing Joint Venture</t>
  </si>
  <si>
    <t>Equity Method Investments And Joint Ventures [Abstract]</t>
  </si>
  <si>
    <t>Note 5 – Investment in TiO 2 We own a 50% interest in Louisiana Pigment Company, L.P. (LPC). LPC is a manufacturing joint venture whose other 50%-owner is Huntsman P&amp;A Investments LLC (HPA). HPA is a wholly-owned subsidiary of Tioxide Group, of which Venator Materials PLC owns 100% and is the ultimate parent. LPC owns and operates a chloride-process TiO 2 We and HPA are both required to purchase one-half of the TiO 2 2 2
Years ended December 31,
2015
2016
2017
(In millions)
Distributions from LPC
$
48.2
$
35.0
$
44.0
Contributions to LPC
(41.7
)
(31.4
)
(50.0
)
Net distributions (contributions)
$
6.5
$
3.6
$
(6.0
) At December 31, 2017, we recorded $1.4 million as a payable to LPC related to contributions due to LPC, and we paid such contribution on January 2, 2018. See Note 16. Summary balance sheets of LPC are shown below:
December 31,
2016
2017
(In millions)
ASSETS
Current assets
$
94.5
$
104.1
Property and equipment, net
111.6
116.1
Total assets
$
206.1
$
220.2
LIABILITIES AND PARTNERS' EQUITY
Other liabilities, primarily current
$
45.2
$
44.4
Partners' equity
160.9
175.8
Total liabilities and partners' equity
$
206.1
$
220.2
Summary income statements of LPC are shown below:
Years ended December 31,
2015
2016
2017
(In millions)
Revenues and other income:
Kronos
$
176.5
$
157.5
$
157.5
HPA
162.5
157.9
158.3
Total revenues and other income
339.0
315.4
315.8
Cost and expenses:
Cost of sales
338.5
314.9
315.4
General and administrative
.5
.5
.4
Total costs and expenses
339.0
315.4
315.8
Net income
$
-
$
-
$
-</t>
  </si>
  <si>
    <t>Marketable Securities</t>
  </si>
  <si>
    <t>Investments Debt And Equity Securities [Abstract]</t>
  </si>
  <si>
    <t>Note 6 – Marketable securities: Our marketable securities consist of investments in the publicly-traded shares of related parties: Valhi, NL and CompX International Inc. NL owns the majority of CompX’s outstanding common stock. All of our marketable securities are accounted for as available-for-sale securities, which are carried at fair value using quoted market prices in active markets for each marketable security and represent a Level 1 input within the fair value hierarchy. See Note 18. Because we have classified all of our marketable securities as available-for-sale, any unrealized gains or losses on the securities are recognized through other comprehensive income, net of deferred income taxes.
Marketable security
Fair value measurement level
Market value
Cost basis
Unrealized gain
(In millions)
December 31, 2016:
Valhi common stock
1
$
5.9
$
3.2
$
2.7
NL and CompX common stocks
1
.1
.1
-
Total
$
6.0
$
3.3
$
2.7
December 31, 2017:
Valhi common stock
1
$
10.6
$
3.2
$
7.4
NL and CompX common stocks
1
.1
.1
-
Total
$
10.7
$
3.3
$
7.4
At December 31, 2016 and 2017, we held approximately 1.7 million shares of Valhi’s common stock. We also held a nominal number of shares of CompX and NL common stocks. At December 31, 2016 and 2017, the quoted per share market price of Valhi’s common stock was $3.46 and $6.17, respectively. The Valhi, CompX and NL common stocks we own are subject to the restrictions on resale pursuant to certain provisions of the Securities and Exchange Commission (SEC) Rule 144. In addition, as a majority-owned subsidiary of Valhi we cannot vote our shares of Valhi common stock under Delaware General Corporation Law, but we do receive dividends from Valhi on these shares, when declared and paid. Securities transactions in 2015 include a third-quarter aggregate $12.0 million pre-tax other than temporary impairment charge to write down the cost basis of our investment in the 1.7 million shares of Valhi’s common stock to its aggregate market value at September 30, 2015.</t>
  </si>
  <si>
    <t>Other Noncurrent Assets</t>
  </si>
  <si>
    <t>Deferred Costs Capitalized Prepaid And Other Assets Disclosure [Abstract]</t>
  </si>
  <si>
    <t>Note 7 – Other noncurrent assets:
December 31,
2016
2017
(In millions)
Pension asset
$
.6
$
1.6
Deferred financing costs, net
.4
1.1
Other
1.2
2.8
Total
$
2.2
$
5.5</t>
  </si>
  <si>
    <t>Long-Term debt</t>
  </si>
  <si>
    <t>Debt Disclosure [Abstract]</t>
  </si>
  <si>
    <t>Long-Term Debt</t>
  </si>
  <si>
    <t>Note 8 – Long-term debt:
December 31,
2016
2017
(In millions)
Kronos International, Inc. 3.75% Senior Secured Notes
$
-
$
471.1
Term loan
335.9
-
Other
3.1
3.4
Total debt
339.0
474.5
Less current maturities
3.6
.7
Total long-term debt
$
335.4
$
473.8
Senior Secured Notes – On September 13, 2017, Kronos International, Inc. (KII), our wholly-owned subsidiary, issued €400 million aggregate principal amount of its 3.75% Senior Secured Notes due September 15, 2025 (Senior Notes), at par value ($477.6 million when issued). We used $338.6 million of the net proceeds of the Senior Notes to prepay in full the outstanding principal balance of our term loan (along with accrued and unpaid interest through the prepayment date) and $21.0 million to repay the then-outstanding balance under our North American revolving credit facility. The remaining net proceeds of the Senior Notes are available for our general corporate purposes. The Senior Notes:
•
bear interest at 3.75% per annum, payable semi-annually on March 15 and September 15 of each year, beginning on March 15, 2018;
•
have a maturity date of September 15, 2025. Prior to September 15, 2020, we may redeem some or all of the Senior Notes at a price equal to 100% of the principal amount thereof, plus a “make-whole” premium (as defined in the indenture governing the Senior Notes). On or after September 15, 2020, we may redeem the Senior Notes at redemption prices ranging from 102.813% of the principal amount, declining to 100% on or after September 15, 2023. In addition, on or before September 15, 2020, we may redeem up to 40% of the Senior Notes with the net proceeds of certain public or private equity offerings at 103.75% of the principal amount. If we experience certain specified change of control events, we would be required to make an offer to purchase the Senior Notes at 101% of the principal amount. We would also be required to make an offer to purchase a specified portion of the Senior Notes at par value in the event that we generate a certain amount of net proceeds from the sale of assets outside the ordinary course of business, and such net proceeds are not otherwise used for specified purposes within a specified time period;
•
are fully and unconditionally guaranteed, jointly and severally, on a senior secured basis by Kronos Worldwide, Inc. and each of our direct and indirect domestic, wholly-owned subsidiaries;
•
are collateralized by a first priority lien on (i) 100% of the common stock or other ownership interests of each existing and future direct domestic subsidiary of KII and the guarantors, and (ii) 65% of the voting common stock or other ownership interests and 100% of the non-voting common stock or other ownership interests of each non-U.S. subsidiary that is directly owned by KII or any guarantor;
•
contain a number of covenants and restrictions which, among other things, restrict our ability to incur or guarantee additional debt, incur liens, pay dividends or make other restricted payments, or merge or consolidate with, or sell or transfer substantially all of our assets to, another entity, and contain other provisions and restrictive covenants customary in lending transactions of this type (however, there are no ongoing financial maintenance covenants); and
•
contain customary default provisions, including a default under any of our other indebtedness in excess of $50.0 million. The carrying value of the Senior Notes at December 31, 2017 is stated net of unamortized debt issuance costs of $7.5 million. Term loan – During the first six months of 2017, we made our required quarterly term loan principal payments aggregating $1.8 million on our prior term loan indebtedness. Concurrent with the issuance of our Senior Notes, in September 2017, we voluntarily prepaid in full the outstanding $338.6 million principal balance of such term loan (and such term loan facility was terminated). As a result of such prepayment, we recognized a loss on prepayment of debt aggregating $7.1 million in the third quarter of 2017 consisting principally of the write-off of unamortized debt issuance costs and original issue discount associated with the term loan of $2.7 million and $.7 million, respectively, and $3.3 million in expense related to the early termination of our interest rate swap contract discussed in Note 18. Funds for the aggregate prepayment were provided by the net proceeds from the Senior Notes discussed above. The average interest rate on the term loan borrowings for the year-to-date period ended September 13, 2017 (the pay-off date) was 4.1%. The carrying value of the term loan at December 31, 2016 is stated net of unamortized original issue discount of $.9 million and debt issuance costs of $3.6 million. Revolving credit facilities Revolving North American credit facility – In June 2012, we entered into a $125 million revolving bank credit facility. As amended in January 2017, the facility matures the earlier of (i) January 30, 2022 or (ii) 90 days prior to the maturity date of our then-existing term loan indebtedness (or 90 days prior to the maturity date of any indebtedness incurred in a permitted refinancing of such existing term loan indebtedness). The issuance of the Senior Notes is a permitted refinancing of our term loan, and accordingly, the maturity date of the North American revolving credit facility is January 30, 2022. Borrowings under the revolving credit facility are available for our general corporate purposes. Available borrowings on this facility are based on formula-determined amounts of eligible trade receivables and inventories, as defined in the agreement, of certain of our North American subsidiaries less any outstanding letters of credit up to $15 million issued under the facility (with revolving borrowings by our Canadian subsidiary limited to $25 million). Any amounts outstanding under the revolving credit facility bear interest, at our option, at LIBOR plus a margin ranging from 1.5% to 2.0% or at the applicable base rate, as defined in the agreement, plus a margin ranging from .5% to 1.0%. The credit facility is collateralized by, among other things, a first priority lien on the borrowers’ trade receivables and inventories. The facility contains a number of covenants and restrictions which, among other things, restricts the borrowers’ ability to incur additional debt, incur liens, pay dividends or merge or consolidate with, or sell or transfer all or substantially all of their assets to, another entity, contains other provisions and restrictive covenants customary in lending transactions of this type and under certain conditions requires the maintenance of a specified financial covenant (fixed charge coverage ratio, as defined) to be at least 1.0 to 1.0. During 2016, we had gross borrowings and repayments of $266.2 million under this facility, and during 2017 we had gross borrowings and repayments of $253.9 million. The average interest rate on outstanding borrowings for the year-to-date period ended September 13, 2017 when the outstanding balance was repaid was 4.8%. As discussed above, in September 2017 we used a portion of the net proceeds from the Senior Notes to repay our then-outstanding principal balance of $21.0 million. At December 31, 2017, there were no outstanding borrowings under this facility and we had approximately $98.2 million available for borrowing under this revolving facility. Revolving European credit facility – Our operating subsidiaries in Germany, Belgium, Norway and Denmark have a €90 million secured revolving bank credit facility that, as amended in September 2017, matures in September 2022. Outstanding borrowings bear interest at the Euro Interbank Offered Rate (EURIBOR) plus 1.60% per annum. The facility is collateralized by the accounts receivable and inventories of the borrowers, plus a limited pledge of all of the other assets of the Belgian borrower. The facility contains certain restrictive covenants that, among other things, restrict the ability of the borrowers to incur debt, incur liens, pay dividends or merge or consolidate with, or sell or transfer all or substantially all of the assets to, another entity, and requires the maintenance of certain financial ratios. In addition, the credit facility contains customary cross-default provisions with respect to other debt and obligations of the borrowers, KII and its other subsidiaries. We had no borrowings or repayments under this facility during 2016 and 2017 and at December 31, 2017, there were no outstanding borrowings under this facility. Our European revolving credit facility requires the maintenance of certain financial ratios, and one of such requirements is based on the ratio of net debt to last twelve months earnings before income tax, interest, depreciation and amortization expense (EBITDA) of the borrowers. Based upon the borrowers’ last twelve months EBITDA as of December 31, 2017 and the net debt to EBITDA financial test, the full €90 million amount of this facility ($107.7 million) was available for borrowing at December 31, 2017. Aggregate maturities and other – Aggregate maturities of debt at December 31, 2017 are presented in the table below.
Year ending December 31,
Amount
(In
2018
$
.7
2019
.7
2020
.7
2021
.7
2022
.7
2023 and thereafter
478.5
Gross maturities
482.0
Less debt issuance costs
7.5
Total
$
474.5
We are in compliance with all of our debt covenants at December 31, 2017.</t>
  </si>
  <si>
    <t>Accounts Payable and Accrued Liabilities</t>
  </si>
  <si>
    <t>Payables And Accruals [Abstract]</t>
  </si>
  <si>
    <t>Note 9 – Accounts payable and accrued liabilities:
December 31,
2016
2017
(In millions)
Accounts payable
$
84.9
$
107.9
Employee benefits
17.7
27.0
Accrued sales discounts and rebates
20.9
11.7
Reserve for uncertain tax positions
3.3
-
Interest rate swap contract
2.9
-
Accrued workforce reduction costs
1.2
.2
Other
27.9
42.8
Total
$
158.8
$
189.6
See Note 18 for a discussion on the interest rate swap contract, and Note 13 for a discussion on accrued workforce reduction costs.</t>
  </si>
  <si>
    <t>Employee Benefit Plans</t>
  </si>
  <si>
    <t>Compensation And Retirement Disclosure [Abstract]</t>
  </si>
  <si>
    <t xml:space="preserve">Note 10 – Employee benefit plans: Defined contribution plans – We maintain various defined contribution pension plans with our contributions based on matching or other formulas. Defined contribution plan expense approximated $2.7 million in 2015, $2.8 million in 2016 and $2.7 million in 2017. Accounting for defined benefit and postretirement benefits other than pensions (OPEB) plans – We recognize an asset or liability for the over or under funded status of each of our individual defined benefit pension plans on our Consolidated Balance Sheets. Changes in the funded status of these plans are recognized either in net income (loss), to the extent they are reflected in periodic benefit cost, or through other comprehensive income (loss). Defined benefit pension plans – We sponsor various defined benefit pension plans. Certain non-U.S. employees are covered by plans in their respective countries. Our U.S. plan was closed to new participants in 1996, and existing participants no longer accrued any additional benefits after that date. The benefits under our plans are based upon years of service and employee compensation. Our funding policy is to contribute annually the minimum amount required under ERISA (or equivalent non-U.S.) regulations plus additional amounts as we deem appropriate. We expect to contribute the equivalent of approximately $17 million to all of our defined benefit pension plans during 2018. Benefit payments to plan participants out of plan assets are expected to be the equivalent of:
Years ending December 31,
Amount
(In millions)
2018
$
22.3
2019
22.9
2020
24.1
2021
24.1
2022
25.3
Next 5 years
139.8
The funded status of our non-U.S. defined benefit pension plans is presented in the table below.
December 31,
2016
2017
(In millions)
Change in projected benefit obligations (PBO):
Benefit obligations at beginning of the year
$
569.7
$
594.1
Service cost
9.9
11.4
Interest cost
14.7
13.2
Participant contributions
1.5
1.5
Actuarial losses
33.7
9.9
Change in currency exchange rates
(15.0
)
72.6
Benefits paid
(20.4
)
(20.8
)
Benefit obligations at end of the year
594.1
681.9
Change in plan assets:
Fair value of plan assets at beginning of the year
372.0
371.5
Actual return on plan assets
10.0
23.1
Employer contributions
15.3
15.9
Participant contributions
1.5
1.5
Change in currency exchange rates
(6.9
)
42.1
Benefits paid
(20.4
)
(20.8
)
Fair value of plan assets at end of year
371.5
433.3
Funded status
$
(222.6
)
$
(248.6
)
Amounts recognized in the balance sheet:
Noncurrent pension asset
$
.6
$
1.6
Noncurrent accrued pension costs
(223.2
)
(250.2
)
Total
$
(222.6
)
$
(248.6
)
Amounts recognized in accumulated other comprehensive loss:
Actuarial losses
$
257.5
$
240.2
Prior service cost
1.6
1.4
Total
$
259.1
$
241.6
Accumulated benefit obligations (ABO)
$
569.5
$
655.4
The components of our net periodic defined benefit pension cost for our non-U.S. defined benefit pension plans are presented in the table below. The amounts shown below for the amortization of prior service cost and recognized actuarial losses for 2015, 2016 and 2017 were recognized as components of our accumulated other comprehensive income (loss) at December 31, 2014, 2015 and 2016, respectively, net of deferred income taxes.
Years ended December 31,
2015
2016
2017
(In millions)
Net periodic pension cost:
Service cost benefits
$
11.2
$
9.9
$
11.4
Interest cost on PBO
14.6
14.7
13.2
Expected return on plan assets
(16.6
)
(14.4
)
(9.2
)
Recognized actuarial losses
13.6
11.3
13.0
Amortization of prior service cost
.4
.2
.2
Total
$
23.2
$
21.7
$
28.6
Information concerning certain of our non-U.S. defined benefit pension plans (for which the ABO exceeds the fair value of plan assets as of the indicated date) is presented in the table below.
December 31,
2016
2017
(In millions)
Plans for which the ABO exceeds plan assets:
PBO
$
541.5
$
625.1
ABO
521.8
603.8
Fair value of plan assets
319.5
375.0
The weighted-average rate assumptions used in determining the actuarial present value of benefit obligations for our non-U.S. defined benefit pension plans as of December 31, 2016 and 2017 are presented in the table below.
December 31,
Rate
2016
2017
Discount rate
2.1
%
2.1
%
Increase in future compensation levels
2.6
%
2.6
% The weighted-average rate assumptions used in determining the net periodic pension cost for our non-U.S. defined benefit pension plans for 2015, 2016 and 2017 are presented in the table below.
Years ended December 31,
Rate
2015
2016
2017
Discount rate
2.5
%
2.6
%
2.1
%
Increase in future compensation levels
2.6
%
2.9
%
2.6
%
Long-term return on plan assets
4.6
%
3.9
%
2.4
% Variances from actuarially assumed rates will result in increases or decreases in accumulated pension obligations, pension expense and funding requirements in future periods. The funded status of our U.S. defined benefit pension plan is presented in the table below.
December 31,
2016
2017
(In millions)
Change in PBO:
Benefit obligations at beginning of the year
$
18.6
$
17.8
Interest cost
.8
.7
Actuarial losses (gains)
(.6
)
.7
Benefits paid
(1.0
)
(1.0
)
Benefit obligations at end of the year
17.8
18.2
Change in plan assets:
Fair value of plan assets at beginning of the year
13.9
13.6
Actual return on plan assets
.5
1.2
Employer contributions
.2
.3
Benefits paid
(1.0
)
(1.0
)
Fair value of plan assets at end of year
13.6
14.1
Funded status
$
(4.2
)
$
(4.1
)
Amounts recognized in the balance sheet:
Accrued pension costs:
Current
$
(.1
)
$
(.1
)
Noncurrent
(4.1
)
(4.0
)
Total
$
(4.2
)
$
(4.1
)
Amounts recognized in accumulated other comprehensive loss - actuarial losses
$
11.0
$
10.9
ABO
$
17.8
$
18.2
The components of our net periodic defined benefit pension cost for our U.S. defined benefit pension plan is presented in the table below. The amounts shown below for recognized actuarial losses for 2015, 2016 and 2017 were recognized as components of our accumulated other comprehensive income (loss) at December 31, 2014, 2015 and 2016 respectively, net of deferred income taxes.
Years ended December 31,
2015
2016
2017
(In millions)
Net periodic pension cost (income):
Interest cost on PBO
$
.8
$
.8
$
.7
Expected return on plan assets
(1.1
)
(1.0
)
(1.0
)
Recognized actuarial losses
.5
.5
.6
Total
$
.2
$
.3
$
.3
The discount rate assumptions used in determining the actuarial present value of the benefit obligation for our U.S. defined benefit pension plan as of December 31, 2016 and 2017 are 3.9% and 3.5%, respectively. The impact of assumed increases in future compensation levels does not have an effect on the benefit obligation as the plan is frozen with regards to compensation. The weighted-average rate assumptions used in determining the net periodic pension cost for our U.S. defined benefit pension plan for 2015, 2016 and 2017 are presented in the table below. The impact of assumed increases in future compensation levels also does not have an effect on the periodic pension cost as the plan is frozen with regards to compensation.
Years ended December 31,
Rate
2015
2016
2017
Discount rate
3.8
%
4.1
%
3.9
%
Long-term return on plan assets
7.5
%
7.5
%
7.5
% Variances from actuarially assumed rates will result in increases or decreases in accumulated pension obligations, pension expense and funding requirements in future periods. The amounts shown in the tables above for actuarial losses and prior service cost at December 31, 2016 and 2017 have not yet been recognized as components of our periodic defined benefit pension cost as of those dates. These amounts will be recognized as components of our periodic defined benefit cost in future years and are recognized, net of deferred income taxes, in our accumulated other comprehensive income (loss) at December 2016 and 2017. We expect approximately $13.5 million and $.2 million of the unrecognized actuarial losses and prior service costs, respectively, will be recognized as components of our consolidated net periodic defined benefit pension cost in 2018. The table below details the changes in our consolidated other comprehensive income (loss) during 2015, 2016 and 2017.
Years ended December 31,
2015
2016
2017
(In millions)
Changes in plan assets and benefit obligations recognized in other comprehensive income (loss):
Current year:
Net actuarial gain (loss)
$
2.7
$
(38.0
)
$
3.5
Amortization of unrecognized:
Net actuarial losses
14.1
11.8
13.6
Prior service cost
.4
.2
.2
Total
$
17.2
$
(26.0
)
$
17.3
At December 31, 2016 and 2017, substantially all of the assets attributable to our U.S. plan were invested in the Combined Master Retirement Trust (CMRT), a collective investment trust sponsored by Contran to permit the collective investment by certain master trusts that fund certain employee benefits plans sponsored by Contran and certain of its affiliates. For 2015, 2016 and 2017, the long-term rate of return assumption for plan assets invested in the CMRT was The CMRT unit value is determined semi-monthly, and the plans have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s a Level 2 input because (i) the CMRT value is established semi-monthly and the plans have the right to redeem their investment in the CMRT, in part or in whole, at any time based on the most recent value and (ii) observable inputs from Level 1 or Level 2 (or assets not subject to classification in the fair value hierarchy) were used to value approximately 92% and 93% of the assets of the CMRT at December 31, 2016 and 2017, respectively, as noted below. CMRT assets not subject to classification in the fair value hierarchy consist principally of certain investments measured at net asset value per share in accordance with ASC 820-10. The aggregate fair value of all of the CMRT assets, including funds of Contran and its other affiliates that also invest in the CMRT, and supplemental asset mix details of the CMRT are as follows:
December 31,
2016
2017
(In millions)
CMRT asset value
$
637.8
$
672.4
CMRT assets comprised of:
Assets not subject to fair value hierarchy
30
%
31
%
Assets subject to fair value hierarchy:
Level 1
54
54
Level 2
8
8
Level 3
8
7
100
%
100
%
CMRT asset mix:
Domestic equities, principally publicly traded
31
%
33
%
International equities, principally publicly traded
22
25
Fixed income securities, principally publicly traded
36
31
Privately managed limited partnerships
5
4
Hedge funds
5
5
Other, primarily cash
1
2
100
%
100
% In determining the expected long-term rate of return on non-U.S. plan asset assumptions, we consider the long-term asset mix (e.g. equity vs. fixed income) for the assets for each of our plans and the expected long-term rates of return for such asset components. In addition, we receive third-party advice about appropriate long-term rates of return. Such assumed asset mixes are summarized below:
•
In Germany, the composition of our plan assets is established to satisfy the requirements of the German insurance commissioner. Our German pension plan assets represent an investment in a large collective investment fund established and maintained by Bayer AG in which several pension plans, including our German pension plans and Bayer’s pension plans, have invested. Our plan assets represent a very nominal portion of the total collective investment fund maintained by Bayer. These plan assets are a Level 3 input because there is not an active market that approximates the value of our investment in the Bayer investment fund. We estimate the fair value of the Bayer plan assets based on periodic reports we receive from the managers of the Bayer plan. These periodic reports are subject to audit by the German pension regulator.
•
In Canada, we currently have a plan asset target allocation of 20-30% to equity securities and 70-80% to fixed income securities. We expect the long-term rate of return for such investments to average approximately 125 basis points above the applicable equity or fixed income index. The Canadian assets are Level 1 inputs because they are traded in active markets.
•
In Norway, we currently have a plan asset target allocation of 11% to equity securities, 79% to fixed income securities, 7% to real estate and the remainder primarily to other investments and liquid investments such as money markets. The expected long-term rate of return for such investments is approximately 6%, 3%, 5% and 8%, respectively. The majority of Norwegian plan assets are Level 1 inputs because they are traded in active markets; however approximately 10% of our Norwegian plan assets are invested in real estate and other investments not actively traded and are therefore a Level 3 input.
•
We also have plan assets in Belgium and the United Kingdom. The Belgium plan assets are invested in certain individualized fixed income insurance contracts for the benefit of each plan participant as required by the local regulators and are therefore a Level 3 input. The United Kingdom plan assets consist of marketable securities which are Level 1 inputs because they trade in active markets. We regularly review our actual asset allocation for each plan, and will periodically rebalance the investments in each plan to more accurately reflect the targeted allocation and/or maximize the overall long-term return when considered appropriate. The composition of our December 31, 2016 and 2017 pension plan assets by asset category and fair value level is shown in the table below.
Fair Value Measurements at December 31, 2016
Total
Quoted prices in active markets (Level 1)
Significant other observable inputs (Level 2)
Significant unobservable inputs (Level 3)
(In millions)
Germany
$
217.0
$
-
$
-
$
217.0
Canada:
Local currency equities
14.8
14.8
-
-
Non local currency equities
19.7
19.7
-
-
Local currency fixed income
59.5
59.5
-
-
Cash and other
.4
.4
-
-
Norway:
Local currency equities
1.6
1.6
-
-
Non local currency equities
4.1
4.1
-
-
Local currency fixed income
23.2
23.2
-
-
Non local currency fixed income
5.4
5.4
-
-
Real estate
4.2
-
-
4.2
Cash and other
9.9
8.8
-
1.1
U.S.
CMRT
13.7
-
13.7
-
Other
11.7
3.5
-
8.2
Total
$
385.2
$
141.0
$
13.7
$
230.5
Fair Value Measurements at December 31, 2017
Total
Quoted prices in active markets (Level 1)
Significant other observable inputs (Level 2)
Significant unobservable inputs (Level 3)
(In millions)
Germany
$
257.9
$
-
$
-
$
257.9
Canada:
Local currency equities
8.4
8.4
-
-
Non local currency equities
16.4
16.4
-
-
Local currency fixed income
81.8
81.8
-
-
Cash and other
.3
.3
-
-
Norway:
Local currency equities
1.8
1.8
-
-
Non local currency equities
4.6
4.6
-
-
Local currency fixed income
21.0
21.0
-
-
Non local currency fixed income
6.8
6.8
-
-
Real estate
4.7
-
-
4.7
Cash and other
15.4
14.5
-
.9
U.S.
CMRT
14.1
-
14.1
-
Other
14.2
4.1
-
10.1
Total
$
447.4
$
159.7
$
14.1
$
273.6
A rollforward of the change in fair value of Level 3 assets follows.
December 31,
2016
2017
(In millions)
Fair value at beginning of year
$
236.2
$
230.5
Gain on assets held at end of year
4.1
11.0
Gain on assets sold during the year
-
.2
Assets purchased
13.1
13.4
Assets sold
(13.4
)
(13.8
)
Currency exchange rate fluctuations
(9.5
)
32.3
Fair value at end of year
$
230.5
$
273.6
Postretirement benefits other than pensions (OPEB) – We provide certain health care and life insurance benefits for eligible Canadian and U.S. retired employees. Certain of our Canadian employees may become eligible for such postretirement health care and life insurance benefits if they reach retirement age while working for us. In the U.S., employees who retired after 1998 are not entitled to any such benefits. The majority of all retirees are required to contribute a portion of the cost of their benefits and certain current and future retirees are eligible for reduced health care benefits at age 65. We have no OPEB plan assets, rather, we fund medical claims as they are paid. Contributions to our OPEB plans to cover future benefit payments are expected to be the equivalent of:
Years ending December 31,
Amount
(In millions)
2018
$
.4
2019
.4
2020
.4
2021
.4
2022
.4
Next 5 years
2.2
The funded status of our OPEB plans is presented in the table below:
December 31,
2016
2017
(In millions)
Change in accumulated OPEB obligations:
Obligations at beginning of the year
$
7.0
$
7.2
Service cost
.1
.1
Interest cost
.3
.3
Actuarial losses (gains)
(.1
)
.4
Change in currency exchange rates
.2
.5
Benefits paid from employer contributions
(.3
)
(.4
)
Obligations at end of the year
7.2
8.1
Fair value of plan assets
-
-
Funded status
$
(7.2
)
$
(8.1
)
Amounts recognized in the balance sheet:
Current accrued OPEB costs
$
(.3
)
$
(.4
)
Noncurrent accrued OPEB costs
(6.9
)
(7.7
)
Total
$
(7.2
)
$
(8.1
)
Amounts recognized in accumulated other comprehensive income:
Net actuarial losses
$
2.9
$
3.0
Prior service credit
(5.5
)
(4.9
)
Total
$
(2.6
)
$
(1.9
) The amounts shown in the table above for net actuarial losses and prior service credit at December 31, 2016 and 2017 have not yet been recognized as components of our periodic OPEB cost as of those dates. These amounts will be recognized as components of our periodic OPEB cost in future years and are recognized, net of deferred income taxes, in our accumulated other comprehensive income (loss). We expect to recognize approximately $.2 million of unrecognized actuarial losses and $.6 million of prior service credit as components of our periodic OPEB cost in 2018. At December 31, 2017, the accumulated OPEB obligations for all OPEB plans comprised $.3 million related to U.S. plans and $7.8 million related to our Canadian plan (in 2016 the amounts were $.5 million and $6.7 million, respectively). The components of our periodic OPEB costs are presented in the table below. The amounts shown below for amortization of prior service credit and recognized actuarial losses for 2015, 2016 and 2017 were recognized as components of our accumulated other comprehensive income (loss) at December 31, 2014, 2015 and 2016, respectively, net of deferred income taxes.
Years ended December 31,
2015
2016
2017
(In millions)
Net periodic OPEB cost (benefit):
Service cost
$
.1
$
.1
$
.1
Interest cost
.3
.3
.3
Amortization of prior service credit
(.8
)
(.8
)
(.6
)
Recognized actuarial losses
.3
.2
.2
Total
$
(.1
)
$
(.2
)
$
-
The table below details the changes in benefit obligations recognized in accumulated other comprehensive income (loss) during 2015, 2016 and 2017.
Years ended December 31,
2015
2016
2017
(In millions)
Changes in benefit obligations recognized in other comprehensive income (loss):
Current year:
Net actuarial gain (loss)
$
.2
$
.1
$
(.3
)
Amortization of unrecognized:
Net actuarial loss
.3
.2
.2
Prior service cost
(.8
)
(.8
)
(.6
)
Total
$
(.3
)
$
(.5
)
$
(.7
) A summary of our key actuarial assumptions used to determine the net benefit obligation as of December 31, 2016 and 2017 are presented in the table below. The weighted average discount rate was determined using the projected benefit obligation as of such dates. The impact of assumed increases in future compensation levels does not have a material effect on the actuarial present value of the benefit obligation as substantially all of such benefits relate solely to eligible retirees, for which compensation is not applicable.
2016
2017
Healthcare inflation:
Initial rate
7.0
%
6.5
%
Ultimate rate
5.0
%
5.0
%
Year of ultimate rate achievement
2021
2021
Weighted average discount rate
3.5
%
3.2
% Assumed health care cost trend rates affect the amounts we report for health care plans. A one percent change in assumed health care trend rates would not have a material effect on the net periodic OPEB cost for 2017 or on the accumulated OPEB obligation at December 31, 2017. The weighted average discount rate used in determining the net periodic OPEB cost for 2017 was 3.5% (2016 – 3.9%; 2015 – 3.7%). Such weighted average rate was determined using the projected benefit obligation as of the beginning of each year. The impact of assumed increases in future compensation levels does not have a material effect on the net periodic OPEB cost as substantially all of such benefits relate solely to eligible retirees, for which compensation is not applicable. The impact of the assumed rate of return on plan assets also does not have a material effect on the net periodic OPEB cost as there were no plan assets as of December 31, 2016 or 2017. Variances from actuarially-assumed rates will result in additional increases or decreases in accumulated OPEB obligations, net periodic OPEB cost and funding requirements in future periods. </t>
  </si>
  <si>
    <t>Other Noncurrent Liabilities</t>
  </si>
  <si>
    <t>Other Liabilities Disclosure [Abstract]</t>
  </si>
  <si>
    <t>Note 11 – Other noncurrent liabilities:
December 31,
2016
2017
(In millions)
Employee benefits
$
7.8
$
8.5
Reserve for uncertain tax positions
7.3
-
Interest rate swap contract
.2
-
Other
7.1
13.0
Total
$
22.4
$
21.5
See Note 18 for a discussion on the interest rate swap contract.</t>
  </si>
  <si>
    <t>Other Operating Income (Expense), Net</t>
  </si>
  <si>
    <t>Other Operating Income Expense [Abstract]</t>
  </si>
  <si>
    <t>Note 12 – Other operating income (expense), net: Other operating income (expense), net in 2016 includes income of $3.4 million, recognized in the first and second quarters, related to cash received from settlement of a business interruption insurance claim arising in 2014 and income of $.9 million recognized in the fourth quarter of 2016 related to cash received from settlement of another business interruption insurance claim arising in 2015. No additional material amounts are expected to be received with respect to such insurance claims.</t>
  </si>
  <si>
    <t>Restructuring Costs</t>
  </si>
  <si>
    <t>Restructuring And Related Activities [Abstract]</t>
  </si>
  <si>
    <t>Note 13 – Restructuring costs: In 2015, we initiated a restructuring plan designed to improve our long-term cost structure. As part of such plan, we implemented certain voluntary and involuntary workforce reductions at certain of our facilities impacting approximately 160 individuals. A substantial portion of such workforce reductions were accomplished through voluntary programs, for which eligible workforce reduction costs were recognized at the time both the employee and employer were irrevocably committed to the terms of the separation. For involuntary programs, eligible costs were recognized when management approved the separation program, the affected employees were properly notified and the costs were estimable. To the extent there was a statutorily-mandated notice period and the affected employee was not required to provide services to us during such notice period, severance and all wages during such notice period were accrued at the time of separation. To the extent the affected employee was required to provide services to us during all or a portion of such notice period, the severance (and if applicable notice period wages for any period beyond the time the affected employee was required to provide future services to us) was accrued ratably over the period in which services would be provided. As of December 31, 2015 we had recognized an aggregate $21.7 million charge for such workforce reductions we had implemented through that date (substantially all of which was recognized in the second quarter of 2015), $10.8 million of which is classified in cost of sales and $10.9 million of which is classified in selling, general and administrative expense. Of such aggregate $21.7 million charge recognized in 2015, $15.9 million was paid in 2015, $4.1 million was paid in 2016 and substantially all of the remainder was paid in 2017.</t>
  </si>
  <si>
    <t>Income Taxes</t>
  </si>
  <si>
    <t>Income Tax Disclosure [Abstract]</t>
  </si>
  <si>
    <t>Note 14 – Income taxes:
Years ended December 31,
2015
2016
2017
(In millions)
Pre-tax income (loss):
U.S.
$
5.5
$
11.5
$
38.6
Non-U.S.
(36.3
)
49.7
267.1
Total
$
(30.8
)
$
61.2
$
305.7
Expected tax expense (benefit), at U.S. federal statutory income tax rate of 35%
$
(10.8
)
$
21.4
$
107.0
Non-U.S. tax rates
.5
(4.3
)
(13.2
)
Incremental net tax expense (benefit) on earnings and losses of U.S. and non-U.S. companies
(8.7
)
2.2
(8.4
)
Valuation allowance
159.0
(2.2
)
(205.4
)
Transition Tax
-
-
76.2
Tax rate changes
-
(.1
)
(.2
)
U.S. - Canada APA
-
(3.4
)
-
Adjustment to the reserve for uncertain tax positions, net
.7
2.4
(8.6
)
Nondeductible expenses
2.1
1.5
1.7
U.S. state income taxes and other, net
-
.4
2.1
Income tax expense (benefit)
$
142.8
$
17.9
$
(48.8
)
Components of income tax expense:
Current payable:
U.S. federal and state
$
.3
$
-
$
3.0
Non-U.S.
3.3
9.5
37.5
3.6
9.5
40.5
Noncurrent payable - U.S. federal
-
-
70.1
Deferred income taxes (benefit):
U.S. federal and state
(6.4
)
4.3
(13.7
)
Non-U.S.
145.6
4.1
(145.7
)
139.2
8.4
(159.4
)
Income tax expense (benefit)
$
142.8
$
17.9
$
(48.8
)
Comprehensive provision for income taxes (benefit) allocable to:
Net income
$
142.8
$
17.9
$
(48.8
)
Other comprehensive income (loss):
Currency translation
-
-
19.8
Marketable securities
1.1
1.3
1.6
Pension plans
1.5
(.8
)
5.6
OPEB plans
(.1
)
(.2
)
(.2
)
Interest rate swap
(1.3
)
.2
1.1
Total
$
144.0
$
18.4
$
(20.9
) The amount shown in the table above of our income tax rate reconciliation for non-U.S. tax rates represents the result determined by multiplying the pre-tax earnings or losses of each of our non-U.S. subsidiaries by the difference between the applicable statutory income tax rate for each non-U.S. jurisdiction and the U.S. federal statutory tax rate of 35%. The amount shown on such table for incremental net tax expense (benefit) on earnings and losses of U.S. and non-U.S. companies includes, as applicable, (i) current income taxes (including withholding taxes, if applicable), if any, associated with any current-year earnings of our non-U.S. subsidiaries to the extent such current-year earnings were distributed to us in the current year, (ii) deferred income taxes (or deferred income tax benefit) associated with the current-year change in the aggregate amount of undistributed earnings of our non-U.S. subsidiaries, which earnings are not subject to a permanent reinvestment plan, including the impact of any change in such permanent reinvestment plan, in an amount representing the current-year change in the aggregate current income tax that would be generated (including withholding taxes, if applicable) when such aggregate undistributed earnings are distributed to us, and (iii) current U.S. income taxes (or current income tax benefit), including U.S. personal holding company tax, as applicable, attributable to current-year income (losses) of one of our non-U.S. subsidiaries, which subsidiary is treated as a dual resident for U.S. income tax purposes, to the extent the current-year income (losses) of such subsidiary is subject to U.S. income tax under the U.S. dual-resident provisions of the Internal Revenue Code. The components of our net deferred income taxes at December 31, 2016 and 2017 are summarized in the following table.
December 31,
2016
2017
Assets
Liabilities
Assets
Liabilities
(In millions)
Tax effect of temporary differences related to:
Inventories
$
3.7
$
(3.7
)
$
3.0
$
(.6
)
Property and equipment
-
(58.1
)
-
(57.2
)
Accrued OPEB costs
2.0
-
2.2
-
Accrued pension costs
48.3
-
69.1
-
Currency revaluation on intercompany debt
24.0
-
-
-
Other accrued liabilities and deductible differences
12.6
-
10.2
-
Other taxable differences
-
(.4
)
-
(2.6
)
Tax on unremitted earnings of non-U.S. subsidiaries
-
(2.9
)
-
(9.5
)
Tax loss and tax credit carryforwards
145.5
-
116.2
-
Valuation allowance
(173.4
)
-
(2.9
)
-
Adjusted gross deferred tax assets (liabilities)
62.7
(65.1
)
197.8
(69.9
)
Netting by tax jurisdiction
(54.6
)
54.6
(58.6
)
58.6
Net noncurrent deferred tax asset (liability)
$
8.1
$
(10.5
)
$
139.2
$
(11.3
) We have substantial net operating loss (NOL) carryforwards in Germany (the equivalent of $652 million for German corporate purposes and $.5 million for German trade tax purposes at December 31, 2017) and in Belgium (the equivalent of $50 million for Belgian corporate tax purposes at December 31, 2017), all of which have an indefinite carryforward period. As a result, we have net deferred income tax assets with respect to these two jurisdictions, primarily related to these NOL carryforwards. The German corporate tax is similar to the U.S. federal income tax, and the German trade tax is similar to the U.S. state income tax. Prior to June 30, 2015, and using all available evidence, we had concluded no deferred income tax asset valuation allowance was required to be recognized with respect to these net deferred income tax assets under the more-likely-than-not recognition criteria, primarily because (i) the carryforwards have an indefinite carryforward period, (ii) we utilized a portion of such carryforwards during the most recent three-year period, and (iii) we expected to utilize the remainder of the carryforwards over the long term. We had also previously indicated that facts and circumstances could change, which might in the future result in the recognition of a valuation allowance against some or all of such deferred income tax assets. However, as of June 30, 2015, and given our operating results during the second quarter of 2015 and our expectations at that time for our operating results for the remainder of 2015, we did not have sufficient positive evidence to overcome the significant negative evidence of having cumulative losses in the most recent twelve consecutive quarters in both our German and Belgian jurisdictions at June 30, 2015 (even considering that the carryforward period of our German and Belgian NOL carryforwards is indefinite, one piece of positive evidence). Accordingly, at June 30, 2015, we concluded that we were required to recognize a non-cash deferred income tax asset valuation allowance under the more-likely-than-not recognition criteria with respect to our German and Belgian net deferred income tax assets at such date. Such valuation allowance aggregated $150.3 million at June 30, 2015. We recognized an additional $8.7 million non-cash deferred income tax asset valuation allowance under the more-likely-than-not recognition criteria during the third and fourth quarters of 2015. During 2016, we recognized an aggregate $2.2 million non-cash tax benefit as the result of a net decrease in such deferred income tax asset valuation allowance, as the impact of utilizing a portion of our German NOLs during such period more than offset the impact of additional losses recognized by our Belgian operations during such period. Such valuation allowance aggregated approximately $173 million at December 31, 2016 ($153 million with respect to Germany and $20 million with respect to Belgium). During the first six months of 2017, we recognized an aggregate non-cash income tax benefit of $12.7 million as a result of a net decrease in such deferred income tax asset valuation allowance, due to the utilization of a portion of both the German and Belgian NOLs during such period. At June 30, 2017, we concluded we had sufficient positive evidence under the more-likely-than-not recognition criteria to support reversal of the entire valuation allowance related to our German and Belgian operations. Such sufficient positive evidence at June 30, 2017 included, among other things, the existence of cumulative profits in the most recent twelve consecutive quarters (Germany) or profitability in recent quarters during which such profitability was trending upward throughout such period (Belgium), the ability to demonstrate future profitability in Germany and Belgium for a sustainable period, and the indefinite carryforward period for the German and Belgian NOLs. As discussed below regarding accounting for income taxes at interim dates, a large portion ($149.9 million) of the remaining valuation allowance as of June 30, 2017 was reversed in the second quarter with the remainder reversed during the second half of 2017. In accordance with the ASC 740-270 guidance regarding accounting for income taxes at interim dates, the amount of the valuation allowance reversed at June 30, 2017 ($149.9 million, of which $141.9 million related to Germany and $8.0 million related to Belgium) relates to our change in judgment at that date regarding the realizability of the related deferred income tax asset as it relates to future years (i.e. 2018 and after). A change in judgment regarding the realizability of deferred tax assets as it relates to the current year is considered in determining the estimated annual effective tax rate for the year and is recognized throughout the year, including interim periods subsequent to the date of the change in judgment. Accordingly, our income tax benefit in 2017 includes an aggregate non-cash deferred income tax benefit of $186.7 million related to the reversal of the German and Belgian valuation allowance, comprised of $12.7 million recognized in the first half of 2017 related to the utilization of a portion of both the German and Belgian NOLs during such period, $149.9 million related to the portion of the valuation allowance reversed as of June 30, 2017 and $24.1 million recognized in the second half of 2017 related to the utilization of a portion of both the German and Belgian NOLs during such period. In addition, our deferred income tax asset valuation allowance increased $13.7 million in 2017 as a result of changes in currency exchange rates, which increase was recognized as part of other comprehensive income (loss). On December 22, 2017, the 2017 Tax Act was enacted into law. This new tax legislation, among other changes, (i) reduces the U.S. Federal corporate income tax rate from 35% to 21% effective January 1, 2018; (ii) implements a territorial tax system and imposes a one-time repatriation tax (Transition Tax) on the deemed repatriation of the post-1986 undistributed earnings of non-U.S. subsidiaries accumulated up through December 31, 2017, regardless of whether such earnings are repatriated; (iii) eliminates U.S. tax on future non-U.S. earnings (subject to certain exceptions); (iv) eliminates the domestic production activities deduction beginning in 2018; (v) eliminates the net operating loss carryback and provides for an indefinite carryforward period subject to an 80% annual usage limitation; (vi) allows for the expensing of certain capital expenditures; (vii) imposes a tax on global intangible low-tax income; and (viii) imposes a base erosion anti-abuse tax. Following the enactment of the 2017 Tax Act, the Securities and Exchange Commission issued Staff Accounting Bulletin (SAB) 118 to provide guidance on the accounting and reporting impacts of the 2017 Tax Act. SAB 118 states that companies should account for changes related to the 2017 Tax Act in the period of enactment if all information is available and the accounting can be completed. In situations where companies do not have enough information to complete the accounting in the period of enactment, a company must either 1) record an estimated provisional amount if the impact of the change can be reasonably estimated; or 2) continue to apply the accounting guidance that was in effect immediately prior to the 2017 Tax Act if the impact of the change cannot be reasonably estimated. If estimated provisional amounts are recorded, SAB 118 provides a measurement period of no longer than one year during which companies should adjust those amounts as additional information becomes available. Under GAAP, we are required to revalue our net deferred tax asset associated with our U.S. net deductible temporary differences in the period in which the new tax legislation is enacted based on deferred tax balances as of the enactment date, to reflect the effect of such reduction in the corporate income tax rate. Our temporary differences as of December 31, 2017 are not materially different from our temporary differences as of the enactment date, accordingly revaluation of our net deductible temporary differences is based on our net deferred tax assets as of December 31, 2017. Such revaluation is recognized in continuing operations and is not material to us. Prior to the enactment of the 2017 Tax Act, the undistributed earnings of our European subsidiaries were deemed to be permanently reinvested (we had not made a similar determination with respect to the undistributed earnings of our Canadian subsidiary). Pursuant to the Transition Tax provisions imposing a one-time repatriation tax on post-1986 undistributed earnings, we recognized a provisional current income tax expense of $76.2 million in the fourth quarter of 2017. We will elect to pay such tax over an eight year period beginning in 2018, including approximately $6.1 million which will be paid in 2018 and is netted with our current receivables from affiliates (income taxes receivable from Valhi) classified as a current asset in our Consolidated Balance Sheet, and the remaining $70.1 million is recorded as a noncurrent payable to affiliate (income taxes payable to Valhi) classified as a noncurrent liability in our Consolidated Balance Sheet and will be paid in increments over the remainder of the eight year period. The amounts recorded as of December 31, 2017 as a result of the 2017 Tax Act represent estimates based on information currently available and, in accordance with the guidance in SAB 118, these amounts are provisional and subject to adjustment as we obtain additional information and complete our analysis in 2018. If the underlying guidance or tax laws change and such change impacts the income tax effects of the new legislation recognized at December 31, 2017 or we determine we have additional tax liabilities under other provisions of the 2017 Tax Act, including the tax on global intangible low-taxed income and the base erosion anti-abuse tax, we will recognize an adjustment in the reporting period within the measurement period in which such adjustment is determined. Such measurement period ends December 22, 2018 pursuant to the guidance under SAB 118. Prior to the enactment of the 2017 Tax Act the undistributed earnings of our European subsidiaries were deemed to be permanently reinvested (we had not made a similar determination with respect to the undistributed earnings of our Canadian subsidiary). As a result of the implementation of a territorial tax system under the 2017 Tax Act, effective January 1, 2018, and the Transition Tax which in effect taxes the post-1986 undistributed earnings of our non-U.S. subsidiaries accumulated up through December 31, 2017, we have now determined that all of the post-1986 undistributed earnings of our European subsidiaries are not permanently reinvested (we had previously concluded that all of the undistributed earnings of our Canadian subsidiary are not permanently reinvested). Accordingly, in the fourth quarter of 2017 we have recognized an aggregate provisional non-cash deferred income tax expense of $4.5 million for the estimated U.S. state and non-U.S. income tax and withholding tax liability attributable to all of such previously-considered permanently reinvested undistributed earnings. We are currently reviewing certain other provisions under the 2017 Tax Act that would impact our determination of the aggregate temporary differences attributable to our investments in our non-U.S. subsidiaries. We continue to assert indefinite reinvestment as it relates to our outside basis differences attributable to our investments in our non-U.S. subsidiaries, other than post-1986 undistributed earnings of our European subsidiaries and all undistributed earnings of our Canadian subsidiary. It is possible that a change in facts and circumstances, such as a change in the expectation regarding future dispositions or acquisitions or a change in tax law, could result in a conclusion that some or all of such investments are no longer permanently reinvested. It is currently not practical for us to determine the amount of the unrecognized deferred income tax liability related to our investments in our non-U.S. subsidiaries due to the complexities associated with our organizational structure, changes in the 2017 Tax Act and the U.S. taxation of such investments in the states in which we operate. Certain U.S. deferred tax attributes of one of our non-U.S. subsidiaries, which subsidiary is treated as a dual resident for U.S. income tax purposes, were subject to various limitations. As a result, we had previously concluded that a deferred income tax asset valuation allowance was required to be recognized with respect to such subsidiary’s U.S. net deferred income tax asset because such assets did not meet the more-likely-than-not recognition criteria primarily due to (i) the various limitations regarding use of such attributes due to the dual residency; (ii) the dual resident subsidiary had a history of losses and absent distributions from our non-U.S. subsidiaries, which were previously not determinable, such subsidiary was expected to continue to generate losses; and (iii) a limited NOL carryforward period for U.S. tax purposes. Because we had concluded the likelihood of realization of such subsidiary’s net deferred income tax asset was remote, we had not previously disclosed such valuation allowance or the associated amount of the subsidiary’s net deferred income tax assets (exclusive of such valuation allowance). None of our U.S. and non-U.S. tax returns are currently under examination. As a result of prior audits in certain jurisdictions, which are now settled, in 2008 we filed Advance Pricing Agreement Requests with the tax authorities in the U.S., Canada and Germany. These requests have been under review with the respective tax authorities since 2008 and prior to 2016, it was uncertain whether an agreement would be reached between the tax authorities and whether we would agree to execute and finalize such agreements.
•
During 2016, Contran, as the ultimate parent of our U.S. Consolidated income tax group, executed and finalized an Advance Pricing Agreement with the U.S. Internal Revenue Service and our Canadian subsidiary executed and finalized an Advance Pricing Agreement with the Competent Authority for Canada (collectively, the “U.S.-Canada APA”) effective for tax years 2005 - 2015. Pursuant to the terms of the U.S.-Canada APA, the U.S. and Canadian tax authorities agreed to certain prior year changes to taxable income of our U.S. and Canadian subsidiaries. As a result of such agreed-upon changes, we recognized a $3.4 million current U.S. income tax benefit in 2016. In addition, our Canadian subsidiary incurred a cash income tax payment of approximately CAD $3 million (USD $2.3 million) related to the U.S.-Canada APA, but such payment was fully offset by previously provided accruals, and such income tax was paid in the third quarter of 2017.
•
During the third quarter of 2017, our Canadian subsidiary executed and finalized an Advance Pricing Agreement with the Competent Authority for Canada (the “Canada-Germany APA”) effective for tax years 2005 - 2017. Pursuant to the terms of the Canada-Germany APA, the Canadian and German tax authorities agreed to certain prior year changes to taxable income of our Canadian and German subsidiaries. As a result of such agreed-upon changes, we reversed a significant portion of our reserve for uncertain tax positions and recognized a non-cash income tax benefit of $8.6 million related to such reversal ($8.1 million recognized in the third quarter of 2017). In addition, we recognized a $2.6 million non-cash income tax benefit related to an increase in our German NOLs and a $.6 million German cash tax refund related to the Canada-Germany APA in the third quarter of 2017. Tax authorities may in the future examine certain of our U.S. and non-U.S. tax returns and may propose tax deficiencies, including penalties and interest. Because of the inherent uncertainties involved in settlement initiatives and court and tax proceedings, we cannot guarantee that these tax matters, if any, will be resolved in our favor, and therefore our potential exposure, if any, is also uncertain. We believe we have adequate accruals for additional taxes and related interest expense which could ultimately result from tax examinations. We believe the ultimate disposition of tax examinations should not have a material adverse effect on our consolidated financial position, results of operations or liquidity. We accrue interest and penalties on our uncertain tax positions as a component of our provision for income taxes. The amount of interest and penalties we accrued during 2015, 2016 and 2017 was not material, and at December 31, 2015, 2016 and 2017, we had $2.3 million, $2.5 million and nil, respectively, accrued for interest and penalties for our uncertain tax positions. The following table shows the changes in the amount of our uncertain tax positions (exclusive of the effect of interest and penalties discussed above) during 2015, 2016 and 2017:
Years ended December 31,
2015
2016
2017
(In millions)
Changes in unrecognized tax benefits:
Unrecognized tax benefits at beginning of year
$
10.4
$
9.7
$
9.9
Net increase (decrease):
Tax positions taken in prior periods
(.3
)
(.1
)
(6.3
)
Tax positions taken in current period
1.1
2.5
.2
Lapse due to applicable statute of limitations
(.2
)
(.2
)
(.1
)
Settlements with taxing authorities
-
(2.3
)
(2.3
)
Change in currency exchange rates
(1.3
)
.3
.7
Unrecognized tax benefits at end of year
$
9.7
$
9.9
$
2.1
Our uncertain tax position at December 31, 2017 is classified as a component of our noncurrent deferred tax asset. If our uncertain tax position at December 31, 2017 was recognized, our effective income tax rate for 2017 would not change. We currently estimate that our unrecognized tax benefits will not change materially during the next twelve months. We and Contran file income tax returns in U.S. federal and various state and local jurisdictions. We also file income tax returns in various non-U.S. jurisdictions, principally in Germany, Canada, Belgium and Norway. Our U.S. income tax returns prior to 2014 are generally considered closed to examination by applicable tax authorities. Our non-U.S. income tax returns are generally considered closed to examination for years prior to 2013 for Germany, 2014 for Belgium, 2012 for Canada and 2008 for Norway.</t>
  </si>
  <si>
    <t>Stockholders' Equity</t>
  </si>
  <si>
    <t>Equity [Abstract]</t>
  </si>
  <si>
    <t>Note 15 – Stockholders’ equity: Long-term incentive compensation plan – Prior to 2015, our board of directors adopted a new plan that would provide for the award of stock to our board of directors, and up to a maximum of 200,000 shares could be awarded. We awarded 8,000 shares in each of 2015 and 2017 and 13,500 shares in 2016 under this plan. 155,500 shares are available for future award at December 31, 2017. Stock repurchase program – Prior to 2015, our board of directors authorized the repurchase of up to 2.0 million shares of our common stock in open market transactions, including block purchases, or in privately-negotiated transactions at unspecified prices and over an unspecified period of time. We may repurchase our common stock from time to time as market conditions permit. The stock repurchase program does not include specific price targets or timetables and may be suspended at any time. Depending on market conditions, we may terminate the program prior to its completion. We would use cash on hand or other sources of liquidity to acquire the shares. Repurchased shares will be added to our treasury and cancelled. At December 31, 2017, 1,951,000 shares are available for repurchase under this authorization. Accumulated other comprehensive loss – Changes in accumulated other comprehensive loss for 2015, 2016 and 2017 are presented in the table below.
Years ended December 31,
2015
2016
2017
(In millions)
Accumulated other comprehensive loss, net of tax:
Currency translation:
Balance at beginning of year
$
(159.8
)
$
(252.0
)
$
(269.6
)
Other comprehensive income (loss)
(92.2
)
(17.6
)
57.7
Balance at end of year
$
(252.0
)
$
(269.6
)
$
(211.9
)
Marketable securities:
Balance at beginning of year
$
(2.9
)
$
(.6
)
$
1.8
Other comprehensive income (loss):
Unrealized gains (losses) arising during the year
(6.5
)
2.4
3.0
Less reclassification adjustment for amounts included in realized loss
8.8
-
-
Balance at end of year
$
(.6
)
$
1.8
$
4.8
Defined benefit pension plans:
Balance at beginning of year
$
(175.4
)
$
(159.2
)
$
(184.8
)
Other comprehensive income (loss):
Amortization of prior service cost and net losses included in net periodic pension cost
10.0
8.5
9.8
Net actuarial gain (loss) arising during year
6.2
(34.1
)
2.2
Balance at end of year
$
(159.2
)
$
(184.8
)
$
(172.8
)
OPEB plans:
Balance at beginning of year
$
2.3
$
2.1
$
1.8
Other comprehensive (income) loss:
Amortization of prior service credit and net losses included in net periodic OPEB cost
(.4
)
(.4
)
(.3
)
Net actuarial gain (loss) arising during year
.2
.1
(.3
)
Balance at end of year
$
2.1
$
1.8
$
1.2
Interest rate swap:
Balance at beginning of year
$
-
$
(2.3
)
$
(2.0
)
Other comprehensive income (loss):
Unrealized losses arising during the year
(2.9
)
(2.0
)
(1.5
)
Less reclassification adjustment for amounts included in earnings
.6
2.3
3.5
Balance at end of year
$
(2.3
)
$
(2.0
)
$
-
Total accumulated other comprehensive loss:
Balance at beginning of year
$
(335.8
)
$
(412.0
)
$
(452.8
)
Other comprehensive income (loss)
(76.2
)
(40.8
)
74.1
Balance at end of year
$
(412.0
)
$
(452.8
)
$
(378.7
) See Note 6 for further discussion on our marketable securities, Note 10 for amounts related to our defined benefit pension plans and OPEB plans and Note 18 for discussion on our interest rate swap contract.</t>
  </si>
  <si>
    <t>Related Party Transactions</t>
  </si>
  <si>
    <t>Related Party Transactions [Abstract]</t>
  </si>
  <si>
    <t>Note 16 – Related party transactions: We may be deemed to be controlled by Ms. Simmons and Ms. Connelly. See Note 1. Corporations that may be deemed to be controlled by or affiliated with such individuals sometimes engage in (a) intercorporate transactions such as guarantees, management and expense sharing arrangements, shared fee arrangements, joint ventures, partnerships, loans, options, advances of funds on open account, and sales, leases and exchanges of assets, including securities issued by both related and unrelated parties and (b) common investment and acquisition strategies, business combinations, reorganizations, recapitalizations, securities repurchases, and purchases and sales (and other acquisitions and dispositions) of subsidiaries, divisions or other business units, which transactions have involved both related and unrelated parties and have included transactions which resulted in the acquisition by one related party of a publicly-held noncontrolling interest in another related party. While no transactions of the type described above are planned or proposed with respect to us other than as set forth in these financial statements, we continuously consider, review and evaluate, and understand that Contran and related entities consider, review and evaluate such transactions. Depending upon the business, tax and other objectives then relevant, it is possible that we might be a party to one or more such transactions in the future. Receivables from and payables to affiliates are summarized in the table below.
December 31,
2016
2017
(In millions)
Current receivables from affiliates:
LPC
$
-
$
8.9
Income taxes receivable from Valhi
.7
15.3
Other
2.8
3.2
$
3.5
$
27.4
Noncurrent note receivable from Valhi
$
-
$
13.6
Current payable to affiliate - LPC
$
14.7
$
16.2
Noncurrent payable to affiliate -
Income taxes payable to Valhi (See Note 14)
$
-
$
70.1
Amounts payable to LPC are generally for the purchase of TiO 2 2 2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and when we borrow from related parties, we are generally able to pay a lower rate of interest than we would pay if we had incurred third-party indebtedness. While certain of these loans to affiliates may be of a lesser credit quality than cash equivalent instruments otherwise available to us, we believe we have considered the credit risks in the terms of the applicable loans. In this regard, in November 2010, we entered into an unsecured revolving demand promissory note with Valhi whereby, as amended, we agreed to loan Valhi up to $60 million. Our loan to Valhi bears interest at prime plus 1.00%, payable quarterly, with all principal due on demand, but in any event no earlier than December 31, 2019. The amount of our outstanding loans to Valhi at any time is at our discretion. At December 31, 2016, we had no outstanding loans to Valhi, and at December 31, 2017 we had $13.6 million of outstanding loans to Valhi under this promissory note. Interest income (including unused commitment fees) on our loan to Valhi was $.5 million in 2015 and $.4 million in each of 2016 and 2017. Under the terms of various intercorporate services agreements (ISAs) entered into between us and various related parties, including Contran, employees of one company will provide certain management, tax planning, financial and administrative services to the other company on a fee basis. Such charges are based upon estimates of the time devoted by the employees of the provider of the services to the affairs of the recipient, and the compensation and associated expenses of such persons. Because of the large number of companies affiliated with Contran, we believe we benefit from cost savings and economies of scale gained by not having certain management, financial and administrative staffs duplicated at each entity, thus allowing certain individuals to provide services to multiple companies but only be compensated by one entity. The net ISA fee charged to us is included in selling, general and administrative expense and corporate expense and was $13.4 million in 2015, $15.2 million in 2016 and $16.3 million in 2017. Contran and certain of its subsidiaries and affiliates, including us, purchase certain of their insurance policies as a group, with the costs of the jointly-owned policies being apportioned among the participating companies. Tall Pines Insurance Company and EWI RE, Inc., each subsidiaries of Valhi, provide for or broker certain insurance policies for Contran and certain of its subsidiaries and affiliates, including ourselves. Tall Pines purchases reinsurance from third-party insurance carriers with an A.M. Best Company rating of generally at least A-(excellent) for substantially all of the risks it underwrites. Consistent with insurance industry practices, Tall Pines and EWI receive commissions from insurance and reinsurance underwriters and/or assess fees for the policies that they provide or broker. The aggregate premiums paid to Tall Pines and EWI by us and our joint venture were $10.3 million in 2015, $9.2 million in 2016 and $9.3 million in 2017. These amounts principally represent payments for insurance premiums, which include premiums or fees paid to Tall Pines or fees paid to EWI. These amounts also include payments to insurers or reinsurers through EWI for the reimbursement of claims within our applicable deductible or retention ranges that such insurers or reinsurers paid to third parties on our behalf, as well as amounts for claims and risk management services and various other third-party fees and expenses incurred by the program. We expect these relationships with Tall Pines and EWI will continue in 2018. With respect to certain of such jointly-owned policies, it is possible that unusually large losses incurred by one or more insureds during a given policy period could leave the other participating companies without adequate coverage under that policy for the balance of the policy period. As a result, and in the event that the available coverage under a particular policy would become exhausted by one or more claims, Contran and certain of its subsidiaries and affiliates, including us, have entered into a loss sharing agreement under which any uninsured loss arising because the available coverage had been exhausted by one or more claims will be shared ratably amongst those entities that had submitted claims under the relevant policy. We believe the benefits, in the form of reduced premiums and broader coverage associated with the group coverage for such policies, justifies the risk associated with the potential for any uninsured loss. Contran and certain of its subsidiaries, including us, participate in a combined information technology data recovery program that Contran provides from a data recovery center that it established. Pursuant to the program, Contran and certain of its subsidiaries, including us, as a group share information technology data recovery services. The program apportions its costs among the participating companies. We paid Contran $.1 million in each of 2015, 2016 and 2017 for such services. We expect that this relationship with Contran will continue in 2018.</t>
  </si>
  <si>
    <t>Commitments and Contingencies</t>
  </si>
  <si>
    <t>Commitments And Contingencies Disclosure [Abstract]</t>
  </si>
  <si>
    <t xml:space="preserve">Note 17 – Commitments and contingencies: Environmental matters – Our operations are governed by various environmental laws and regulations. Certain of our operations are and have been engaged in the handling, manufacture or use of substances or compounds that may be considered toxic or hazardous within the meaning of applicable environmental laws and regulations. As with other companies engaged in similar businesses, certain of our past and current operations and products have the potential to cause environmental or other damage. We have implemented and continue to implement various policies and programs in an effort to minimize these risks. Our policy is to maintain compliance with applicable environmental laws and regulations at all of our facilities and to strive to improve our environmental performance. From time to time, we may be subject to environmental regulatory enforcement under U.S. and non-U.S. statutes, the resolution of which typically involves the establishment of compliance programs. It is possible that future developments, such as stricter requirements of environmental laws and enforcement policies thereunder, could adversely affect our production, handling, use, storage, transportation, sale or disposal of such substances. We believe all of our manufacturing facilities are in substantial compliance with applicable environmental laws. Litigation matters – We ar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We have not accrued any material amount for the pending matters discussed below because it is not reasonably possible we have incurred a loss that would be material to our consolidated financial condition, results of operations or liquidity. In March 2013, we were served with the complaint, Los Gatos Mercantile, Inc. d/b/a Los Gatos Ace Hardware, et al v. E.I. Du Pont de Nemours and Company, et al. (United States District Court, for the Northern District of California, Case No. 3:13-cv-01180-SI). The defendants include us, E.I. Du Pont de Nemours &amp; Company, Huntsman International LLC and Millennium Inorganic Chemicals, Inc. As amended by plaintiffs’ third amended complaint (Harrison, Jan, et al v. E.I. Du Pont de Nemours and Company, et al), plaintiffs seek to represent a class consisting of indirect purchasers of titanium dioxide in the states of Arizona, Arkansas, California, the District of Columbia, Florida, Iowa, Kansas, Massachusetts, Michigan, Minnesota, Mississippi, Missouri, Nebraska, New Hampshire, New Mexico, New York, North Carolina, Oregon and Tennessee tha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In December 2017, the Court preliminarily approved a settlement agreement with the class plaintiffs. Without admitting any fault or wrongdoing, we agreed to pay an immaterial amount in full settlement of this matter. We expect final approval of the settlement in 2018. In September 2016, we were served with the complaint, Home Depot U.S.A., Inc. v. E.I. Dupont Nemours and Company, et al. (United States District Court, for the Northern District of California, Case No. 3:16-cv-04865). The defendants include us, E.I. Du Pont de Nemours &amp; Company, Huntsman International LLC and Millennium Inorganic Chemicals, Inc. The plaintiff alleges that it indirectly purchased titanium dioxide from one or more of the defendants on or after March 1, 2002. The complaint alleges that the defendants conspired and combined to fix, raise, maintain, and stabilize the price at which titanium dioxide was sold in the United States and engaged in other anticompetitive conduct. The case is now proceeding in the trial court. We believe the action is without merit, will deny all allegations of wrongdoing and liability and intend to defend against the action vigorously. Based on our quarterly status evaluation of this case, we have determined that it is not reasonably possible that a loss has been incurred in this case. Concentrations of credit risk – Sales of TiO 2 accounted for 92%, 93% and 94% of our net sales in 2015, 2016 and 2017, respectively. The remaining sales result from the mining and sale of ilmenite ore (a raw material used in the sulfate pigment production process), and the manufacture and sale of iron-based water treatment chemicals and certain titanium chemical products (derived from co-products of the TiO 2 production processes). TiO 2 is generally sold to the paint, plastics and paper industries. Such markets are generally considered “quality-of-life” markets whose demand for TiO 2 is influenced by the relative economic well-being of the various geographic regions. We sell TiO 2 to over 4,000 customers, with the top ten customers approximating 34% of net sales in 2015, 33% in 2016 and 34% in 2017. One customer, Behr Process Corporation, accounted for approximately 10% of our net sales in each of 2015 and 2016. We did not have sales to a single customer comprising 10% or more of our net sales in 2017. The table below shows the approximate percentage of our TiO 2
2015
2016
2017
Europe
52
%
51
%
50
%
North America
29
%
29
%
31
% Long-term contracts 2 Operating leases – Our principal German operating subsidiary leases the land under its Leverkusen TiO 2 production facility pursuant to a lease with Bayer AG that expires in 2050. The Leverkusen facility itself, which we own and which represents approximately one-third of our current TiO 2 production capacity, is located within Bayer’s extensive manufacturing complex. We periodically establish the amount of rent for the land lease associated with the Leverkusen facility by agreement with Bayer for periods of at least two years at a time. The lease agreement provides for no formula, index or other mechanism to determine changes in the rent for such land lease; rather, any change in the rent is subject solely to periodic negotiation between Bayer and us. We recognize any change in the rent based on such negotiations as part of lease expense starting from the time such change is agreed upon by both parties, as any such change in the rent is deemed “contingent rentals” under GAAP. Under the terms of various supply and services agreements, majority-owned subsidiaries of Bayer provide raw materials, including chlorine, auxiliary and operating materials, utilities and services necessary to operate the Leverkusen facility. These agreements, as amended, expire in 2018 through 2021. We expect to renew these agreements prior to expiration at similar terms and conditions. We also lease various other manufacturing facilities and equipment. Some of the leases contain purchase and/or various term renewal options at fair market and fair rental values, respectively. In most cases we expect that, in the normal course of business, such leases will be renewed or replaced by other leases. Net rent expense approximated $14 million in each of 2015 and 2016 and $16 million in 2017. At December 31, 2017, future minimum payments under non-cancellable operating leases having an initial or remaining term of more than one year were as follows:
Years ending December 31,
Amount
(In millions)
2018
$
8.0
2019
6.7
2020
5.9
2021
5.1
2022
3.0
2023 and thereafter
24.3
Total
$
53.0
Approximately $17 million of the $53.0 million aggregate future minimum rental commitments at December 31, 2017 relates to our Leverkusen facility lease discussed above. The minimum commitment amounts for such lease included in the table above for each year through the 2050 expiration of the lease are based upon the current annual rental rate as of December 31, 2017. As discussed above, any change in the rent is based solely on negotiations between Bayer and us, and any such change in the rent is deemed “contingent rentals” under GAAP which is excluded from the future minimum lease payments disclosed above. Income taxes – We and Valhi are a party to a tax sharing agreement providing for the allocation of tax liabilities and tax payments as described in Note 1. Under applicable law, we, along with every other member of the Contran Tax Group, are each jointly and severally liable for the aggregate federal income tax liability of Contran and the other companies included in the Contran Tax Group for all periods in which we are included in the Contran Tax Group. Valhi has agreed, however, to indemnify us for any liability for income taxes of the Contran Tax Group in excess of our tax liability computed in accordance with the tax sharing agreement. </t>
  </si>
  <si>
    <t>Financial Instruments</t>
  </si>
  <si>
    <t>Fair Value Disclosures [Abstract]</t>
  </si>
  <si>
    <t xml:space="preserve">Note 18 – Financial instruments: The following table summarizes the valuation of our financial instruments recorded on a fair value basis as of December 31, 2016 and 2017:
Fair value measurements
Total
Quoted in active markets (Level 1)
Significant other observable inputs (Level 2)
Significant unobservable inputs (Level 3)
(In millions)
Asset (liability)
December 31, 2016:
Interest rate swap contract
$
(3.1
)
$
-
$
(3.1
)
$
-
Noncurrent marketable securities (See Note 6)
6.0
6.0
-
-
December 31, 2017:
Noncurrent marketable securities (See Note 6)
$
10.7
$
10.7
$
-
$
-
Our earnings and cash flows are subject to fluctuations due to changes in currency exchange rates and interest rates. Our risk management policy allows for the use of derivative financial instruments to prudently manage exposure to currency exchange rates and interest rates. Derivatives that we use are primarily currency forward contracts and interest rate swaps. We have not entered into these contracts for trading or speculative purposes in the past, nor do we currently anticipate entering into such contracts for trading or speculative purposes in the future. Currency forward contracts – Certain of our sales generated by our non-U.S. operations are denominated in U.S. dollars. We periodically use currency forward contracts to manage a very nominal portion of currency exchange rate risk associated with trade receivables denominated in a currency other than the holder’s functional currency or similar exchange rate risk associated with future sales. Derivatives used to hedge forecasted transactions and specific cash flows associated with financial assets and liabilities denominated in currencies other than the U.S. dollar and which meet the criteria for hedge accounting are designated as cash flow hedges. Consequently, the effective portion of gains and losses is deferred as a component of accumulated other comprehensive income and is recognized in earnings at the time the hedged item affects earnings. Contracts that do not meet the criteria for hedge accounting are marked-to-market at each balance sheet date with any resulting gain or loss recognized in income currently as part of net currency transaction gains and losses. The fair value of the currency forward contracts is determined using Level 1 inputs based on the currency spot forward rates quoted by banks or currency dealers. At December 31, 2016 and 2017, we had no currency forward contracts outstanding. We did not use hedge accounting for any of our contracts to the extent we held such contracts during 2015, 2016 and 2017. Interest rate swap contract – As part of our interest rate risk management strategy, in August 2015 we entered into a pay-fixed/receive-variable interest rate swap contract with Wells Fargo Bank, N.A. to minimize our exposure to volatility in LIBOR as it related to our forecasted outstanding variable-rate indebtedness. Under this interest rate swap, we paid a fixed rate of 2.016% per annum, payable quarterly, and received a variable rate of three-month LIBOR (subject to a 1.00% floor), also payable quarterly, in each case based on the notional amount of the swap then outstanding. The effective date of the swap contract was September 30, 2015. The notional amount of the swap started at $344.8 million and declined by $875,000 each quarter beginning December 31, 2015, with an original final maturity of the swap contract in February 2020. This swap contract was designated as a cash flow hedge and qualified as an effective hedge at inception under ASC Topic 815 in respect to our term loan indebtedness. The effective portion of changes in fair value on this interest rate swap was recorded as a component of other comprehensive income, net of deferred income taxes. Commencing in the fourth quarter of 2015, as interest expense accrued on LIBOR-based variable rate debt, we classified the amount we paid under the pay-fixed leg of the swap and the amount we received under the receive-variable leg of the swap as part of interest expense (as well as part of the amount we report as cash paid for interest in our Consolidated Statements of Cash Flows), with the net effect that the amount of interest expense we recognized on our LIBOR-based variable rate debt each quarter, as it relates to the notional amount of the swap outstanding each quarter, was based on a fixed rate of 2.016% per annum in lieu of the level of LIBOR prevailing during the quarter. In September 2017, in connection with the voluntary prepayment and termination of our term loan discussed in Note 8, we voluntarily terminated this swap contract, as we no longer had any exposure to volatility in respect of LIBOR. The cost to us to early terminate the swap contract was $3.3 million, which we paid to Wells Fargo concurrent with the termination. Such $3.3 million expense is classified as part of our loss on prepayment of debt in our Consolidated Statement of Operations for the year ended December 31, 2017 and discussed in Note 8. Such $3.3 million amount is also classified as part of the cash paid for interest disclosed in our Consolidated Statement of Cash Flows for the year ended December 31, 2017. During 2015, 2016 and 2017 (prior to the termination of the interest rate swap contract), a pretax unrealized loss arising during the periods of $4.4 million, $3.1 million and $2.3 million, respectively, was recognized in other comprehensive income (loss) related to the interest rate swap. During such periods, $.9 million, $3.5 million and $2.1 million, respectively, were reclassified from accumulated other comprehensive loss into earnings and are included in interest expense in our Consolidated Statements of Operations. From the inception of the swap until the swap contract termination, there had been no gains or losses recognized in earnings representing hedge ineffectiveness with respect to the interest rate swap. The fair value of the interest rate swap contract at December 31, 2016 was a $3.1 million liability including $2.9 million recognized as part of accounts payable and accrued liabilities and $.2 million recognized as part of other noncurrent liabilities in our Consolidated Balance Sheet. See Notes 9 and 11. The fair value of the interest rate swap was estimated by a third party using inputs that are observable or that can be corroborated by observable market data such as interest rate yield curves, and therefore, is classified within Level 2 of the valuation hierarchy. Other – The following table presents the financial instruments that are not carried at fair value but which require fair value disclosure as of December 31, 2016 and 2017.
December 31, 2016
December 31, 2017
Carrying amount
Fair value
Carrying amount
Fair value
(In millions)
Cash, cash equivalents and restricted cash
$
52.3
$
52.3
$
323.7
$
323.7
Long-term debt:
Fixed rate Senior Notes
-
-
471.1
495.1
Variable rate term loan
335.9
334.6
-
-
Common stockholders' equity
395.0
1,383.8
754.3
2,986.8
At December 31, 2017, the estimated market price of our Senior Notes was €1,034 per €1,000 principal amount. The fair value of our Senior Notes was based on quoted market prices; however, these quoted market prices represented Level 2 inputs because the markets in which the Senior Notes trade were not active. The fair value of our common stockholders’ equity is based upon quoted market prices at each balance sheet date, which represent Level 1 inputs. Due to their near-term maturities, the carrying amounts of accounts receivable and accounts payable are considered equivalent to fair value. See Notes 3 and 9. </t>
  </si>
  <si>
    <t>Recent Accounting Pronouncements Not Yet Adopted</t>
  </si>
  <si>
    <t>New Accounting Pronouncements And Changes In Accounting Principles [Abstract]</t>
  </si>
  <si>
    <t>Recent Accounting Pronouncements</t>
  </si>
  <si>
    <t>Note 19 – Recent accounting pronouncements: Adopted In February 2018, the Financial Accounting Standards Board (FASB) issued Accounting Standards Update (ASU) 2018-02, Income Statement – Reporting Comprehensive Income (Topic 220) Pending Adoption In May 2014, the FASB issued ASU No. 2014-09, Revenue from Contracts with Customers (Topic 606) In January 2016, the FASB issued ASU 2016-01, Financial Instruments-Overall (Subtopic 825-10): Recognition and Measurement of Financial Assets and Financial Liabilities In February 2016, the FASB issued ASU 2016-02, Leases (Topic 842) In March 2017, the FASB issued ASU 2017-07, Compensation - Retirement Benefits (Topic 715) Improving the Presentation of Net Periodic Pension Cost and Net Periodic Postretirement Benefit Cost We currently include all of our net benefit cost for defined benefit pension plans as part of compensation expense which is capitalized into inventory, we present a subtotal for income from operations and our net periodic defined benefit pension cost is currently included in the determination of income from operations. Accordingly, adoption of this standard will change the amount of our aggregate compensation cost capitalized in inventory, and change the determination of the amount we report as income from operations. As disclosed in Note 10, the service cost component represented approximately $9.9 million and $11.4 million of our total net periodic defined benefit pension costs of $22.0 million and $28.9 million in 2016 and 2017, respectively. None of the components of our net OPEB cost, or our total OPEB cost, were material in 2017.</t>
  </si>
  <si>
    <t>Quarterly Results of Operations</t>
  </si>
  <si>
    <t>Selected Quarterly Financial Information [Abstract]</t>
  </si>
  <si>
    <t xml:space="preserve">Note 20 – Quarterly results of operations (unaudited):
Quarter ended
March
June
September
December
(In millions, except per share data)
Year ended December 31, 2016
Net sales
$
318.4
$
356.1
$
356.1
$
333.7
Gross margin
40.4
55.5
75.5
85.6
Net income (loss)
(3.8
)
1.7
22.2
23.2
Basic and diluted income (loss) per share
$
(.03
)
$
.01
$
.19
$
.20
Year ended December 31, 2017
Net sales
$
369.8
$
441.4
$
464.5
$
453.3
Gross margin
103.4
129.8
152.2
173.5
Net income
36.8
196.5
73.8
47.4
Basic and diluted income per share
$
.32
$
1.70
$
.64
$
.41
We recognized the following amounts during 2016:
•
pre-tax insurance settlement gains of $2.0 million, $1.4 million and $.9 million in the first, second and fourth quarters, respectively, (see Note 12),
•
current income tax benefit of $5.6 million in the third quarter, and current income tax expense of $2.2 million in the fourth quarter, related to the execution and finalization of an Advance Pricing Agreement between the U.S. and Canada (see Note 14),
•
non-cash deferred income tax expense (benefit) of $2.9 million, $(.8) million and $(4.3) million in the second, third and fourth quarters, respectively, as the result of a net decrease in our deferred income tax asset valuation allowance related to our German and Belgian operations (see Note 14),
•
non-cash income tax expense of $2.4 million related to an increase in our reserve for uncertain tax positions, mostly in the fourth quarter. We recognized the following amounts during 2017:
•
pre-tax charge of $7.1 million in the third quarter related to the loss on prepayment of debt (see Note 8),
•
non-cash deferred income tax benefit of $5.0 million, $157.6 million, $7.8 million and $16.3 million in the first, second, third and fourth quarters, respectively, as a result of the reversal of our deferred income tax asset valuation allowances associated with our German and Belgian operations (see Note 14),
•
provisional current income tax expense of $76.2 million in the fourth quarter as a result of the 2017 Tax Act for the one-time repatriation tax imposed on the post-1986 undistributed earnings of our non-U.S. subsidiaries (see Note 14),
•
non-cash deferred income tax benefit of $18.7 million as a result of the reversal of our deferred income tax asset valuation allowance related to certain U.S. deferred income tax assets of one of our non-U.S. subsidiaries (which subsidiary is treated as a dual resident for U.S. income tax purposes) (see Note 14),
•
aggregate income tax benefit of $11.8 million related to the execution and finalization of an Advance Pricing Agreement between Canada and Germany, mostly in the third quarter (see Note 14), and
•
aggregate provisional non-cash deferred income tax expense of $4.5 million in the fourth quarter related to a change in our conclusions regarding our permanent reinvestment assertion with respect to the post-1986 undistributed earnings of our European subsidiaries (see Note 14). The sum of the quarterly per share amounts may not equal the annual per share amounts due to relative changes in the weighted average number of shares used in the per share computations. </t>
  </si>
  <si>
    <t>Summary of Significant Accounting Policies (Policies)</t>
  </si>
  <si>
    <t>Organization and Basis of Presentation</t>
  </si>
  <si>
    <t xml:space="preserve">Organization and basis of presentation At December 31, 2017, Valhi, Inc. (NYSE: VHI) held approximately 50% of our outstanding common stock and a wholly-owned subsidiary of NL Industries, Inc. (NYSE: NL) held approximately 30% of our common stock. Valhi owned approximately 83% of NL’s outstanding common stock and a wholly-owned subsidiary of Contran Corporation held approximately 93% of Valhi’s outstanding common stock. All of Contran’s outstanding voting stock is held by a family trust established for the benefit of Lisa K. Simmons and Serena Simmons Connelly and their children, for which Ms. Simmons and Ms. Connelly are co-trustees, or is held directly by Ms. Simmons and Ms. Connelly or entities related to them. Consequently, Ms. Simmons and Ms. Connelly may be deemed to control Contran, Valhi, NL and us. Unless otherwise indicated, references in this report to “we,” “us” or “our” refers to Kronos Worldwide, Inc. and its subsidiaries, taken as a whole. </t>
  </si>
  <si>
    <t>Management's Estimates</t>
  </si>
  <si>
    <t>Management’s estimates – In preparing our financial statemen ts in conformity with accounting principles generally accepted in the United States of America (GAAP) we are required to make estimates and assumptions that affect the reported amounts of assets and liabilities and disclosure of contingent assets and liabilities at the date of the financial statements, and the reported amount of revenues and expenses during the reporting period. Actual results may differ significantly from previously-estimated amounts under different assumptions or conditions.</t>
  </si>
  <si>
    <t>Principles of Consolidation</t>
  </si>
  <si>
    <t>Principles of consolidation – The consolidated financial statements include our accounts and those of our majority-owned subsidiaries. We have eliminated all material intercompany accounts and balances.</t>
  </si>
  <si>
    <t>Translation of Currencies</t>
  </si>
  <si>
    <t>Translation of currencies – We translate the assets and li abilities of our subsidiaries whose functional currency is other than the U.S. dollar at year-end exchange rates, while we translate our revenues and expenses at average exchange rates prevailing during the year. We accumulate the resulting translation adjustments in stockholders’ equity as part of accumulated other comprehensive income (loss), net of related deferred income taxes. We recognize currency transaction gains and losses in income currently.</t>
  </si>
  <si>
    <t>Derivatives and Hedging Activities</t>
  </si>
  <si>
    <t>Derivatives and hedging activities – We recognize derivatives as either assets or liabilities measured at fair value. We recognize the effect of changes in the fair value of derivatives either in net income or other comprehensive income (loss), depending on the intended use of the derivative. See Note 18.</t>
  </si>
  <si>
    <t>Cash and Cash Equivalents</t>
  </si>
  <si>
    <t>Cash and cash equivalents – We classify bank time deposits and U.S. Treasury securities purchased under short-term agreements to resell with original maturities of three months or less as cash equivalents.</t>
  </si>
  <si>
    <t>Restricted Cash</t>
  </si>
  <si>
    <t xml:space="preserve">Restricted cash – We classify cash that has been segregated or is otherwise limited in use as restricted. Such restrictions or limitations relate to certain Norwegian payroll tax and employee benefit obligations. To the extent the restricted amount relates to a recognize d liability, we classify such restricted amount as either a current or noncurrent asset to correspond with the classification of the liability. To the extent the restricted amount does not relate to a recognized liability, we classify restricted cash as a current asset. All of our restricted cash is classified as a current asset and is separately presented on the face of the statement of financial position. </t>
  </si>
  <si>
    <t>Marketable Securities and Securities Transactions</t>
  </si>
  <si>
    <t xml:space="preserve">Marketable securities and securities transactions – We carry marketable securities at fair value. Accounting Standard Codification (ASC) Topic 820, Fair Value Measurements and Disclosures , establishes a consistent framework for measuring fair value and (with certain exceptions) this framework is generally applied to all financial statement items required to be measured at fair value. The standard requires fair value measurements to be classified and disclosed in one of the following three categories:
•
Level 1 – Unadjusted quoted prices in active markets that are accessible at the measurement date for identical, unrestricted assets or liabilities;
•
Level 2 – Quoted prices in markets that are not active, or inputs which are observable, either directly or indirectly, for substantially the full term of the assets or liability; and
•
Level 3 – Prices or valuation techniques that require inputs that are both significant to the fair value measurement and unobservable. We classify all of our marketable securities as available-for-sale and unrealized gains or losses on these securities are recognized through other comprehensive income, net of deferred income taxes, except for any decline in value we conclude is other than temporary, which is accounted for as a realized loss as a component of net income. We base realized gains and losses upon the specific identification of the securities sold. We evaluate our investments whenever events or conditions occur to indicate that the fair value of such investments has declined below their carrying amounts. If the carrying amount for an investment declines below its historical cost basis, we evaluate all available positive and negative evidence including, but not limited to, the extent and duration of the impairment, business prospects for the investee and our intent and ability to hold the investment for a reasonable period of time sufficient for the recovery of fair value. If we determine the decline in fair value is other than temporary, the carrying amount of the investment is written down to fair value. See Notes 6, 10 and 18. </t>
  </si>
  <si>
    <t>Accounts Receivable</t>
  </si>
  <si>
    <t>Accounts receivable – We provide an allowance for doubtful accounts for known and estimated potential losses arising from sales to customers based on a periodic review of these accounts. See Note 3.</t>
  </si>
  <si>
    <t>Inventories and Cost of Sales</t>
  </si>
  <si>
    <t xml:space="preserve">Inventories and cost of sales – We state inv entories at the lower of cost or net realizable value, net of allowance for obsolete and slow-moving inventories. We generally base inventory costs for all inventory categories on average cost that approximates the first-in, first-out method. Inventories include the costs for raw materials, the cost to manufacture the raw materials into finished goods and overhead. Depending on the inventory’s stage of completion, our manufacturing costs can include the costs of packing and finishing, utilities, maintenance, depreciation, and salaries and benefits associated with our manufacturing process. We allocate fixed manufacturing overheads based on normal production capacity. Unallocated overhead costs resulting from periods with abnormally low production levels are charged to expense as incurred. As inventory is sold to third parties, we recognize the cost of sales in the same period that the sale occurs. We periodically review our inventory for estimated obsolescence or instances when inventory is no longer marketable for its intended use, and we record any write-down equal to the difference between the cost of inventory and its estimated net realizable value based on assumptions about alternative uses, market conditions and other factors. See Note 4. </t>
  </si>
  <si>
    <t>Investment in TiO 2 We account for our investment in a 50%-owned manufacturing joint venture by the equity method. Distributions received from such investee are classified for statement of cash flow purposes using the “nature of distribution” approach under ASC Topic 320. See Note 5.</t>
  </si>
  <si>
    <t>Property and Equipment and Depreciation</t>
  </si>
  <si>
    <t xml:space="preserve">Property and equipment and depreciation – We state property and equipment at cost, including capitalized interest on borrowings during the actual construction period of major capital projects. Capitalized interest costs were $1.1 million in 2015, $.9 million in 2016 and $2.0 million in 2017. We compute depreciation of property and equipment for financial reporting purposes (including mining equipment) principally by the straight-line method over the estimated useful lives of the assets as follows:
Asset
Useful lives
Buildings and improvements
10 to 40 years
Machinery and equipment
3 to 20 years
Mine development costs
units-of-production We use accelerated depreciation methods for income tax purposes, as permitted. Upon the sale or retirement of an asset, we remove the related cost and accumulated depreciation from the accounts and recognize any gain or loss in income currently. We expense costs incurred for maintenance, repairs and minor renewals (including planned major maintenance) while we capitalize expenditures for major improvements. We have a governmental concession with an unlimited term to operate our ilmenite mines in Norway. Mining properties consist of buildings and equipment used in our Norwegian ilmenite mining operations. While we own the land and ilmenite reserves associated with the mining operations, such land and reserves were acquired for nominal value and we have no material asset recognized for the land and reserves related to our mining operations. We perform impairment tests when events or changes in circumstances indicate the carrying value may not be recoverable. We consider all relevant factors. We perform the impairment test by comparing the estimated future undiscounted cash flows (exclusive of interest expense) associated with the asset to the asset’s net carrying value to determine if a write-down to fair value or discounted cash flow value is required. </t>
  </si>
  <si>
    <t>Long-term Debt</t>
  </si>
  <si>
    <t>Long-term debt – We state long-term debt net of any unamortized original issue premium, discount or deferred financing costs (other than deferred financing costs associated with revolving credit facilities, which are recognized as an asset). We classify amortization of all deferred financing costs and any premium or discount associated with the issuance of indebtedness as interest expense and compute such amortization by either the interest method or the straight-line method over the term of the applicable issue. See Note 8.</t>
  </si>
  <si>
    <t xml:space="preserve">Income taxes – We, Valhi and our qualifying subsidiaries are members of Contran’s consolidated U.S. federal income tax group (the Contran Tax Group) and we and certain of our qualifying subsidiaries also file consolidated income tax returns with Contran in various U.S. state jurisdictions. As a member of the Contran Tax Group, we are jointly and severally liable for the federal income tax liability of Contran and the other companies included in the Contran Tax Group for all periods in which we are included in the Contran Tax Group. See Note 17. As a member of the Contran Tax Group, we are a party to a tax sharing agreement which provides that we compute our provision for U.S. income taxes on a separate-company basis using the tax elections made by Contran. Pursuant to the tax sharing agreement, we make payments to or receive payments from Valhi in amounts we would have paid to or received from the U.S. Internal Revenue Service or the applicable state tax authority had we not been a member of the Contran Tax Group. We received net income tax refunds from Valhi of $3.5 million in 2015 and made net payments of income taxes to Valhi of $.8 million in 2016 and $16.8 million in 2017. We recognize deferred income tax assets and liabilities for the expected future tax consequences of temporary differences between the income tax and financial reporting carrying amounts of assets and liabilities, including investments in our subsidiaries and affiliates who are not members of the Contran Tax Group and undistributed earnings of non-U.S. subsidiaries which are not deemed to be permanently reinvested. At December 31, 2017, none of the post-1986 undistributed earnings of our European subsidiaries, and none of the undistributed earnings of our Canadian subsidiary, are subject to permanent reinvestment plans. It is currently not practical for us to determine the amount of the unrecognized deferred income tax liability related to our investments in our non-U.S. subsidiaries which are permanently reinvested due to the complexities associated with our organizational structure, changes in the Tax Cuts and Jobs Act (2017 Tax Act) enacted on December 22, 2017, and the U.S. taxation of such investments in the states in which we operate. We are currently reviewing certain other provisions under the 2017 Tax Act that would impact our determination of the aggregate temporary differences attributable to our investments in our non-U.S. subsidiaries. Deferred income tax assets and liabilities for each tax-paying jurisdiction in which we operate are netted and presented as either a noncurrent deferred income tax asset or liability, as applicable. We periodically evaluate our deferred tax assets in the various taxing jurisdictions in which we operate and adjust any related valuation allowance based on the estimate of the amount of such deferred tax assets that we believe does not meet the more-likely-than-not recognition criteria. </t>
  </si>
  <si>
    <t>Income Tax Uncertainties, Policy</t>
  </si>
  <si>
    <t xml:space="preserve">We account for the tax effects of a change in tax law as a component of the income tax provision related to continuing operations in the period of enactment, including the tax effects of any deferred income taxes originally established through a financial statement component other than continuing operations (i.e. other comprehensive income). Changes in applicable income tax rates over time as a result of changes in tax law, or times in which a deferred income tax asset valuation allowance is initially recognized in one year and subsequently reversed in a later year, can give rise to “stranded” tax effects in accumulated other comprehensive income in which the net accumulated income tax (benefit) remaining in accumulated other comprehensive income does not correspond to the then-applicable income tax rate applied to the pre-tax amount which resides in accumulated other comprehensive income. As permitted by GAAP, our accounting policy is to remove any such stranded tax effect remaining in accumulated other comprehensive income, by recognizing an offset to our provision for income taxes related to continuing operations, only at the time when there is no remaining pre-tax amount in accumulated other comprehensive income. For accumulated other comprehensive income related to marketable securities, this would occur whenever we would have no available-for-sale marketable securities for which unrealized gains and losses are recognized through other comprehensive income. For accumulated other comprehensive income related to currency translation, this would occur only upon the sale or complete liquidation of one of our non-U.S. subsidiaries. For defined pension benefit plans and OPEB plans, this would occur whenever one of our subsidiaries which previously sponsored a defined benefit pension or OPEB plan had terminated such a plan and had no future obligation or plan asset associated with such a plan. We record a reserve for uncertain tax positions for tax positions where we believe that it is more-likely-than-not our position will not prevail with the applicable tax authorities. The amount of the benefit associated with our uncertain tax positions that we recognize is limited to the largest amount for which we believe the likelihood of realization is greater than 50%. We accrue penalties and interest on the difference between tax positions taken on our tax returns and the amount of benefit recognized for financial reporting purposes. We classify our reserves for uncertain tax positions in a separate current or noncurrent liability, depending on the nature of the tax position. See Note 14. </t>
  </si>
  <si>
    <t>Net Sales</t>
  </si>
  <si>
    <t xml:space="preserve">Net sales – We record sales when products are shipped and title and other risks and rewards of ownership have passed to the customer. Shipping terms of products shipped are generally FOB shipping point, although in some instances shipping terms are FOB destination po int (for which we do not recognize sales until the product is received by the customer) or other standard shipping terms. We state sales net of price, early payment and distributor discounts and volume rebates. We report any tax assessed by a governmental authority that we collect from our customers that is both imposed on and concurrent with our revenue-producing activities (such as sales, use, value added and excise taxes) on a net basis (meaning we do not recognize these taxes either in our revenues or in our costs and expenses). </t>
  </si>
  <si>
    <t>Selling, General and Administrative Expense</t>
  </si>
  <si>
    <t>Selling, general and administrative expense; shipping and handling costs – Selling, general and administrative expense includes costs related to marketing, sales, distribution, shipping and handling, research and development, legal and administrative functions such as accounting, treasury and finance, and includes costs for salaries and benefits not associated with our manufacturing process, travel and entertainment, promotional materials and professional fees.</t>
  </si>
  <si>
    <t>Shipping and Handling Costs</t>
  </si>
  <si>
    <t>We include shipping and handling costs in selling, general and administrative expense and these costs were $87 million in 2015, $90 million in 2016 and $101 million in 2017.</t>
  </si>
  <si>
    <t>Research and Development</t>
  </si>
  <si>
    <t>We expense research, development and certain sales technical support costs as incurred and these costs totaled $16 million in 2015, $13 million in 2016 and $20 million in 2017.</t>
  </si>
  <si>
    <t>Advertising Costs</t>
  </si>
  <si>
    <t>We expense advertising costs as incurred and these costs were not material in any year presented.</t>
  </si>
  <si>
    <t xml:space="preserve">Defined contribution plans – We maintain various defined contribution pension plans with our contributions based on matching or other formulas. Defined contribution plan expense approximated $2.7 million in 2015, $2.8 million in 2016 and $2.7 million in 2017. Accounting for defined benefit and postretirement benefits other than pensions (OPEB) plans – We recognize an asset or liability for the over or under funded status of each of our individual defined benefit pension plans on our Consolidated Balance Sheets. Changes in the funded status of these plans are recognized either in net income (loss), to the extent they are reflected in periodic benefit cost, or through other comprehensive income (loss). Defined benefit pension plans – We sponsor various defined benefit pension plans. Certain non-U.S. employees are covered by plans in their respective countries. Our U.S. plan was closed to new participants in 1996, and existing participants no longer accrued any additional benefits after that date. The benefits under our plans are based upon years of service and employee compensation. Our funding policy is to contribute annually the minimum amount required under ERISA (or equivalent non-U.S.) regulations plus additional amounts as we deem appropriate. </t>
  </si>
  <si>
    <t>Concentrations of credit risk</t>
  </si>
  <si>
    <t xml:space="preserve">Concentrations of credit risk – Sales of TiO 2 accounted for 92%, 93% and 94% of our net sales in 2015, 2016 and 2017, respectively. The remaining sales result from the mining and sale of ilmenite ore (a raw material used in the sulfate pigment production process), and the manufacture and sale of iron-based water treatment chemicals and certain titanium chemical products (derived from co-products of the TiO 2 production processes). TiO 2 is generally sold to the paint, plastics and paper industries. Such markets are generally considered “quality-of-life” markets whose demand for TiO 2 is influenced by the relative economic well-being of the various geographic regions. We sell TiO 2 to over 4,000 customers, with the top ten customers approximating 34% of net sales in 2015, 33% in 2016 and 34% in 2017. One customer, Behr Process Corporation, accounted for approximately 10% of our net sales in each of 2015 and 2016. We did not have sales to a single customer comprising 10% or more of our net sales in 2017. The table below shows the approximate percentage of our TiO 2
2015
2016
2017
Europe
52
%
51
%
50
%
North America
29
%
29
%
31
% </t>
  </si>
  <si>
    <t>Operating leases</t>
  </si>
  <si>
    <t xml:space="preserve">Operating leases – Our principal German operating subsidiary leases the land under its Leverkusen TiO 2 production facility pursuant to a lease with Bayer AG that expires in 2050. The Leverkusen facility itself, which we own and which represents approximately one-third of our current TiO 2 production capacity, is located within Bayer’s extensive manufacturing complex. We periodically establish the amount of rent for the land lease associated with the Leverkusen facility by agreement with Bayer for periods of at least two years at a time. The lease agreement provides for no formula, index or other mechanism to determine changes in the rent for such land lease; rather, any change in the rent is subject solely to periodic negotiation between Bayer and us. We recognize any change in the rent based on such negotiations as part of lease expense starting from the time such change is agreed upon by both parties, as any such change in the rent is deemed “contingent rentals” under GAAP. Under the terms of various supply and services agreements, majority-owned subsidiaries of Bayer provide raw materials, including chlorine, auxiliary and operating materials, utilities and services necessary to operate the Leverkusen facility. These agreements, as amended, expire in 2018 through 2021. We expect to renew these agreements prior to expiration at similar terms and conditions. We also lease various other manufacturing facilities and equipment. Some of the leases contain purchase and/or various term renewal options at fair market and fair rental values, respectively. In most cases we expect that, in the normal course of business, such leases will be renewed or replaced by other leases. Net rent expense approximated $14 million in each of 2015 and 2016 and $16 million in 2017. At December 31, 2017, future minimum payments under non-cancellable operating leases having an initial or remaining term of more than one year were as follows:
Years ending December 31,
Amount
(In millions)
2018
$
8.0
2019
6.7
2020
5.9
2021
5.1
2022
3.0
2023 and thereafter
24.3
Total
$
53.0
Approximately $17 million of the $53.0 million aggregate future minimum rental commitments at December 31, 2017 relates to our Leverkusen facility lease discussed above. The minimum commitment amounts for such lease included in the table above for each year through the 2050 expiration of the lease are based upon the current annual rental rate as of December 31, 2017. As discussed above, any change in the rent is based solely on negotiations between Bayer and us, and any such change in the rent is deemed “contingent rentals” under GAAP which is excluded from the future minimum lease payments disclosed above. </t>
  </si>
  <si>
    <t>New Accounting Pronouncements, Policy</t>
  </si>
  <si>
    <t>Adopted In February 2018, the Financial Accounting Standards Board (FASB) issued Accounting Standards Update (ASU) 2018-02, Income Statement – Reporting Comprehensive Income (Topic 220) Pending Adoption In May 2014, the FASB issued ASU No. 2014-09, Revenue from Contracts with Customers (Topic 606) In January 2016, the FASB issued ASU 2016-01, Financial Instruments-Overall (Subtopic 825-10): Recognition and Measurement of Financial Assets and Financial Liabilities In February 2016, the FASB issued ASU 2016-02, Leases (Topic 842) In March 2017, the FASB issued ASU 2017-07, Compensation - Retirement Benefits (Topic 715) Improving the Presentation of Net Periodic Pension Cost and Net Periodic Postretirement Benefit Cost We currently include all of our net benefit cost for defined benefit pension plans as part of compensation expense which is capitalized into inventory, we present a subtotal for income from operations and our net periodic defined benefit pension cost is currently included in the determination of income from operations. Accordingly, adoption of this standard will change the amount of our aggregate compensation cost capitalized in inventory, and change the determination of the amount we report as income from operations. As disclosed in Note 10, the service cost component represented approximately $9.9 million and $11.4 million of our total net periodic defined benefit pension costs of $22.0 million and $28.9 million in 2016 and 2017, respectively. None of the components of our net OPEB cost, or our total OPEB cost, were material in 2017.</t>
  </si>
  <si>
    <t>Summary of Significant Accounting Policies (Tables)</t>
  </si>
  <si>
    <t>Estimated Useful Life of Assets</t>
  </si>
  <si>
    <t xml:space="preserve">Property and equipment and depreciation – We state property and equipment at cost, including capitalized interest on borrowings during the actual construction period of major capital projects. Capitalized interest costs were $1.1 million in 2015, $.9 million in 2016 and $2.0 million in 2017. We compute depreciation of property and equipment for financial reporting purposes (including mining equipment) principally by the straight-line method over the estimated useful lives of the assets as follows:
Asset
Useful lives
Buildings and improvements
10 to 40 years
Machinery and equipment
3 to 20 years
Mine development costs
units-of-production </t>
  </si>
  <si>
    <t>Geographic Information (Tables)</t>
  </si>
  <si>
    <t>Net Sales and Property and Equipment by Geographical Information</t>
  </si>
  <si>
    <t>For geographic information, we attribute net sales to the place of manufacture (point of origin) and to the location of the customer (point of destination); we attribute property and equipment to their physical location.
Years ended December 31,
2015
2016
2017
(In millions)
Net sales - point of origin:
Germany
$
690.0
$
699.8
$
918.6
United States
657.8
664.2
841.8
Canada
216.9
257.7
309.2
Belgium
198.8
187.4
279.9
Norway
183.5
164.8
216.4
Eliminations
(598.2
)
(609.6
)
(836.9
)
Total
$
1,348.8
$
1,364.3
$
1,729.0
Net sales - point of destination:
Europe
$
700.4
$
697.6
$
898.8
North America
421.4
413.2
519.4
Other
227.0
253.5
310.8
Total
$
1,348.8
$
1,364.3
$
1,729.0
December 31,
2016
2017
(In millions)
Identifiable assets - net property and equipment:
Germany
$
208.2
$
243.2
Belgium
78.6
96.5
Norway
73.3
79.6
Canada
59.3
67.9
Other
14.6
19.2
Total
$
434.0
$
506.4</t>
  </si>
  <si>
    <t>Accounts and Other Receivables (Tables)</t>
  </si>
  <si>
    <t>December 31,
2016
2017
(In millions)
Trade receivables
$
224.8
$
301.4
Recoverable VAT and other receivables
16.7
19.0
Refundable income taxes
.3
.1
Allowance for doubtful accounts
(.7
)
(1.4
)
Total
$
241.1
$
319.1</t>
  </si>
  <si>
    <t>Inventories, Net (Tables)</t>
  </si>
  <si>
    <t>Schedule of Inventories, Net</t>
  </si>
  <si>
    <t>December 31,
2016
2017
(In millions)
Raw materials
$
68.7
$
106.9
Work in process
22.3
20.8
Finished products
195.7
191.5
Supplies
56.8
63.1
Total
$
343.5
$
382.3</t>
  </si>
  <si>
    <t>Investment in TiO2 Manufacturing Joint Venture (Tables)</t>
  </si>
  <si>
    <t>Louisiana Pigment Company, L.P.</t>
  </si>
  <si>
    <t>Schedule of Equity Method Investments [Line Items]</t>
  </si>
  <si>
    <t>Summary of Net Cash Distributions, Balance Sheets and Income Statements</t>
  </si>
  <si>
    <t>Years ended December 31,
2015
2016
2017
(In millions)
Distributions from LPC
$
48.2
$
35.0
$
44.0
Contributions to LPC
(41.7
)
(31.4
)
(50.0
)
Net distributions (contributions)
$
6.5
$
3.6
$
(6.0
) At December 31, 2017, we recorded $1.4 million as a payable to LPC related to contributions due to LPC, and we paid such contribution on January 2, 2018. See Note 16. Summary balance sheets of LPC are shown below:
December 31,
2016
2017
(In millions)
ASSETS
Current assets
$
94.5
$
104.1
Property and equipment, net
111.6
116.1
Total assets
$
206.1
$
220.2
LIABILITIES AND PARTNERS' EQUITY
Other liabilities, primarily current
$
45.2
$
44.4
Partners' equity
160.9
175.8
Total liabilities and partners' equity
$
206.1
$
220.2
Summary income statements of LPC are shown below:
Years ended December 31,
2015
2016
2017
(In millions)
Revenues and other income:
Kronos
$
176.5
$
157.5
$
157.5
HPA
162.5
157.9
158.3
Total revenues and other income
339.0
315.4
315.8
Cost and expenses:
Cost of sales
338.5
314.9
315.4
General and administrative
.5
.5
.4
Total costs and expenses
339.0
315.4
315.8
Net income
$
-
$
-
$
-</t>
  </si>
  <si>
    <t>Marketable Securities (Tables)</t>
  </si>
  <si>
    <t>Classification of Marketable Securities</t>
  </si>
  <si>
    <t>Marketable security
Fair value measurement level
Market value
Cost basis
Unrealized gain
(In millions)
December 31, 2016:
Valhi common stock
1
$
5.9
$
3.2
$
2.7
NL and CompX common stocks
1
.1
.1
-
Total
$
6.0
$
3.3
$
2.7
December 31, 2017:
Valhi common stock
1
$
10.6
$
3.2
$
7.4
NL and CompX common stocks
1
.1
.1
-
Total
$
10.7
$
3.3
$
7.4</t>
  </si>
  <si>
    <t>Other Noncurrent Assets (Tables)</t>
  </si>
  <si>
    <t>Schedule of Other Noncurrent Assets</t>
  </si>
  <si>
    <t>December 31,
2016
2017
(In millions)
Pension asset
$
.6
$
1.6
Deferred financing costs, net
.4
1.1
Other
1.2
2.8
Total
$
2.2
$
5.5</t>
  </si>
  <si>
    <t>Long-Term Debt (Tables)</t>
  </si>
  <si>
    <t>Components of Long Term Debt</t>
  </si>
  <si>
    <t>December 31,
2016
2017
(In millions)
Kronos International, Inc. 3.75% Senior Secured Notes
$
-
$
471.1
Term loan
335.9
-
Other
3.1
3.4
Total debt
339.0
474.5
Less current maturities
3.6
.7
Total long-term debt
$
335.4
$
473.8</t>
  </si>
  <si>
    <t>Aggregate Maturities of Long-Term Debt and Other</t>
  </si>
  <si>
    <t>Aggregate maturities and other – Aggregate maturities of debt at December 31, 2017 are presented in the table below.
Year ending December 31,
Amount
(In
2018
$
.7
2019
.7
2020
.7
2021
.7
2022
.7
2023 and thereafter
478.5
Gross maturities
482.0
Less debt issuance costs
7.5
Total
$
474.5</t>
  </si>
  <si>
    <t>Accounts Payable and Accrued Liabilities (Tables)</t>
  </si>
  <si>
    <t>Components of Accounts Payable and Accrued Liabilities</t>
  </si>
  <si>
    <t>December 31,
2016
2017
(In millions)
Accounts payable
$
84.9
$
107.9
Employee benefits
17.7
27.0
Accrued sales discounts and rebates
20.9
11.7
Reserve for uncertain tax positions
3.3
-
Interest rate swap contract
2.9
-
Accrued workforce reduction costs
1.2
.2
Other
27.9
42.8
Total
$
158.8
$
189.6</t>
  </si>
  <si>
    <t>Employee Benefit Plans (Tables)</t>
  </si>
  <si>
    <t>CMRT</t>
  </si>
  <si>
    <t>Composition of Pension Plan Assets</t>
  </si>
  <si>
    <t xml:space="preserve">At December 31, 2016 and 2017, substantially all of the assets attributable to our U.S. plan were invested in the Combined Master Retirement Trust (CMRT), a collective investment trust sponsored by Contran to permit the collective investment by certain master trusts that fund certain employee benefits plans sponsored by Contran and certain of its affiliates. For 2015, 2016 and 2017, the long-term rate of return assumption for plan assets invested in the CMRT was The CMRT unit value is determined semi-monthly, and the plans have the ability to redeem all or any portion of their investment in the CMRT at any time based on the most recent semi-monthly valuation. However, the plans do not have the right to individual assets held by the CMRT and the CMRT has the sole discretion in determining how to meet any redemption request. For purposes of our plan asset disclosure, we consider the investment in the CMRT as a Level 2 input because (i) the CMRT value is established semi-monthly and the plans have the right to redeem their investment in the CMRT, in part or in whole, at any time based on the most recent value and (ii) observable inputs from Level 1 or Level 2 (or assets not subject to classification in the fair value hierarchy) were used to value approximately 92% and 93% of the assets of the CMRT at December 31, 2016 and 2017, respectively, as noted below. CMRT assets not subject to classification in the fair value hierarchy consist principally of certain investments measured at net asset value per share in accordance with ASC 820-10. The aggregate fair value of all of the CMRT assets, including funds of Contran and its other affiliates that also invest in the CMRT, and supplemental asset mix details of the CMRT are as follows:
December 31,
2016
2017
(In millions)
CMRT asset value
$
637.8
$
672.4
CMRT assets comprised of:
Assets not subject to fair value hierarchy
30
%
31
%
Assets subject to fair value hierarchy:
Level 1
54
54
Level 2
8
8
Level 3
8
7
100
%
100
%
CMRT asset mix:
Domestic equities, principally publicly traded
31
%
33
%
International equities, principally publicly traded
22
25
Fixed income securities, principally publicly traded
36
31
Privately managed limited partnerships
5
4
Hedge funds
5
5
Other, primarily cash
1
2
100
%
100
% </t>
  </si>
  <si>
    <t>Foreign Pension Plans, Defined Benefit</t>
  </si>
  <si>
    <t>Funded Status of Defined Benefit Plan</t>
  </si>
  <si>
    <t>The funded status of our non-U.S. defined benefit pension plans is presented in the table below.
December 31,
2016
2017
(In millions)
Change in projected benefit obligations (PBO):
Benefit obligations at beginning of the year
$
569.7
$
594.1
Service cost
9.9
11.4
Interest cost
14.7
13.2
Participant contributions
1.5
1.5
Actuarial losses
33.7
9.9
Change in currency exchange rates
(15.0
)
72.6
Benefits paid
(20.4
)
(20.8
)
Benefit obligations at end of the year
594.1
681.9
Change in plan assets:
Fair value of plan assets at beginning of the year
372.0
371.5
Actual return on plan assets
10.0
23.1
Employer contributions
15.3
15.9
Participant contributions
1.5
1.5
Change in currency exchange rates
(6.9
)
42.1
Benefits paid
(20.4
)
(20.8
)
Fair value of plan assets at end of year
371.5
433.3
Funded status
$
(222.6
)
$
(248.6
)
Amounts recognized in the balance sheet:
Noncurrent pension asset
$
.6
$
1.6
Noncurrent accrued pension costs
(223.2
)
(250.2
)
Total
$
(222.6
)
$
(248.6
)
Amounts recognized in accumulated other comprehensive loss:
Actuarial losses
$
257.5
$
240.2
Prior service cost
1.6
1.4
Total
$
259.1
$
241.6
Accumulated benefit obligations (ABO)
$
569.5
$
655.4</t>
  </si>
  <si>
    <t>Components of Net Periodic Benefit Cost (Credit)</t>
  </si>
  <si>
    <t>The components of our net periodic defined benefit pension cost for our non-U.S. defined benefit pension plans are presented in the table below. The amounts shown below for the amortization of prior service cost and recognized actuarial losses for 2015, 2016 and 2017 were recognized as components of our accumulated other comprehensive income (loss) at December 31, 2014, 2015 and 2016, respectively, net of deferred income taxes.
Years ended December 31,
2015
2016
2017
(In millions)
Net periodic pension cost:
Service cost benefits
$
11.2
$
9.9
$
11.4
Interest cost on PBO
14.6
14.7
13.2
Expected return on plan assets
(16.6
)
(14.4
)
(9.2
)
Recognized actuarial losses
13.6
11.3
13.0
Amortization of prior service cost
.4
.2
.2
Total
$
23.2
$
21.7
$
28.6</t>
  </si>
  <si>
    <t>Schedule of Defined Benefit Pension Plans Balances (for which Accumulated Benefit Obligation Exceeds Fair Value of Plan Assets)</t>
  </si>
  <si>
    <t>Information concerning certain of our non-U.S. defined benefit pension plans (for which the ABO exceeds the fair value of plan assets as of the indicated date) is presented in the table below.
December 31,
2016
2017
(In millions)
Plans for which the ABO exceeds plan assets:
PBO
$
541.5
$
625.1
ABO
521.8
603.8
Fair value of plan assets
319.5
375.0</t>
  </si>
  <si>
    <t>Key Actuarial Assumptions Used</t>
  </si>
  <si>
    <t xml:space="preserve">The weighted-average rate assumptions used in determining the actuarial present value of benefit obligations for our non-U.S. defined benefit pension plans as of December 31, 2016 and 2017 are presented in the table below.
December 31,
Rate
2016
2017
Discount rate
2.1
%
2.1
%
Increase in future compensation levels
2.6
%
2.6
% The weighted-average rate assumptions used in determining the net periodic pension cost for our non-U.S. defined benefit pension plans for 2015, 2016 and 2017 are presented in the table below.
Years ended December 31,
Rate
2015
2016
2017
Discount rate
2.5
%
2.6
%
2.1
%
Increase in future compensation levels
2.6
%
2.9
%
2.6
%
Long-term return on plan assets
4.6
%
3.9
%
2.4
% </t>
  </si>
  <si>
    <t>United States Pension Plans of US Entity, Defined Benefit</t>
  </si>
  <si>
    <t>The funded status of our U.S. defined benefit pension plan is presented in the table below.
December 31,
2016
2017
(In millions)
Change in PBO:
Benefit obligations at beginning of the year
$
18.6
$
17.8
Interest cost
.8
.7
Actuarial losses (gains)
(.6
)
.7
Benefits paid
(1.0
)
(1.0
)
Benefit obligations at end of the year
17.8
18.2
Change in plan assets:
Fair value of plan assets at beginning of the year
13.9
13.6
Actual return on plan assets
.5
1.2
Employer contributions
.2
.3
Benefits paid
(1.0
)
(1.0
)
Fair value of plan assets at end of year
13.6
14.1
Funded status
$
(4.2
)
$
(4.1
)
Amounts recognized in the balance sheet:
Accrued pension costs:
Current
$
(.1
)
$
(.1
)
Noncurrent
(4.1
)
(4.0
)
Total
$
(4.2
)
$
(4.1
)
Amounts recognized in accumulated other comprehensive loss - actuarial losses
$
11.0
$
10.9
ABO
$
17.8
$
18.2</t>
  </si>
  <si>
    <t>The components of our net periodic defined benefit pension cost for our U.S. defined benefit pension plan is presented in the table below. The amounts shown below for recognized actuarial losses for 2015, 2016 and 2017 were recognized as components of our accumulated other comprehensive income (loss) at December 31, 2014, 2015 and 2016 respectively, net of deferred income taxes.
Years ended December 31,
2015
2016
2017
(In millions)
Net periodic pension cost (income):
Interest cost on PBO
$
.8
$
.8
$
.7
Expected return on plan assets
(1.1
)
(1.0
)
(1.0
)
Recognized actuarial losses
.5
.5
.6
Total
$
.2
$
.3
$
.3</t>
  </si>
  <si>
    <t xml:space="preserve">The weighted-average rate assumptions used in determining the net periodic pension cost for our U.S. defined benefit pension plan for 2015, 2016 and 2017 are presented in the table below. The impact of assumed increases in future compensation levels also does not have an effect on the periodic pension cost as the plan is frozen with regards to compensation.
Years ended December 31,
Rate
2015
2016
2017
Discount rate
3.8
%
4.1
%
3.9
%
Long-term return on plan assets
7.5
%
7.5
%
7.5
% </t>
  </si>
  <si>
    <t>Benefit Payments</t>
  </si>
  <si>
    <t>We expect to contribute the equivalent of approximately $17 million to all of our defined benefit pension plans during 2018. Benefit payments to plan participants out of plan assets are expected to be the equivalent of:
Years ending December 31,
Amount
(In millions)
2018
$
22.3
2019
22.9
2020
24.1
2021
24.1
2022
25.3
Next 5 years
139.8</t>
  </si>
  <si>
    <t>Changes in Benefit Obligations Recognized in Accumulated Other Comprehensive Income (Loss)</t>
  </si>
  <si>
    <t>The table below details the changes in our consolidated other comprehensive income (loss) during 2015, 2016 and 2017.
Years ended December 31,
2015
2016
2017
(In millions)
Changes in plan assets and benefit obligations recognized in other comprehensive income (loss):
Current year:
Net actuarial gain (loss)
$
2.7
$
(38.0
)
$
3.5
Amortization of unrecognized:
Net actuarial losses
14.1
11.8
13.6
Prior service cost
.4
.2
.2
Total
$
17.2
$
(26.0
)
$
17.3</t>
  </si>
  <si>
    <t>The composition of our December 31, 2016 and 2017 pension plan assets by asset category and fair value level is shown in the table below.
Fair Value Measurements at December 31, 2016
Total
Quoted prices in active markets (Level 1)
Significant other observable inputs (Level 2)
Significant unobservable inputs (Level 3)
(In millions)
Germany
$
217.0
$
-
$
-
$
217.0
Canada:
Local currency equities
14.8
14.8
-
-
Non local currency equities
19.7
19.7
-
-
Local currency fixed income
59.5
59.5
-
-
Cash and other
.4
.4
-
-
Norway:
Local currency equities
1.6
1.6
-
-
Non local currency equities
4.1
4.1
-
-
Local currency fixed income
23.2
23.2
-
-
Non local currency fixed income
5.4
5.4
-
-
Real estate
4.2
-
-
4.2
Cash and other
9.9
8.8
-
1.1
U.S.
CMRT
13.7
-
13.7
-
Other
11.7
3.5
-
8.2
Total
$
385.2
$
141.0
$
13.7
$
230.5
Fair Value Measurements at December 31, 2017
Total
Quoted prices in active markets (Level 1)
Significant other observable inputs (Level 2)
Significant unobservable inputs (Level 3)
(In millions)
Germany
$
257.9
$
-
$
-
$
257.9
Canada:
Local currency equities
8.4
8.4
-
-
Non local currency equities
16.4
16.4
-
-
Local currency fixed income
81.8
81.8
-
-
Cash and other
.3
.3
-
-
Norway:
Local currency equities
1.8
1.8
-
-
Non local currency equities
4.6
4.6
-
-
Local currency fixed income
21.0
21.0
-
-
Non local currency fixed income
6.8
6.8
-
-
Real estate
4.7
-
-
4.7
Cash and other
15.4
14.5
-
.9
U.S.
CMRT
14.1
-
14.1
-
Other
14.2
4.1
-
10.1
Total
$
447.4
$
159.7
$
14.1
$
273.6</t>
  </si>
  <si>
    <t>Roll forward of Change in Fair Value of Level 3 Assets</t>
  </si>
  <si>
    <t>A rollforward of the change in fair value of Level 3 assets follows.
December 31,
2016
2017
(In millions)
Fair value at beginning of year
$
236.2
$
230.5
Gain on assets held at end of year
4.1
11.0
Gain on assets sold during the year
-
.2
Assets purchased
13.1
13.4
Assets sold
(13.4
)
(13.8
)
Currency exchange rate fluctuations
(9.5
)
32.3
Fair value at end of year
$
230.5
$
273.6</t>
  </si>
  <si>
    <t>Postretirement benefits other than pensions (OPEB) – We provide certain health care and life insurance benefits for eligible Canadian and U.S. retired employees. Certain of our Canadian employees may become eligible for such postretirement health care and life insurance benefits if they reach retirement age while working for us. In the U.S., employees who retired after 1998 are not entitled to any such benefits. The majority of all retirees are required to contribute a portion of the cost of their benefits and certain current and future retirees are eligible for reduced health care benefits at age 65. We have no OPEB plan assets, rather, we fund medical claims as they are paid. Contributions to our OPEB plans to cover future benefit payments are expected to be the equivalent of:
Years ending December 31,
Amount
(In millions)
2018
$
.4
2019
.4
2020
.4
2021
.4
2022
.4
Next 5 years
2.2</t>
  </si>
  <si>
    <t xml:space="preserve">The funded status of our OPEB plans is presented in the table below:
December 31,
2016
2017
(In millions)
Change in accumulated OPEB obligations:
Obligations at beginning of the year
$
7.0
$
7.2
Service cost
.1
.1
Interest cost
.3
.3
Actuarial losses (gains)
(.1
)
.4
Change in currency exchange rates
.2
.5
Benefits paid from employer contributions
(.3
)
(.4
)
Obligations at end of the year
7.2
8.1
Fair value of plan assets
-
-
Funded status
$
(7.2
)
$
(8.1
)
Amounts recognized in the balance sheet:
Current accrued OPEB costs
$
(.3
)
$
(.4
)
Noncurrent accrued OPEB costs
(6.9
)
(7.7
)
Total
$
(7.2
)
$
(8.1
)
Amounts recognized in accumulated other comprehensive income:
Net actuarial losses
$
2.9
$
3.0
Prior service credit
(5.5
)
(4.9
)
Total
$
(2.6
)
$
(1.9
) </t>
  </si>
  <si>
    <t>The components of our periodic OPEB costs are presented in the table below. The amounts shown below for amortization of prior service credit and recognized actuarial losses for 2015, 2016 and 2017 were recognized as components of our accumulated other comprehensive income (loss) at December 31, 2014, 2015 and 2016, respectively, net of deferred income taxes.
Years ended December 31,
2015
2016
2017
(In millions)
Net periodic OPEB cost (benefit):
Service cost
$
.1
$
.1
$
.1
Interest cost
.3
.3
.3
Amortization of prior service credit
(.8
)
(.8
)
(.6
)
Recognized actuarial losses
.3
.2
.2
Total
$
(.1
)
$
(.2
)
$
-</t>
  </si>
  <si>
    <t xml:space="preserve">A summary of our key actuarial assumptions used to determine the net benefit obligation as of December 31, 2016 and 2017 are presented in the table below. The weighted average discount rate was determined using the projected benefit obligation as of such dates. The impact of assumed increases in future compensation levels does not have a material effect on the actuarial present value of the benefit obligation as substantially all of such benefits relate solely to eligible retirees, for which compensation is not applicable.
2016
2017
Healthcare inflation:
Initial rate
7.0
%
6.5
%
Ultimate rate
5.0
%
5.0
%
Year of ultimate rate achievement
2021
2021
Weighted average discount rate
3.5
%
3.2
% </t>
  </si>
  <si>
    <t xml:space="preserve">The table below details the changes in benefit obligations recognized in accumulated other comprehensive income (loss) during 2015, 2016 and 2017.
Years ended December 31,
2015
2016
2017
(In millions)
Changes in benefit obligations recognized in other comprehensive income (loss):
Current year:
Net actuarial gain (loss)
$
.2
$
.1
$
(.3
)
Amortization of unrecognized:
Net actuarial loss
.3
.2
.2
Prior service cost
(.8
)
(.8
)
(.6
)
Total
$
(.3
)
$
(.5
)
$
(.7
) </t>
  </si>
  <si>
    <t>Other Noncurrent Liabilities (Tables)</t>
  </si>
  <si>
    <t>Components of Other Noncurrent Liabilities</t>
  </si>
  <si>
    <t>December 31,
2016
2017
(In millions)
Employee benefits
$
7.8
$
8.5
Reserve for uncertain tax positions
7.3
-
Interest rate swap contract
.2
-
Other
7.1
13.0
Total
$
22.4
$
21.5</t>
  </si>
  <si>
    <t>Income Taxes (Tables)</t>
  </si>
  <si>
    <t>Components of Income Taxes and Comprehensive Provision for Income Taxes Allocation</t>
  </si>
  <si>
    <t xml:space="preserve">Years ended December 31,
2015
2016
2017
(In millions)
Pre-tax income (loss):
U.S.
$
5.5
$
11.5
$
38.6
Non-U.S.
(36.3
)
49.7
267.1
Total
$
(30.8
)
$
61.2
$
305.7
Expected tax expense (benefit), at U.S. federal statutory income tax rate of 35%
$
(10.8
)
$
21.4
$
107.0
Non-U.S. tax rates
.5
(4.3
)
(13.2
)
Incremental net tax expense (benefit) on earnings and losses of U.S. and non-U.S. companies
(8.7
)
2.2
(8.4
)
Valuation allowance
159.0
(2.2
)
(205.4
)
Transition Tax
-
-
76.2
Tax rate changes
-
(.1
)
(.2
)
U.S. - Canada APA
-
(3.4
)
-
Adjustment to the reserve for uncertain tax positions, net
.7
2.4
(8.6
)
Nondeductible expenses
2.1
1.5
1.7
U.S. state income taxes and other, net
-
.4
2.1
Income tax expense (benefit)
$
142.8
$
17.9
$
(48.8
)
Components of income tax expense:
Current payable:
U.S. federal and state
$
.3
$
-
$
3.0
Non-U.S.
3.3
9.5
37.5
3.6
9.5
40.5
Noncurrent payable - U.S. federal
-
-
70.1
Deferred income taxes (benefit):
U.S. federal and state
(6.4
)
4.3
(13.7
)
Non-U.S.
145.6
4.1
(145.7
)
139.2
8.4
(159.4
)
Income tax expense (benefit)
$
142.8
$
17.9
$
(48.8
)
Comprehensive provision for income taxes (benefit) allocable to:
Net income
$
142.8
$
17.9
$
(48.8
)
Other comprehensive income (loss):
Currency translation
-
-
19.8
Marketable securities
1.1
1.3
1.6
Pension plans
1.5
(.8
)
5.6
OPEB plans
(.1
)
(.2
)
(.2
)
Interest rate swap
(1.3
)
.2
1.1
Total
$
144.0
$
18.4
$
(20.9
) </t>
  </si>
  <si>
    <t>Components of Net Deferred Income Taxes</t>
  </si>
  <si>
    <t xml:space="preserve">The components of our net deferred income taxes at December 31, 2016 and 2017 are summarized in the following table.
December 31,
2016
2017
Assets
Liabilities
Assets
Liabilities
(In millions)
Tax effect of temporary differences related to:
Inventories
$
3.7
$
(3.7
)
$
3.0
$
(.6
)
Property and equipment
-
(58.1
)
-
(57.2
)
Accrued OPEB costs
2.0
-
2.2
-
Accrued pension costs
48.3
-
69.1
-
Currency revaluation on intercompany debt
24.0
-
-
-
Other accrued liabilities and deductible differences
12.6
-
10.2
-
Other taxable differences
-
(.4
)
-
(2.6
)
Tax on unremitted earnings of non-U.S. subsidiaries
-
(2.9
)
-
(9.5
)
Tax loss and tax credit carryforwards
145.5
-
116.2
-
Valuation allowance
(173.4
)
-
(2.9
)
-
Adjusted gross deferred tax assets (liabilities)
62.7
(65.1
)
197.8
(69.9
)
Netting by tax jurisdiction
(54.6
)
54.6
(58.6
)
58.6
Net noncurrent deferred tax asset (liability)
$
8.1
$
(10.5
)
$
139.2
$
(11.3
) </t>
  </si>
  <si>
    <t>Changes in Amount of Uncertain Tax Positions</t>
  </si>
  <si>
    <t>The following table shows the changes in the amount of our uncertain tax positions (exclusive of the effect of interest and penalties discussed above) during 2015, 2016 and 2017:
Years ended December 31,
2015
2016
2017
(In millions)
Changes in unrecognized tax benefits:
Unrecognized tax benefits at beginning of year
$
10.4
$
9.7
$
9.9
Net increase (decrease):
Tax positions taken in prior periods
(.3
)
(.1
)
(6.3
)
Tax positions taken in current period
1.1
2.5
.2
Lapse due to applicable statute of limitations
(.2
)
(.2
)
(.1
)
Settlements with taxing authorities
-
(2.3
)
(2.3
)
Change in currency exchange rates
(1.3
)
.3
.7
Unrecognized tax benefits at end of year
$
9.7
$
9.9
$
2.1</t>
  </si>
  <si>
    <t>Stockholders' Equity (Tables)</t>
  </si>
  <si>
    <t>Schedule of Changes in Accumulated Other Comprehensive Loss</t>
  </si>
  <si>
    <t xml:space="preserve">Accumulated other comprehensive loss – Changes in accumulated other comprehensive loss for 2015, 2016 and 2017 are presented in the table below.
Years ended December 31,
2015
2016
2017
(In millions)
Accumulated other comprehensive loss, net of tax:
Currency translation:
Balance at beginning of year
$
(159.8
)
$
(252.0
)
$
(269.6
)
Other comprehensive income (loss)
(92.2
)
(17.6
)
57.7
Balance at end of year
$
(252.0
)
$
(269.6
)
$
(211.9
)
Marketable securities:
Balance at beginning of year
$
(2.9
)
$
(.6
)
$
1.8
Other comprehensive income (loss):
Unrealized gains (losses) arising during the year
(6.5
)
2.4
3.0
Less reclassification adjustment for amounts included in realized loss
8.8
-
-
Balance at end of year
$
(.6
)
$
1.8
$
4.8
Defined benefit pension plans:
Balance at beginning of year
$
(175.4
)
$
(159.2
)
$
(184.8
)
Other comprehensive income (loss):
Amortization of prior service cost and net losses included in net periodic pension cost
10.0
8.5
9.8
Net actuarial gain (loss) arising during year
6.2
(34.1
)
2.2
Balance at end of year
$
(159.2
)
$
(184.8
)
$
(172.8
)
OPEB plans:
Balance at beginning of year
$
2.3
$
2.1
$
1.8
Other comprehensive (income) loss:
Amortization of prior service credit and net losses included in net periodic OPEB cost
(.4
)
(.4
)
(.3
)
Net actuarial gain (loss) arising during year
.2
.1
(.3
)
Balance at end of year
$
2.1
$
1.8
$
1.2
Interest rate swap:
Balance at beginning of year
$
-
$
(2.3
)
$
(2.0
)
Other comprehensive income (loss):
Unrealized losses arising during the year
(2.9
)
(2.0
)
(1.5
)
Less reclassification adjustment for amounts included in earnings
.6
2.3
3.5
Balance at end of year
$
(2.3
)
$
(2.0
)
$
-
Total accumulated other comprehensive loss:
Balance at beginning of year
$
(335.8
)
$
(412.0
)
$
(452.8
)
Other comprehensive income (loss)
(76.2
)
(40.8
)
74.1
Balance at end of year
$
(412.0
)
$
(452.8
)
$
(378.7
) </t>
  </si>
  <si>
    <t>Related Party Transactions (Tables)</t>
  </si>
  <si>
    <t>Summary of Receivables from and Payables to Affiliates</t>
  </si>
  <si>
    <t>Receivables from and payables to affiliates are summarized in the table below.
December 31,
2016
2017
(In millions)
Current receivables from affiliates:
LPC
$
-
$
8.9
Income taxes receivable from Valhi
.7
15.3
Other
2.8
3.2
$
3.5
$
27.4
Noncurrent note receivable from Valhi
$
-
$
13.6
Current payable to affiliate - LPC
$
14.7
$
16.2
Noncurrent payable to affiliate -
Income taxes payable to Valhi (See Note 14)
$
-
$
70.1</t>
  </si>
  <si>
    <t>Commitments and Contingencies (Tables)</t>
  </si>
  <si>
    <t>Summary of Approximate Percentage of TiO2 Sales by Volume</t>
  </si>
  <si>
    <t xml:space="preserve">The table below shows the approximate percentage of our TiO 2
2015
2016
2017
Europe
52
%
51
%
50
%
North America
29
%
29
%
31
% </t>
  </si>
  <si>
    <t>Summary of Future Minimum Payments Under Non-cancellable Operating Leases</t>
  </si>
  <si>
    <t>At December 31, 2017, future minimum payments under non-cancellable operating leases having an initial or remaining term of more than one year were as follows:
Years ending December 31,
Amount
(In millions)
2018
$
8.0
2019
6.7
2020
5.9
2021
5.1
2022
3.0
2023 and thereafter
24.3
Total
$
53.0</t>
  </si>
  <si>
    <t>Financial Instruments (Tables)</t>
  </si>
  <si>
    <t>Valuation of Financial Instruments Recorded on Fair Value Basis</t>
  </si>
  <si>
    <t>The following table summarizes the valuation of our financial instruments recorded on a fair value basis as of December 31, 2016 and 2017:
Fair value measurements
Total
Quoted in active markets (Level 1)
Significant other observable inputs (Level 2)
Significant unobservable inputs (Level 3)
(In millions)
Asset (liability)
December 31, 2016:
Interest rate swap contract
$
(3.1
)
$
-
$
(3.1
)
$
-
Noncurrent marketable securities (See Note 6)
6.0
6.0
-
-
December 31, 2017:
Noncurrent marketable securities (See Note 6)
$
10.7
$
10.7
$
-
$
-</t>
  </si>
  <si>
    <t>Financial Instruments not Carried at Fair Value but which Require Fair Value Disclosure</t>
  </si>
  <si>
    <t>Other – The following table presents the financial instruments that are not carried at fair value but which require fair value disclosure as of December 31, 2016 and 2017.
December 31, 2016
December 31, 2017
Carrying amount
Fair value
Carrying amount
Fair value
(In millions)
Cash, cash equivalents and restricted cash
$
52.3
$
52.3
$
323.7
$
323.7
Long-term debt:
Fixed rate Senior Notes
-
-
471.1
495.1
Variable rate term loan
335.9
334.6
-
-
Common stockholders' equity
395.0
1,383.8
754.3
2,986.8</t>
  </si>
  <si>
    <t>Quarterly Results of Operations (Tables)</t>
  </si>
  <si>
    <t>Quarter ended
March
June
September
December
(In millions, except per share data)
Year ended December 31, 2016
Net sales
$
318.4
$
356.1
$
356.1
$
333.7
Gross margin
40.4
55.5
75.5
85.6
Net income (loss)
(3.8
)
1.7
22.2
23.2
Basic and diluted income (loss) per share
$
(.03
)
$
.01
$
.19
$
.20
Year ended December 31, 2017
Net sales
$
369.8
$
441.4
$
464.5
$
453.3
Gross margin
103.4
129.8
152.2
173.5
Net income
36.8
196.5
73.8
47.4
Basic and diluted income per share
$
.32
$
1.70
$
.64
$
.41</t>
  </si>
  <si>
    <t>Summary of Significant Accounting Policies - Additional Information (Detail) - USD ($) $ in Millions</t>
  </si>
  <si>
    <t>Organization And Basis Of Presentation [Line Items]</t>
  </si>
  <si>
    <t>Capitalized interest costs</t>
  </si>
  <si>
    <t>Income taxes paid, net</t>
  </si>
  <si>
    <t>Earnings of non-U.S. subsidiaries subject to permanent reinvestment plans aggregated</t>
  </si>
  <si>
    <t>Shipping and handling costs</t>
  </si>
  <si>
    <t>Research, development and certain sales technical support costs</t>
  </si>
  <si>
    <t>Owned manufacturing joint venture</t>
  </si>
  <si>
    <t>50.00%</t>
  </si>
  <si>
    <t>Valhi Inc</t>
  </si>
  <si>
    <t>Income tax refunds, net</t>
  </si>
  <si>
    <t>Valhi Inc | Kronos Worldwide, Inc.</t>
  </si>
  <si>
    <t>Ownership percentage in subsidiary</t>
  </si>
  <si>
    <t>Valhi Inc | NL Industries Inc.</t>
  </si>
  <si>
    <t>Ownership percentage in company</t>
  </si>
  <si>
    <t>83.00%</t>
  </si>
  <si>
    <t>NL Industries Inc. | Kronos Worldwide, Inc.</t>
  </si>
  <si>
    <t>Ownership percentage</t>
  </si>
  <si>
    <t>30.00%</t>
  </si>
  <si>
    <t>Contran</t>
  </si>
  <si>
    <t>Controlling interest description</t>
  </si>
  <si>
    <t>Consequently, Ms. Simmons and Ms. Connelly may be deemed to control Contran, Valhi, NL and us.</t>
  </si>
  <si>
    <t>Contran | Valhi Inc</t>
  </si>
  <si>
    <t>Ownership percentage of parent company held by related party</t>
  </si>
  <si>
    <t>93.00%</t>
  </si>
  <si>
    <t>Summary of Significant Accounting Policies - Estimated Useful Lives of Assets (Detail)</t>
  </si>
  <si>
    <t>Buildings and improvements | Minimum</t>
  </si>
  <si>
    <t>Property Plant And Equipment [Line Items]</t>
  </si>
  <si>
    <t>Property plant and equipment useful life</t>
  </si>
  <si>
    <t>10 years</t>
  </si>
  <si>
    <t>Buildings and improvements | Maximum</t>
  </si>
  <si>
    <t>40 years</t>
  </si>
  <si>
    <t>Machinery and equipment | Minimum</t>
  </si>
  <si>
    <t>3 years</t>
  </si>
  <si>
    <t>Machinery and equipment | Maximum</t>
  </si>
  <si>
    <t>20 years</t>
  </si>
  <si>
    <t>Mine development costs</t>
  </si>
  <si>
    <t>units-of-production</t>
  </si>
  <si>
    <t>Geographic Information - Additional Information (Detail) - USD ($) $ in Millions</t>
  </si>
  <si>
    <t>Non-U.S. Subsidiaries</t>
  </si>
  <si>
    <t>Geographic Information [Line Items]</t>
  </si>
  <si>
    <t>Net assets of non-US subsidiaries</t>
  </si>
  <si>
    <t>Geographic Information - Net Sales and Property and Equipment by Geographical Information (Detail) - USD ($) $ in Millions</t>
  </si>
  <si>
    <t>3 Months Ended</t>
  </si>
  <si>
    <t>Sep. 30, 2017</t>
  </si>
  <si>
    <t>Mar. 31, 2017</t>
  </si>
  <si>
    <t>Sep. 30, 2016</t>
  </si>
  <si>
    <t>Jun. 30, 2016</t>
  </si>
  <si>
    <t>Mar. 31, 2016</t>
  </si>
  <si>
    <t>Revenues From External Customers And Long Lived Assets [Line Items]</t>
  </si>
  <si>
    <t>Germany</t>
  </si>
  <si>
    <t>Canada</t>
  </si>
  <si>
    <t>Belgium</t>
  </si>
  <si>
    <t>Norway</t>
  </si>
  <si>
    <t>Point of origin | Reportable Geographical Components | Germany</t>
  </si>
  <si>
    <t>Point of origin | Reportable Geographical Components | United States</t>
  </si>
  <si>
    <t>Point of origin | Reportable Geographical Components | Canada</t>
  </si>
  <si>
    <t>Point of origin | Reportable Geographical Components | Belgium</t>
  </si>
  <si>
    <t>Point of origin | Reportable Geographical Components | Norway</t>
  </si>
  <si>
    <t>Point of origin | Eliminations</t>
  </si>
  <si>
    <t>Point of destination | Europe</t>
  </si>
  <si>
    <t>Point of destination | North America</t>
  </si>
  <si>
    <t>Point of destination | Other</t>
  </si>
  <si>
    <t>Accounts and Other Receivables - Accounts and Other Receivables (Detail) - USD ($) $ in Millions</t>
  </si>
  <si>
    <t>Accounts Notes And Loans Receivable [Line Items]</t>
  </si>
  <si>
    <t>Allowance for doubtful accounts</t>
  </si>
  <si>
    <t>Trade receivables</t>
  </si>
  <si>
    <t>Recoverable VAT and other receivables</t>
  </si>
  <si>
    <t>Refundable income taxes</t>
  </si>
  <si>
    <t>Inventories, Net - Schedule of Inventories, Net (Detail) - USD ($) $ in Millions</t>
  </si>
  <si>
    <t>Raw materials</t>
  </si>
  <si>
    <t>Work in process</t>
  </si>
  <si>
    <t>Finished products</t>
  </si>
  <si>
    <t>Supplies</t>
  </si>
  <si>
    <t>Investment in TiO2 Manufacturing Joint Venture - Additional Information (Detail) - USD ($)</t>
  </si>
  <si>
    <t>Jan. 02, 2018</t>
  </si>
  <si>
    <t>Equity earnings of LPC</t>
  </si>
  <si>
    <t>Equity interest in LPC</t>
  </si>
  <si>
    <t>Products purchased from plant</t>
  </si>
  <si>
    <t>52.00%</t>
  </si>
  <si>
    <t>Louisiana Pigment Company, L.P. | Subsequent Event</t>
  </si>
  <si>
    <t>Payment for Contribution</t>
  </si>
  <si>
    <t>Venator Materials PLC | Tioxide Group</t>
  </si>
  <si>
    <t>Ownership interest percentage owned by parent</t>
  </si>
  <si>
    <t>100.00%</t>
  </si>
  <si>
    <t>Huntsman P&amp;A Investments LLC</t>
  </si>
  <si>
    <t>Investment in TiO2 Manufacturing Joint Venture - Components of Net Cash Distributions from (Contributions to) LPC (Detail) - USD ($) $ in Millions</t>
  </si>
  <si>
    <t>Net distributions (contributions)</t>
  </si>
  <si>
    <t>Distributions from LPC</t>
  </si>
  <si>
    <t>Contributions to LPC</t>
  </si>
  <si>
    <t>Investment in TiO2 Manufacturing Joint Venture - Summary of Balance Sheets of LPC (Detail) - Louisiana Pigment Company, L.P. - USD ($) $ in Millions</t>
  </si>
  <si>
    <t>ASSETS</t>
  </si>
  <si>
    <t>Current assets</t>
  </si>
  <si>
    <t>Property and equipment, net</t>
  </si>
  <si>
    <t>LIABILITIES AND PARTNERS' EQUITY</t>
  </si>
  <si>
    <t>Other liabilities, primarily current</t>
  </si>
  <si>
    <t>Partners' equity</t>
  </si>
  <si>
    <t>Total liabilities and partners' equity</t>
  </si>
  <si>
    <t>Investment in TiO2 Manufacturing Joint Venture - Summary of Income Statements of LPC (Detail) - Louisiana Pigment Company, L.P. - USD ($) $ in Millions</t>
  </si>
  <si>
    <t>Revenues and other income:</t>
  </si>
  <si>
    <t>Total revenues and other income</t>
  </si>
  <si>
    <t>Cost and expenses:</t>
  </si>
  <si>
    <t>General and administrative</t>
  </si>
  <si>
    <t>Total costs and expenses</t>
  </si>
  <si>
    <t>Kronos</t>
  </si>
  <si>
    <t>HPA</t>
  </si>
  <si>
    <t>Marketable Securities - Classification of Marketable Securities (Detail) - USD ($) $ in Millions</t>
  </si>
  <si>
    <t>Schedule Of Available For Sale Securities [Line Items]</t>
  </si>
  <si>
    <t>Market value</t>
  </si>
  <si>
    <t>Cost basis</t>
  </si>
  <si>
    <t>Unrealized gain</t>
  </si>
  <si>
    <t>Level 1 | Common stock | Valhi</t>
  </si>
  <si>
    <t>Level 1 | Common stock | NL And CompX</t>
  </si>
  <si>
    <t>Marketable Securities - Additional Information (Detail) - Valhi Inc - USD ($) $ / shares in Units, shares in Millions, $ in Millions</t>
  </si>
  <si>
    <t>Sep. 30, 2015</t>
  </si>
  <si>
    <t>Pre-tax other than temporary impairment charge to write down</t>
  </si>
  <si>
    <t>Investments in publicly-traded shares</t>
  </si>
  <si>
    <t>Quoted market price of per share</t>
  </si>
  <si>
    <t>Other Noncurrent Assets - Schedule of Other Noncurrent Assets (Detail) - USD ($) $ in Millions</t>
  </si>
  <si>
    <t>Disclosure Other Non Current Assets Schedule Of Other Non Current Assets [Abstract]</t>
  </si>
  <si>
    <t>Pension asset</t>
  </si>
  <si>
    <t>Deferred financing costs, net</t>
  </si>
  <si>
    <t>Long-Term Debt - Components of Long-Term Debt (Detail) - USD ($) $ in Millions</t>
  </si>
  <si>
    <t>Debt Instrument [Line Items]</t>
  </si>
  <si>
    <t>Kronos International, Inc. 3.75% Senior Secured Notes</t>
  </si>
  <si>
    <t>Term loan</t>
  </si>
  <si>
    <t>Total debt</t>
  </si>
  <si>
    <t>Less current maturities</t>
  </si>
  <si>
    <t>Total long-term debt</t>
  </si>
  <si>
    <t>Kronos International, Inc | 3.75% Senior Secured Notes due September 15, 2025</t>
  </si>
  <si>
    <t>Long-Term Debt - Senior Secured Notes - Additional Information (Detail) € in Millions, $ in Millions</t>
  </si>
  <si>
    <t>Sep. 13, 2017USD ($)</t>
  </si>
  <si>
    <t>Dec. 31, 2017USD ($)</t>
  </si>
  <si>
    <t>Sep. 13, 2017EUR (€)</t>
  </si>
  <si>
    <t>Senior Notes</t>
  </si>
  <si>
    <t>Minimum amount of debt default for using customary default provisions</t>
  </si>
  <si>
    <t>Unamortized debt issuance costs</t>
  </si>
  <si>
    <t>North American Revolving Credit Facility</t>
  </si>
  <si>
    <t>Repayments of line of credit using Senior Notes proceeds</t>
  </si>
  <si>
    <t>Debt instrument principal amount</t>
  </si>
  <si>
    <t>Debt instrument interest rate</t>
  </si>
  <si>
    <t>3.75%</t>
  </si>
  <si>
    <t>Debt instrument maturity date</t>
  </si>
  <si>
    <t>Sep. 15,
		2025</t>
  </si>
  <si>
    <t>Debt instrument, interest payment terms</t>
  </si>
  <si>
    <t>bear interest at 3.75% per annum, payable semi-annually on March 15 and September 15 of each year, beginning on March 15, 2018</t>
  </si>
  <si>
    <t>Debt instrument, frequency of periodic payment of interest</t>
  </si>
  <si>
    <t>semi-annually</t>
  </si>
  <si>
    <t>Debt instrument, date of first semi-annual interest payment</t>
  </si>
  <si>
    <t>--03-15</t>
  </si>
  <si>
    <t>Debt instrument, date of second semi-annual interest payment</t>
  </si>
  <si>
    <t>--09-15</t>
  </si>
  <si>
    <t>Debt Instrument, date of first required semi-annual payment</t>
  </si>
  <si>
    <t>Mar. 15,
		2018</t>
  </si>
  <si>
    <t>Debt instrument, redemption, description</t>
  </si>
  <si>
    <t>have a maturity date of September 15, 2025.  Prior to September 15, 2020, we may redeem some or all of the Senior Notes at a price equal to 100% of the principal amount thereof, plus a “make-whole” premium (as defined in the indenture governing the Senior Notes).  On or after September 15, 2020, we may redeem the Senior Notes at redemption prices ranging from 102.813% of the principal amount, declining to 100% on or after September 15, 2023.  In addition, on or before September 15, 2020, we may redeem up to 40% of the Senior Notes with the net proceeds of certain public or private equity offerings at 103.75% of the principal amount.  If we experience certain specified change of control events, we would be required to make an offer to purchase the Senior Notes at 101% of the principal amount.  We would also be required to make an offer to purchase a specified portion of the Senior Notes at par value in the event that we generate a certain amount of net proceeds from the sale of assets outside the ordinary course of business, and such net proceeds are not otherwise used for specified purposes within a specified time period</t>
  </si>
  <si>
    <t>Debt instrument redemption price percent if experience certain specified change of control events</t>
  </si>
  <si>
    <t>101.00%</t>
  </si>
  <si>
    <t>Kronos International, Inc | 3.75% Senior Secured Notes due September 15, 2025 | Collateral Pledged | Direct Domestic Subsidiary of KII and Guarantors</t>
  </si>
  <si>
    <t>Parent company ownership interest</t>
  </si>
  <si>
    <t>Kronos International, Inc | 3.75% Senior Secured Notes due September 15, 2025 | Collateral Pledged | Non US Subsidiary Directly Owned by KII or any Guarantor</t>
  </si>
  <si>
    <t>65.00%</t>
  </si>
  <si>
    <t>Kronos International, Inc | 3.75% Senior Secured Notes due September 15, 2025 | Collateral Pledged | Non US Subsidiary Directly Owned by KII or any Guarantor | Non-voting Common Stock</t>
  </si>
  <si>
    <t>Kronos International, Inc | 3.75% Senior Secured Notes due September 15, 2025 | Prior to September 15, 2020</t>
  </si>
  <si>
    <t>Debt instrument, redemption price percentage</t>
  </si>
  <si>
    <t>Kronos International, Inc | 3.75% Senior Secured Notes due September 15, 2025 | On or After September 15, 2020</t>
  </si>
  <si>
    <t>102.813%</t>
  </si>
  <si>
    <t>Kronos International, Inc | 3.75% Senior Secured Notes due September 15, 2025 | On or After September 15, 2023</t>
  </si>
  <si>
    <t>Kronos International, Inc | 3.75% Senior Secured Notes due September 15, 2025 | On or Before September 15, 2020</t>
  </si>
  <si>
    <t>103.75%</t>
  </si>
  <si>
    <t>Kronos International, Inc | 3.75% Senior Secured Notes due September 15, 2025 | On or Before September 15, 2020 | Maximum</t>
  </si>
  <si>
    <t>Debt instrument, percentage of debt that may be redeemed</t>
  </si>
  <si>
    <t>40.00%</t>
  </si>
  <si>
    <t>Kronos International, Inc | 3.75% Senior Secured Notes due September 15, 2025 | Term Loan</t>
  </si>
  <si>
    <t>Repayments of debt</t>
  </si>
  <si>
    <t>Long-Term Debt - Term Loan - Additional Information (Detail) - USD ($) $ in Millions</t>
  </si>
  <si>
    <t>1 Months Ended</t>
  </si>
  <si>
    <t>6 Months Ended</t>
  </si>
  <si>
    <t>8 Months Ended</t>
  </si>
  <si>
    <t>Sep. 13, 2017</t>
  </si>
  <si>
    <t>Term Loan</t>
  </si>
  <si>
    <t>Termination of interest rate swap contract</t>
  </si>
  <si>
    <t>Term Loan | 2014 Term Loan, Amended in May 2015</t>
  </si>
  <si>
    <t>Quarterly principal payments</t>
  </si>
  <si>
    <t>Debt instrument, voluntary repayment period</t>
  </si>
  <si>
    <t>2017-09</t>
  </si>
  <si>
    <t>Write-off of unamortized debt issuance costs</t>
  </si>
  <si>
    <t>Write-off of unamortized original issue discount</t>
  </si>
  <si>
    <t>Average interest rate during period</t>
  </si>
  <si>
    <t>4.10%</t>
  </si>
  <si>
    <t>Unamortized discount</t>
  </si>
  <si>
    <t>Long-Term Debt - Revolving Credit Facilities - Additional Information (Detail)</t>
  </si>
  <si>
    <t>Jan. 31, 2017</t>
  </si>
  <si>
    <t>Dec. 31, 2016USD ($)</t>
  </si>
  <si>
    <t>Dec. 31, 2017EUR (€)</t>
  </si>
  <si>
    <t>Letter Of Credit</t>
  </si>
  <si>
    <t>Sublimit maximum borrowing capacity</t>
  </si>
  <si>
    <t>European Revolving Credit Facility</t>
  </si>
  <si>
    <t>Maximum borrowing capacity | €</t>
  </si>
  <si>
    <t>Line of Credit Maturity</t>
  </si>
  <si>
    <t>2022-09</t>
  </si>
  <si>
    <t>Borrowings under credit facility during the period</t>
  </si>
  <si>
    <t>Repayments of Lines of Credit</t>
  </si>
  <si>
    <t>Amount available for Borrowing</t>
  </si>
  <si>
    <t>Outstanding borrowings under this credit facility</t>
  </si>
  <si>
    <t>European Revolving Credit Facility | EURIBOR</t>
  </si>
  <si>
    <t>Debt instrument basis spread on variable rate</t>
  </si>
  <si>
    <t>1.60%</t>
  </si>
  <si>
    <t>Maximum borrowing capacity</t>
  </si>
  <si>
    <t>Line of credit maturity, description</t>
  </si>
  <si>
    <t>As amended in January 2017, the facility matures the earlier of (i) January 30, 2022 or (ii) 90 days prior to the maturity date of our then-existing term loan indebtedness (or 90 days prior to the maturity date of any indebtedness incurred in a permitted refinancing of such existing term loan indebtedness).  The issuance of the Senior Notes is a permitted refinancing of our term loan, and accordingly, the maturity date of the North American revolving credit facility is January 30, 2022.</t>
  </si>
  <si>
    <t>Fixed charge coverage ratio, minimum value</t>
  </si>
  <si>
    <t>4.80%</t>
  </si>
  <si>
    <t>North American Revolving Credit Facility | Maturity Date Option 1</t>
  </si>
  <si>
    <t>Line of credit, maturity date</t>
  </si>
  <si>
    <t>Jan. 30,
		2022</t>
  </si>
  <si>
    <t>North American Revolving Credit Facility | Maturity Date Option 2</t>
  </si>
  <si>
    <t>Maturity date of term loan</t>
  </si>
  <si>
    <t>90 days</t>
  </si>
  <si>
    <t>2022-01</t>
  </si>
  <si>
    <t>North American Revolving Credit Facility | Canadian Subsidiary Revolving Borrowings Maximum</t>
  </si>
  <si>
    <t>Minimum | North American Revolving Credit Facility | London Interbank Offered Rate (LIBOR)</t>
  </si>
  <si>
    <t>1.50%</t>
  </si>
  <si>
    <t>Minimum | North American Revolving Credit Facility | Base Rate</t>
  </si>
  <si>
    <t>0.50%</t>
  </si>
  <si>
    <t>Maximum | North American Revolving Credit Facility | London Interbank Offered Rate (LIBOR)</t>
  </si>
  <si>
    <t>2.00%</t>
  </si>
  <si>
    <t>Maximum | North American Revolving Credit Facility | Base Rate</t>
  </si>
  <si>
    <t>1.00%</t>
  </si>
  <si>
    <t>Long-Term Debt - Aggregate Maturities of Long-Term Debt and Other (Detail) - USD ($) $ in Millions</t>
  </si>
  <si>
    <t>Long Term Debt By Maturity [Abstract]</t>
  </si>
  <si>
    <t>2023 and thereafter</t>
  </si>
  <si>
    <t>Gross maturities</t>
  </si>
  <si>
    <t>Less debt issuance costs</t>
  </si>
  <si>
    <t>Accounts Payable and Accrued Liabilities - Components of Accounts Payable and Accrued Liabilities (Detail) - USD ($) $ in Millions</t>
  </si>
  <si>
    <t>Accounts payable</t>
  </si>
  <si>
    <t>Employee benefits</t>
  </si>
  <si>
    <t>Accrued sales discounts and rebates</t>
  </si>
  <si>
    <t>Reserve for uncertain tax positions</t>
  </si>
  <si>
    <t>Interest rate swap contract</t>
  </si>
  <si>
    <t>Accrued workforce reduction costs</t>
  </si>
  <si>
    <t>Employee Benefit Plans - Additional Information (Detail) - USD ($) $ in Millions</t>
  </si>
  <si>
    <t>Defined Benefit Plan Disclosure [Line Items]</t>
  </si>
  <si>
    <t>Defined contribution benefit plan expense</t>
  </si>
  <si>
    <t>Discount rate</t>
  </si>
  <si>
    <t>3.50%</t>
  </si>
  <si>
    <t>3.90%</t>
  </si>
  <si>
    <t>United States Pension Plans of US Entity, Defined Benefit | CMRT</t>
  </si>
  <si>
    <t>Expected long-term rate of return</t>
  </si>
  <si>
    <t>7.50%</t>
  </si>
  <si>
    <t>United States Pension Plans of US Entity, Defined Benefit | CMRT | Level 1 and Level 2</t>
  </si>
  <si>
    <t>Percentage of fair value of asset</t>
  </si>
  <si>
    <t>92.00%</t>
  </si>
  <si>
    <t>Foreign Pension Plans, Defined Benefit | Equity Securities | Canada</t>
  </si>
  <si>
    <t>Average basis points of long-term rate of return on investment</t>
  </si>
  <si>
    <t>125 basis points above the applicable equity or fixed income index</t>
  </si>
  <si>
    <t>Foreign Pension Plans, Defined Benefit | Equity Securities | Canada | Minimum</t>
  </si>
  <si>
    <t>Target asset allocation</t>
  </si>
  <si>
    <t>20.00%</t>
  </si>
  <si>
    <t>Foreign Pension Plans, Defined Benefit | Equity Securities | Canada | Maximum</t>
  </si>
  <si>
    <t>Foreign Pension Plans, Defined Benefit | Equity Securities | Norway</t>
  </si>
  <si>
    <t>6.00%</t>
  </si>
  <si>
    <t>11.00%</t>
  </si>
  <si>
    <t>Foreign Pension Plans, Defined Benefit | Debt Securities | Canada</t>
  </si>
  <si>
    <t>Foreign Pension Plans, Defined Benefit | Debt Securities | Canada | Minimum</t>
  </si>
  <si>
    <t>70.00%</t>
  </si>
  <si>
    <t>Foreign Pension Plans, Defined Benefit | Debt Securities | Canada | Maximum</t>
  </si>
  <si>
    <t>80.00%</t>
  </si>
  <si>
    <t>Foreign Pension Plans, Defined Benefit | Debt Securities | Norway</t>
  </si>
  <si>
    <t>3.00%</t>
  </si>
  <si>
    <t>79.00%</t>
  </si>
  <si>
    <t>Foreign Pension Plans, Defined Benefit | Other Investment Securities And Cash | Canada</t>
  </si>
  <si>
    <t>Foreign Pension Plans, Defined Benefit | Other Investment Securities And Cash | Norway</t>
  </si>
  <si>
    <t>8.00%</t>
  </si>
  <si>
    <t>Foreign Pension Plans, Defined Benefit | Real Estate | Norway</t>
  </si>
  <si>
    <t>5.00%</t>
  </si>
  <si>
    <t>7.00%</t>
  </si>
  <si>
    <t>Foreign Pension Plans, Defined Benefit | Real Estate And Other Investments | Norway</t>
  </si>
  <si>
    <t>Actual plan asset allocation</t>
  </si>
  <si>
    <t>10.00%</t>
  </si>
  <si>
    <t>Expected contributions next fiscal year</t>
  </si>
  <si>
    <t>Unrecognized actuarial losses to be recognized in next fiscal year</t>
  </si>
  <si>
    <t>Unrecognized prior service cost to be recognized in next fiscal year</t>
  </si>
  <si>
    <t>Defined Benefit Pension Plans | United States Pension Plans of US Entity, Defined Benefit</t>
  </si>
  <si>
    <t>Defined Benefit Pension Plans | Foreign Pension Plans, Defined Benefit</t>
  </si>
  <si>
    <t>2.10%</t>
  </si>
  <si>
    <t>2.40%</t>
  </si>
  <si>
    <t>4.60%</t>
  </si>
  <si>
    <t>Employee Benefit Plans - Benefit Payments (Detail) $ in Millions</t>
  </si>
  <si>
    <t>Next 5 years</t>
  </si>
  <si>
    <t>Employee Benefit Plans - Funded Status of Defined Benefit Pension Plans (Detail) - USD ($) $ in Millions</t>
  </si>
  <si>
    <t>Change in projected benefit obligations (PBO):</t>
  </si>
  <si>
    <t>Service cost</t>
  </si>
  <si>
    <t>Amounts recognized in the balance sheet:</t>
  </si>
  <si>
    <t>Noncurrent pension asset</t>
  </si>
  <si>
    <t>Change in plan assets:</t>
  </si>
  <si>
    <t>Fair value of plan assets at beginning of the year</t>
  </si>
  <si>
    <t>Fair value of plan assets at end of year</t>
  </si>
  <si>
    <t>Benefit obligations at beginning of the year</t>
  </si>
  <si>
    <t>Interest cost</t>
  </si>
  <si>
    <t>Participant contributions</t>
  </si>
  <si>
    <t>Actuarial losses (gains)</t>
  </si>
  <si>
    <t>Change in currency exchange rates</t>
  </si>
  <si>
    <t>Benefits paid</t>
  </si>
  <si>
    <t>Benefit obligations at end of the year</t>
  </si>
  <si>
    <t>Actual return (loss) on plan assets</t>
  </si>
  <si>
    <t>Employer contributions</t>
  </si>
  <si>
    <t>Funded status</t>
  </si>
  <si>
    <t>Accrued pension/OPEB costs, noncurrent</t>
  </si>
  <si>
    <t>Amount recognized in accumulated other comprehensive loss, Actuarial losses</t>
  </si>
  <si>
    <t>Amount recognized in accumulated other comprehensive loss, Prior service cost</t>
  </si>
  <si>
    <t>Amount recognized in accumulated other comprehensive loss, Total</t>
  </si>
  <si>
    <t>Accumulated benefit obligations (ABO)</t>
  </si>
  <si>
    <t>Accrued pension/OPEB costs, current</t>
  </si>
  <si>
    <t>Employee Benefit Plans - Components of Net Periodic Benefit Cost (Credit) (Detail) - USD ($) $ in Millions</t>
  </si>
  <si>
    <t>Expected return on plan assets</t>
  </si>
  <si>
    <t>Recognized actuarial losses</t>
  </si>
  <si>
    <t>Amortization of prior service cost</t>
  </si>
  <si>
    <t>Employee Benefit Plans - Schedule of Defined Benefit Pension Plans Balances (for which Accumulated Benefit Obligation Exceeds Fair Value of Plan Assets) (Detail) - Defined Benefit Pension Plans - Foreign Pension Plans, Defined Benefit - Defined Benefit Pension Plans ABO Exceeds Plan Assets - USD ($) $ in Millions</t>
  </si>
  <si>
    <t>Projected Benefit Obligation (PBO)</t>
  </si>
  <si>
    <t>Accumulated Benefit Obligation (ABO)</t>
  </si>
  <si>
    <t>Fair value of plan assets</t>
  </si>
  <si>
    <t>Employee Benefit Plans - Schedule of Assumptions Used (Detail) - Defined Benefit Pension Plans - Foreign Pension Plans, Defined Benefit</t>
  </si>
  <si>
    <t>Increase in future compensation levels</t>
  </si>
  <si>
    <t>2.60%</t>
  </si>
  <si>
    <t>Employee Benefit Plans - Weighted Average Rate Assumptions Used in Determining Net Periodic Pension Cost (Detail) - Defined Benefit Pension Plans</t>
  </si>
  <si>
    <t>2.50%</t>
  </si>
  <si>
    <t>2.90%</t>
  </si>
  <si>
    <t>Long-term return on plan assets</t>
  </si>
  <si>
    <t>3.80%</t>
  </si>
  <si>
    <t>Employee Benefit Plans - Changes In Benefit Obligations Recognized In Accumulated Other Comprehensive Income (Loss) (Detail) - USD ($) $ in Millions</t>
  </si>
  <si>
    <t>Net actuarial gain (loss)</t>
  </si>
  <si>
    <t>Net actuarial losses</t>
  </si>
  <si>
    <t>Prior service cost</t>
  </si>
  <si>
    <t>Employee Benefit Plans - Schedule of Aggregate Fair Value of Asset and Supplemental Asset Mix (Detail) - CMRT - USD ($) $ in Millions</t>
  </si>
  <si>
    <t>CMRT asset value</t>
  </si>
  <si>
    <t>Assets not subject to fair value hierarchy</t>
  </si>
  <si>
    <t>31.00%</t>
  </si>
  <si>
    <t>Total percentage of CMRT assets</t>
  </si>
  <si>
    <t>Percentage of combined master retirement trust asset mix</t>
  </si>
  <si>
    <t>Equities principally publicly traded | United States</t>
  </si>
  <si>
    <t>33.00%</t>
  </si>
  <si>
    <t>Equities principally publicly traded | Non-US</t>
  </si>
  <si>
    <t>25.00%</t>
  </si>
  <si>
    <t>22.00%</t>
  </si>
  <si>
    <t>Fixed income securities, principally publicly traded</t>
  </si>
  <si>
    <t>36.00%</t>
  </si>
  <si>
    <t>Privately managed limited partnerships</t>
  </si>
  <si>
    <t>4.00%</t>
  </si>
  <si>
    <t>Hedge funds</t>
  </si>
  <si>
    <t>Other, primarily cash</t>
  </si>
  <si>
    <t>Assets subject to fair value hierarchy</t>
  </si>
  <si>
    <t>54.00%</t>
  </si>
  <si>
    <t>Employee Benefit Plans - Composition of Pension Plan Assets (Detail) - Defined Benefit Pension Plans - USD ($) $ in Millions</t>
  </si>
  <si>
    <t>Pension plan assets</t>
  </si>
  <si>
    <t>Germany | Foreign Pension Plans, Defined Benefit</t>
  </si>
  <si>
    <t>Germany | Level 3 | Foreign Pension Plans, Defined Benefit</t>
  </si>
  <si>
    <t>Canada | Local Currency Equities Member | Foreign Pension Plans, Defined Benefit</t>
  </si>
  <si>
    <t>Canada | Non Local Currency Equities | Foreign Pension Plans, Defined Benefit</t>
  </si>
  <si>
    <t>Canada | Local Currency Fixed Income | Foreign Pension Plans, Defined Benefit</t>
  </si>
  <si>
    <t>Canada | Cash And Other | Foreign Pension Plans, Defined Benefit</t>
  </si>
  <si>
    <t>Canada | Level 1 | Local Currency Equities Member | Foreign Pension Plans, Defined Benefit</t>
  </si>
  <si>
    <t>Canada | Level 1 | Non Local Currency Equities | Foreign Pension Plans, Defined Benefit</t>
  </si>
  <si>
    <t>Canada | Level 1 | Local Currency Fixed Income | Foreign Pension Plans, Defined Benefit</t>
  </si>
  <si>
    <t>Canada | Level 1 | Cash And Other | Foreign Pension Plans, Defined Benefit</t>
  </si>
  <si>
    <t>Norway | Local Currency Equities Member | Foreign Pension Plans, Defined Benefit</t>
  </si>
  <si>
    <t>Norway | Non Local Currency Equities | Foreign Pension Plans, Defined Benefit</t>
  </si>
  <si>
    <t>Norway | Local Currency Fixed Income | Foreign Pension Plans, Defined Benefit</t>
  </si>
  <si>
    <t>Norway | Non Local Currency Fixed Income | Foreign Pension Plans, Defined Benefit</t>
  </si>
  <si>
    <t>Norway | Real Estate | Foreign Pension Plans, Defined Benefit</t>
  </si>
  <si>
    <t>Norway | Cash And Other | Foreign Pension Plans, Defined Benefit</t>
  </si>
  <si>
    <t>Norway | Level 1 | Local Currency Equities Member | Foreign Pension Plans, Defined Benefit</t>
  </si>
  <si>
    <t>Norway | Level 1 | Non Local Currency Equities | Foreign Pension Plans, Defined Benefit</t>
  </si>
  <si>
    <t>Norway | Level 1 | Local Currency Fixed Income | Foreign Pension Plans, Defined Benefit</t>
  </si>
  <si>
    <t>Norway | Level 1 | Non Local Currency Fixed Income | Foreign Pension Plans, Defined Benefit</t>
  </si>
  <si>
    <t>Norway | Level 1 | Cash And Other | Foreign Pension Plans, Defined Benefit</t>
  </si>
  <si>
    <t>Norway | Level 3 | Real Estate | Foreign Pension Plans, Defined Benefit</t>
  </si>
  <si>
    <t>Norway | Level 3 | Cash And Other | Foreign Pension Plans, Defined Benefit</t>
  </si>
  <si>
    <t>United States | CMRT | United States Pension Plans of US Entity, Defined Benefit</t>
  </si>
  <si>
    <t>United States | Level 2 | CMRT | United States Pension Plans of US Entity, Defined Benefit</t>
  </si>
  <si>
    <t>Non-US | Foreign Pension Plans, Defined Benefit</t>
  </si>
  <si>
    <t>Non-US | Level 1 | Foreign Pension Plans, Defined Benefit</t>
  </si>
  <si>
    <t>Non-US | Level 3 | Foreign Pension Plans, Defined Benefit</t>
  </si>
  <si>
    <t>Employee Benefit Plans - Rollforward of Change in Fair Value of Level 3 Assets (Detail) - Level 3 - Defined Benefit Pension Plans - USD ($) $ in Millions</t>
  </si>
  <si>
    <t>Fair Value Assets Measured On Recurring Basis Unobservable Input Reconciliation [Line Items]</t>
  </si>
  <si>
    <t>Fair value at beginning of year</t>
  </si>
  <si>
    <t>Gain on assets held at end of year</t>
  </si>
  <si>
    <t>Gain on assets sold during the year</t>
  </si>
  <si>
    <t>Assets purchased</t>
  </si>
  <si>
    <t>Assets sold</t>
  </si>
  <si>
    <t>Currency exchange rate fluctuations</t>
  </si>
  <si>
    <t>Fair value at end of year</t>
  </si>
  <si>
    <t>Employee Benefit Plans - Postretirement Benefits Other Than Pensions (OPEB) - Additional Information (Detail) - OPEB - USD ($) $ in Millions</t>
  </si>
  <si>
    <t>Health care benefits</t>
  </si>
  <si>
    <t>65 years</t>
  </si>
  <si>
    <t>Unrecognized prior service credit to be recognized in next fiscal year</t>
  </si>
  <si>
    <t>3.70%</t>
  </si>
  <si>
    <t>United States</t>
  </si>
  <si>
    <t>Employee Benefit Plans - Key Actuarial Assumptions Used to Determine Net Benefit Obligation (Detail) - OPEB</t>
  </si>
  <si>
    <t>Pension Plans Postretirement And Other Employee Benefits [Line Items]</t>
  </si>
  <si>
    <t>Initial rate</t>
  </si>
  <si>
    <t>6.50%</t>
  </si>
  <si>
    <t>Ultimate rate</t>
  </si>
  <si>
    <t>Year of ultimate rate achievement</t>
  </si>
  <si>
    <t>Weighted average discount rate</t>
  </si>
  <si>
    <t>3.20%</t>
  </si>
  <si>
    <t>Other Noncurrent Liabilities - Components of Other Noncurrent Liabilities (Detail) - USD ($) $ in Millions</t>
  </si>
  <si>
    <t>Other Liabilities Noncurrent [Abstract]</t>
  </si>
  <si>
    <t>Other Operating Income (Expense), Net - Additional Information (Detail) - USD ($)</t>
  </si>
  <si>
    <t>Other Operating Income And Expense [Line Items]</t>
  </si>
  <si>
    <t>Insurance settlements receivable</t>
  </si>
  <si>
    <t>Income received from settlement of business interruption insurance claim</t>
  </si>
  <si>
    <t>Restructuring Costs - Additional Information (Detail) $ in Millions</t>
  </si>
  <si>
    <t>9 Months Ended</t>
  </si>
  <si>
    <t>Dec. 31, 2015Employee</t>
  </si>
  <si>
    <t>Dec. 31, 2015USD ($)</t>
  </si>
  <si>
    <t>Restructuring Cost And Reserve [Line Items]</t>
  </si>
  <si>
    <t>Workforce reduction, number of individuals | Employee</t>
  </si>
  <si>
    <t>Workforce reduction, recognized aggregate charge</t>
  </si>
  <si>
    <t>Workforce Reduction</t>
  </si>
  <si>
    <t>Workforce reduction aggregate charge paid</t>
  </si>
  <si>
    <t>Cost Of Sales</t>
  </si>
  <si>
    <t>Income Taxes - Components of Income Taxes and Comprehensive Provision for Income Taxes Allocation (Detail) - USD ($) $ in Millions</t>
  </si>
  <si>
    <t>Schedule Of Income Tax [Line Items]</t>
  </si>
  <si>
    <t>U.S.</t>
  </si>
  <si>
    <t>Non-U.S.</t>
  </si>
  <si>
    <t>Expected tax expense (benefit), at U.S. federal statutory income tax rate of 35%</t>
  </si>
  <si>
    <t>Non-U.S. tax rates</t>
  </si>
  <si>
    <t>Incremental net tax expense (benefit) on earnings and losses of U.S. and non-U.S. companies</t>
  </si>
  <si>
    <t>Valuation allowance</t>
  </si>
  <si>
    <t>Transition Tax</t>
  </si>
  <si>
    <t>Tax rate changes</t>
  </si>
  <si>
    <t>Adjustment to the reserve for uncertain tax positions, net</t>
  </si>
  <si>
    <t>Nondeductible expenses</t>
  </si>
  <si>
    <t>U.S. state income taxes and other, net</t>
  </si>
  <si>
    <t>Current payable:</t>
  </si>
  <si>
    <t>U.S. federal and state</t>
  </si>
  <si>
    <t>Deferred income taxes (benefit):</t>
  </si>
  <si>
    <t>Comprehensive provision for income taxes (benefit) allocable to:</t>
  </si>
  <si>
    <t>Net income</t>
  </si>
  <si>
    <t>Other comprehensive income (loss):</t>
  </si>
  <si>
    <t>Benefit plans</t>
  </si>
  <si>
    <t>Noncurrent payable - U.S. federal</t>
  </si>
  <si>
    <t>U.S. - Canada APA</t>
  </si>
  <si>
    <t>Income Taxes - Components of Income Taxes and Comprehensive Provision for Income Taxes Allocation (Parenthetical) (Detail)</t>
  </si>
  <si>
    <t>U.S. Federal statutory income tax rate</t>
  </si>
  <si>
    <t>35.00%</t>
  </si>
  <si>
    <t>Income Taxes - Additional Information (Detail) $ in Millions, $ in Millions</t>
  </si>
  <si>
    <t>Sep. 30, 2017USD ($)</t>
  </si>
  <si>
    <t>Sep. 30, 2017CAD ($)</t>
  </si>
  <si>
    <t>Jun. 30, 2017USD ($)</t>
  </si>
  <si>
    <t>Mar. 31, 2017USD ($)</t>
  </si>
  <si>
    <t>Sep. 30, 2016USD ($)</t>
  </si>
  <si>
    <t>Jun. 30, 2016USD ($)</t>
  </si>
  <si>
    <t>Sep. 30, 2015USD ($)</t>
  </si>
  <si>
    <t>Dec. 31, 2018</t>
  </si>
  <si>
    <t>Jun. 30, 2015USD ($)</t>
  </si>
  <si>
    <t>Income Tax [Line Items]</t>
  </si>
  <si>
    <t>Deferred tax assets valuation allowances</t>
  </si>
  <si>
    <t>Transition tax</t>
  </si>
  <si>
    <t>Noncurrent payable to affiliate</t>
  </si>
  <si>
    <t>Income tax liability payable period</t>
  </si>
  <si>
    <t>8 years</t>
  </si>
  <si>
    <t>Income tax expense (benefit) related to increase (decrease) in reserve for uncertain tax positions</t>
  </si>
  <si>
    <t>Amount of interest and penalties</t>
  </si>
  <si>
    <t>Advance Pricing Agreement, description</t>
  </si>
  <si>
    <t>None of our U.S. and non-U.S. tax returns are currently under examination.  As a result of prior audits in certain jurisdictions, which are now settled, in 2008 we filed Advance Pricing Agreement Requests with the tax authorities in the U.S., Canada and Germany.  These requests have been under review with the respective tax authorities since 2008 and prior to 2016, it was uncertain whether an agreement would be reached between the tax authorities and whether we would agree to execute and finalize such agreements</t>
  </si>
  <si>
    <t>Current U.S. income tax benefit</t>
  </si>
  <si>
    <t>Canada - Germany APA</t>
  </si>
  <si>
    <t>During the third quarter of 2017, our Canadian subsidiary executed and finalized an Advance Pricing Agreement with the Competent Authority for Canada (the “Canada-Germany APA”) effective for tax years 2005 - 2017.  Pursuant to the terms of the Canada-Germany APA, the Canadian and German tax authorities agreed to certain prior year changes to taxable income of our Canadian and German subsidiaries.</t>
  </si>
  <si>
    <t>Non-U.S. subsidiary treated as dual resident</t>
  </si>
  <si>
    <t>Canadian Subsidiary | U.S. - Canada APA</t>
  </si>
  <si>
    <t>Income tax paid in cash</t>
  </si>
  <si>
    <t>European Subsidiaries</t>
  </si>
  <si>
    <t>Deferred income tax on undistributed earnings of european subsidiaries</t>
  </si>
  <si>
    <t>Maximum</t>
  </si>
  <si>
    <t>Percentage of annual usage limitation on net operating loss carryforward</t>
  </si>
  <si>
    <t>Valhi | Income Tax Payable</t>
  </si>
  <si>
    <t>Valhi | Income Tax Receivable</t>
  </si>
  <si>
    <t>Current income tax expense payable in next fiscal year</t>
  </si>
  <si>
    <t>Scenario, Forecast</t>
  </si>
  <si>
    <t>21.00%</t>
  </si>
  <si>
    <t>Effect of Currency Exchange Rates</t>
  </si>
  <si>
    <t>Increase (decrease) in non-cash deferred income tax asset valuation allowance</t>
  </si>
  <si>
    <t>Reversal of Valuation Allowance</t>
  </si>
  <si>
    <t>Canada Revenue Agency | Canadian Subsidiary | U.S. - Canada APA | Earliest Tax Year</t>
  </si>
  <si>
    <t>Effective tax year</t>
  </si>
  <si>
    <t>Canada Revenue Agency | Canadian Subsidiary | U.S. - Canada APA | Latest Tax Year</t>
  </si>
  <si>
    <t>Canada Revenue Agency | Canadian Subsidiary | Canada - Germany APA | Earliest Tax Year</t>
  </si>
  <si>
    <t>Canada Revenue Agency | Canadian Subsidiary | Canada - Germany APA | Latest Tax Year</t>
  </si>
  <si>
    <t>Canada Revenue Agency and German Federal Central Tax Office | Canadian and German Subsidiaries | Canada - Germany APA</t>
  </si>
  <si>
    <t>Germany | Reversal of Valuation Allowance</t>
  </si>
  <si>
    <t>Germany | Corporate Purposes</t>
  </si>
  <si>
    <t>Net operating loss carryforwards</t>
  </si>
  <si>
    <t>Germany | Trade Tax Purposes</t>
  </si>
  <si>
    <t>Germany | Canada Revenue Agency and German Federal Central Tax Office | Canadian and German Subsidiaries | Canada - Germany APA</t>
  </si>
  <si>
    <t>Non-cash income tax benefit related to increase in German NOLs</t>
  </si>
  <si>
    <t>Cash tax refund</t>
  </si>
  <si>
    <t>Belgium | Reversal of Valuation Allowance</t>
  </si>
  <si>
    <t>Belgium | Corporate Purposes</t>
  </si>
  <si>
    <t>Germany and Belgian</t>
  </si>
  <si>
    <t>Income Taxes - Components of Net Deferred Income Taxes (Detail) - USD ($) $ in Millions</t>
  </si>
  <si>
    <t>Inventories, Assets</t>
  </si>
  <si>
    <t>Accrued OPEB costs, Assets</t>
  </si>
  <si>
    <t>Accrued pension costs, Assets</t>
  </si>
  <si>
    <t>Currency revaluation on intercompany debt, Assets</t>
  </si>
  <si>
    <t>Other accrued liabilities and deductible differences, Assets</t>
  </si>
  <si>
    <t>Tax loss and tax credit carryforwards, Assets</t>
  </si>
  <si>
    <t>Valuation allowance, Assets</t>
  </si>
  <si>
    <t>Adjusted gross deferred tax assets</t>
  </si>
  <si>
    <t>Netting by tax jurisdiction, Assets</t>
  </si>
  <si>
    <t>Net noncurrent deferred tax asset</t>
  </si>
  <si>
    <t>Inventories, Liabilities</t>
  </si>
  <si>
    <t>Property and equipment, Liabilities</t>
  </si>
  <si>
    <t>Other taxable differences, Liabilities</t>
  </si>
  <si>
    <t>Tax on unremitted earnings of non-U.S. subsidiaries, Liabilities</t>
  </si>
  <si>
    <t>Adjusted gross deferred tax liabilities</t>
  </si>
  <si>
    <t>Netting by tax jurisdiction, Liabilities</t>
  </si>
  <si>
    <t>Net noncurrent deferred tax liability</t>
  </si>
  <si>
    <t>Income Taxes - Changes in Amount of Uncertain Tax Positions (Detail) - USD ($) $ in Millions</t>
  </si>
  <si>
    <t>Changes in unrecognized tax benefits:</t>
  </si>
  <si>
    <t>Unrecognized tax benefits at beginning of year</t>
  </si>
  <si>
    <t>Net increase (decrease):</t>
  </si>
  <si>
    <t>Tax positions taken in prior periods</t>
  </si>
  <si>
    <t>Tax positions taken in current period</t>
  </si>
  <si>
    <t>Lapse due to applicable statute of limitations</t>
  </si>
  <si>
    <t>Settlements with taxing authorities</t>
  </si>
  <si>
    <t>Unrecognized tax benefits at end of year</t>
  </si>
  <si>
    <t>Stockholders' Equity - Additional Information (Detail) - shares</t>
  </si>
  <si>
    <t>Dec. 31, 2014</t>
  </si>
  <si>
    <t>Stockholders Equity Note [Abstract]</t>
  </si>
  <si>
    <t>Existing long-term incentive plan</t>
  </si>
  <si>
    <t>Shares available for future award under proposed long term incentive plan</t>
  </si>
  <si>
    <t>Shares awarded under proposed long term incentive plan</t>
  </si>
  <si>
    <t>Number of shares authorized for repurchase</t>
  </si>
  <si>
    <t>Shares available for repurchase under the plan</t>
  </si>
  <si>
    <t>Stockholder's Equity - Schedule of Changes in Accumulated Other Comprehensive Loss (Detail) - USD ($) $ in Millions</t>
  </si>
  <si>
    <t>Accumulated Other Comprehensive Income Loss [Line Items]</t>
  </si>
  <si>
    <t>Beginning Balance</t>
  </si>
  <si>
    <t>Other comprehensive income (loss)</t>
  </si>
  <si>
    <t>Ending Balance</t>
  </si>
  <si>
    <t>Currency Translation</t>
  </si>
  <si>
    <t>Less reclassification adjustment</t>
  </si>
  <si>
    <t>Accumulated Defined Benefit Plans Adjustment | Defined Benefit Pension Plans</t>
  </si>
  <si>
    <t>Net actuarial gain (loss) arising during year</t>
  </si>
  <si>
    <t>Accumulated Defined Benefit Plans Adjustment | OPEB Plans</t>
  </si>
  <si>
    <t>Interest Rate Swap</t>
  </si>
  <si>
    <t>Total Accumulated Other Comprehensive Loss</t>
  </si>
  <si>
    <t>Related Party Transactions - Summary of Receivables from and Payables to Affiliates (Detail) - USD ($) $ in Millions</t>
  </si>
  <si>
    <t>Related Party Transaction [Line Items]</t>
  </si>
  <si>
    <t>Current receivable from affiliate</t>
  </si>
  <si>
    <t>Noncurrent receivable from affiliate</t>
  </si>
  <si>
    <t>Current payable to affiliate</t>
  </si>
  <si>
    <t>Valhi | Note Receivable</t>
  </si>
  <si>
    <t>Other Affiliates | Other Receivable</t>
  </si>
  <si>
    <t>Louisiana Pigment Company, L.P. | Trade Items</t>
  </si>
  <si>
    <t>Related Party Transactions - Additional Information (Detail) - USD ($)</t>
  </si>
  <si>
    <t>Nov. 30, 2010</t>
  </si>
  <si>
    <t>Expense transaction with affiliate</t>
  </si>
  <si>
    <t>Contran | Intercorporate Services Agreement</t>
  </si>
  <si>
    <t>Intercorporate services fees</t>
  </si>
  <si>
    <t>LPC | Titanium Dioxide Pigments</t>
  </si>
  <si>
    <t>Purchase of TiO2</t>
  </si>
  <si>
    <t>LPC | Titanium Dioxide Feedstock</t>
  </si>
  <si>
    <t>Sales of feedstock ore to LPC</t>
  </si>
  <si>
    <t>Valhi Inc | Unsecured Revolving Demand Promissory Note</t>
  </si>
  <si>
    <t>Outstanding loans under promissory note</t>
  </si>
  <si>
    <t>Maximum lending capacity</t>
  </si>
  <si>
    <t>Percentage of Interest over Prime rate</t>
  </si>
  <si>
    <t>Interest payable quarterly for the loan</t>
  </si>
  <si>
    <t>prime plus 1.00%</t>
  </si>
  <si>
    <t>Valhi Inc | Unsecured Revolving Demand Promissory Note | Interest Income</t>
  </si>
  <si>
    <t>Interest income on loan</t>
  </si>
  <si>
    <t>Tall Pines Insurance Inc and EWIRE Inc | Insurance Premiums</t>
  </si>
  <si>
    <t>Commitment and Contingencies - Additional Information (Detail) $ in Millions</t>
  </si>
  <si>
    <t>Dec. 31, 2017USD ($)Customer</t>
  </si>
  <si>
    <t>Commitment And Contingencies [Line Items]</t>
  </si>
  <si>
    <t>TiO2 Customers | Customer</t>
  </si>
  <si>
    <t>Net Sales of TiO2</t>
  </si>
  <si>
    <t>34.00%</t>
  </si>
  <si>
    <t>Current Tio2 production capacity in Leverkusen facility</t>
  </si>
  <si>
    <t>Net rent expense</t>
  </si>
  <si>
    <t>Aggregate future minimum rental commitments</t>
  </si>
  <si>
    <t>Leverkusen Facility Lease</t>
  </si>
  <si>
    <t>Minimum</t>
  </si>
  <si>
    <t>Long term master agreements expiring</t>
  </si>
  <si>
    <t>Feedstock</t>
  </si>
  <si>
    <t>Minimum purchase commitments</t>
  </si>
  <si>
    <t>Various Raw Materials and Services</t>
  </si>
  <si>
    <t>Net Sales | Product Concentration Risk | Titanium Dioxide Pigments</t>
  </si>
  <si>
    <t>Approximate percent sales by volume</t>
  </si>
  <si>
    <t>94.00%</t>
  </si>
  <si>
    <t>Net Sales | Customer Concentration Risk | Behr Process Corporation</t>
  </si>
  <si>
    <t>Commitments and Contingencies - Summary of Approximate Percentage of TiO2 Sales by Volume (Detail) - Net Sales - Geographic Concentration Risk</t>
  </si>
  <si>
    <t>European</t>
  </si>
  <si>
    <t>Schedule Of Net Sales By Geographical Segment [Line Items]</t>
  </si>
  <si>
    <t>51.00%</t>
  </si>
  <si>
    <t>North America</t>
  </si>
  <si>
    <t>29.00%</t>
  </si>
  <si>
    <t>Commitments and Contingencies - Summary of Future Minimum Payments Under Non-cancellable Operating Leases (Detail) $ in Millions</t>
  </si>
  <si>
    <t>Financial Instruments - Valuation of Financial Instruments Recorded on Fair Value Basis (Detail) - USD ($) $ in Millions</t>
  </si>
  <si>
    <t>Fair Value Balance Sheet Grouping Financial Statement Captions [Line Items]</t>
  </si>
  <si>
    <t>Noncurrent marketable securities</t>
  </si>
  <si>
    <t>Fair Value Measurements Recurring</t>
  </si>
  <si>
    <t>Fair Value Measurements Recurring | Level 1</t>
  </si>
  <si>
    <t>Fair Value Measurements Recurring | Level 2</t>
  </si>
  <si>
    <t>Financial Instruments - Additional Information (Detail)</t>
  </si>
  <si>
    <t>Aug. 31, 2015USD ($)</t>
  </si>
  <si>
    <t>Aug. 31, 2017USD ($)</t>
  </si>
  <si>
    <t>Dec. 31, 2017USD ($)DerivativeContract</t>
  </si>
  <si>
    <t>Dec. 31, 2016USD ($)DerivativeContract</t>
  </si>
  <si>
    <t>Financial Instrument At Fair Value [Line Items]</t>
  </si>
  <si>
    <t>Interest rate swap termination payment included in cash paid for interest</t>
  </si>
  <si>
    <t>Fair value of interest rate swap contract, current</t>
  </si>
  <si>
    <t>Debt instrument base principal amount | €</t>
  </si>
  <si>
    <t>Debt instrument estimated market price per €1000 principal amount | €</t>
  </si>
  <si>
    <t>Currency Forward Contracts</t>
  </si>
  <si>
    <t>Number of derivative contacts outstanding | DerivativeContract</t>
  </si>
  <si>
    <t>Pretax unrealized loss recognized in other comprehensive income (loss) related to interest rate swap contract</t>
  </si>
  <si>
    <t>Gain loss recognized in earnings on hedge ineffectiveness</t>
  </si>
  <si>
    <t>Fair value of interest rate swap contract</t>
  </si>
  <si>
    <t>Interest Rate Swap | Accounts Payable and Accrued Liabilities</t>
  </si>
  <si>
    <t>Interest Rate Swap | Other Noncurrent Liabilities</t>
  </si>
  <si>
    <t>Interest Rate Swap | Interest Expense</t>
  </si>
  <si>
    <t>Reclassified from accumulated other comprehensive loss in to earnings</t>
  </si>
  <si>
    <t>Interest Rate Swap | London Interbank Offered Rate (LIBOR)</t>
  </si>
  <si>
    <t>Interest rate swap, fixed rate</t>
  </si>
  <si>
    <t>2.016%</t>
  </si>
  <si>
    <t>Interest rate swap, floor rate</t>
  </si>
  <si>
    <t>Interest rate swap, effective date</t>
  </si>
  <si>
    <t>Sep. 30,
		2015</t>
  </si>
  <si>
    <t>Derivative instrument, notional amount</t>
  </si>
  <si>
    <t>Interest rate swap, notional amount decline each quarter</t>
  </si>
  <si>
    <t>Interest rate swap, notional amount decline commencing date</t>
  </si>
  <si>
    <t>Dec. 31,
		2015</t>
  </si>
  <si>
    <t>Interest rate swap, original final maturity date</t>
  </si>
  <si>
    <t>Feb. 29,
		2020</t>
  </si>
  <si>
    <t>Financial Instruments - Financial Instruments not Carried at Fair Value but which Require Fair Value Disclosure (Detail) - USD ($) $ in Millions</t>
  </si>
  <si>
    <t>Cash, cash equivalents and restricted cash, Carrying amount</t>
  </si>
  <si>
    <t>Fixed rate Senior Notes, Carrying amount</t>
  </si>
  <si>
    <t>Variable rate term loan, Carrying amount</t>
  </si>
  <si>
    <t>Common stockholders' equity, Carrying amount</t>
  </si>
  <si>
    <t>Cash, cash equivalents and restricted cash, Fair value</t>
  </si>
  <si>
    <t>Fixed rate Senior Notes, Fair value</t>
  </si>
  <si>
    <t>Variable rate term loan, Fair value</t>
  </si>
  <si>
    <t>Common stockholders' equity, Fair value</t>
  </si>
  <si>
    <t>Recent Accounting Pronouncements - Additional Information (Detail) - USD ($) $ in Millions</t>
  </si>
  <si>
    <t>Net periodic defined benefit pension costs</t>
  </si>
  <si>
    <t>Quarterly Results of Operations (Unaudited) - Quarterly Results of Operation (Detail) - USD ($) $ / shares in Units, $ in Millions</t>
  </si>
  <si>
    <t>Basic and diluted income (loss) per share</t>
  </si>
  <si>
    <t>Quarterly Results of Operations - Additional Information (Detail) - USD ($) $ in Millions</t>
  </si>
  <si>
    <t>Schedule Of Quarterly Financial Information [Line Items]</t>
  </si>
  <si>
    <t>Income tax expense (benefit) related to execution and finalization of advance pricing agreement</t>
  </si>
</sst>
</file>

<file path=xl/styles.xml><?xml version="1.0" encoding="utf-8"?>
<styleSheet xmlns="http://schemas.openxmlformats.org/spreadsheetml/2006/main">
  <numFmts count="6">
    <numFmt formatCode="_(&quot;$ &quot;#,##0.0_);_(&quot;$ &quot;(#,##0.0)" numFmtId="164"/>
    <numFmt formatCode="_(&quot;$ &quot;#,##0_);_(&quot;$ &quot;(#,##0)" numFmtId="165"/>
    <numFmt formatCode="#,##0.0_);(#,##0.0)" numFmtId="166"/>
    <numFmt formatCode="_(&quot;$ &quot;#,##0.00_);_(&quot;$ &quot;(#,##0.00)" numFmtId="167"/>
    <numFmt formatCode="_(&quot;€ &quot;#,##0_);_(&quot;€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1"/>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2576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15902098</v>
      </c>
    </row>
    <row r="18" spans="1:4">
      <c r="A18" s="4" t="s">
        <v>30</v>
      </c>
      <c r="D18" s="6" t="n">
        <v>410.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1</v>
      </c>
      <c r="B1" s="2" t="s">
        <v>2</v>
      </c>
      <c r="C1" s="2" t="s">
        <v>32</v>
      </c>
    </row>
    <row r="2" spans="1:3">
      <c r="A2" s="3" t="s">
        <v>33</v>
      </c>
    </row>
    <row r="3" spans="1:3">
      <c r="A3" s="4" t="s">
        <v>34</v>
      </c>
      <c r="B3" s="7" t="n">
        <v>322</v>
      </c>
      <c r="C3" s="6" t="n">
        <v>50.7</v>
      </c>
    </row>
    <row r="4" spans="1:3">
      <c r="A4" s="4" t="s">
        <v>35</v>
      </c>
      <c r="B4" s="8" t="n">
        <v>1.7</v>
      </c>
      <c r="C4" s="8" t="n">
        <v>1.6</v>
      </c>
    </row>
    <row r="5" spans="1:3">
      <c r="A5" s="4" t="s">
        <v>36</v>
      </c>
      <c r="B5" s="8" t="n">
        <v>319.1</v>
      </c>
      <c r="C5" s="8" t="n">
        <v>241.1</v>
      </c>
    </row>
    <row r="6" spans="1:3">
      <c r="A6" s="4" t="s">
        <v>37</v>
      </c>
      <c r="B6" s="8" t="n">
        <v>27.4</v>
      </c>
      <c r="C6" s="8" t="n">
        <v>3.5</v>
      </c>
    </row>
    <row r="7" spans="1:3">
      <c r="A7" s="4" t="s">
        <v>38</v>
      </c>
      <c r="B7" s="8" t="n">
        <v>382.3</v>
      </c>
      <c r="C7" s="8" t="n">
        <v>343.5</v>
      </c>
    </row>
    <row r="8" spans="1:3">
      <c r="A8" s="4" t="s">
        <v>39</v>
      </c>
      <c r="B8" s="5" t="n">
        <v>10</v>
      </c>
      <c r="C8" s="5" t="n">
        <v>10</v>
      </c>
    </row>
    <row r="9" spans="1:3">
      <c r="A9" s="4" t="s">
        <v>40</v>
      </c>
      <c r="B9" s="8" t="n">
        <v>1062.5</v>
      </c>
      <c r="C9" s="8" t="n">
        <v>650.4</v>
      </c>
    </row>
    <row r="10" spans="1:3">
      <c r="A10" s="3" t="s">
        <v>41</v>
      </c>
    </row>
    <row r="11" spans="1:3">
      <c r="A11" s="4" t="s">
        <v>42</v>
      </c>
      <c r="B11" s="8" t="n">
        <v>86.5</v>
      </c>
      <c r="C11" s="8" t="n">
        <v>78.90000000000001</v>
      </c>
    </row>
    <row r="12" spans="1:3">
      <c r="A12" s="4" t="s">
        <v>43</v>
      </c>
      <c r="B12" s="8" t="n">
        <v>13.6</v>
      </c>
    </row>
    <row r="13" spans="1:3">
      <c r="A13" s="4" t="s">
        <v>44</v>
      </c>
      <c r="B13" s="8" t="n">
        <v>10.7</v>
      </c>
      <c r="C13" s="5" t="n">
        <v>6</v>
      </c>
    </row>
    <row r="14" spans="1:3">
      <c r="A14" s="4" t="s">
        <v>45</v>
      </c>
      <c r="B14" s="8" t="n">
        <v>139.2</v>
      </c>
      <c r="C14" s="8" t="n">
        <v>8.1</v>
      </c>
    </row>
    <row r="15" spans="1:3">
      <c r="A15" s="4" t="s">
        <v>46</v>
      </c>
      <c r="B15" s="8" t="n">
        <v>5.5</v>
      </c>
      <c r="C15" s="8" t="n">
        <v>2.2</v>
      </c>
    </row>
    <row r="16" spans="1:3">
      <c r="A16" s="4" t="s">
        <v>47</v>
      </c>
      <c r="B16" s="8" t="n">
        <v>255.5</v>
      </c>
      <c r="C16" s="8" t="n">
        <v>95.2</v>
      </c>
    </row>
    <row r="17" spans="1:3">
      <c r="A17" s="3" t="s">
        <v>48</v>
      </c>
    </row>
    <row r="18" spans="1:3">
      <c r="A18" s="4" t="s">
        <v>49</v>
      </c>
      <c r="B18" s="5" t="n">
        <v>42</v>
      </c>
      <c r="C18" s="8" t="n">
        <v>37.3</v>
      </c>
    </row>
    <row r="19" spans="1:3">
      <c r="A19" s="4" t="s">
        <v>50</v>
      </c>
      <c r="B19" s="8" t="n">
        <v>221.6</v>
      </c>
      <c r="C19" s="8" t="n">
        <v>195.8</v>
      </c>
    </row>
    <row r="20" spans="1:3">
      <c r="A20" s="4" t="s">
        <v>51</v>
      </c>
      <c r="B20" s="8" t="n">
        <v>1103.2</v>
      </c>
      <c r="C20" s="8" t="n">
        <v>947.4</v>
      </c>
    </row>
    <row r="21" spans="1:3">
      <c r="A21" s="4" t="s">
        <v>52</v>
      </c>
      <c r="B21" s="8" t="n">
        <v>115.7</v>
      </c>
      <c r="C21" s="8" t="n">
        <v>108.1</v>
      </c>
    </row>
    <row r="22" spans="1:3">
      <c r="A22" s="4" t="s">
        <v>53</v>
      </c>
      <c r="B22" s="8" t="n">
        <v>52.6</v>
      </c>
      <c r="C22" s="8" t="n">
        <v>38.7</v>
      </c>
    </row>
    <row r="23" spans="1:3">
      <c r="A23" s="4" t="s">
        <v>54</v>
      </c>
      <c r="B23" s="8" t="n">
        <v>1535.1</v>
      </c>
      <c r="C23" s="8" t="n">
        <v>1327.3</v>
      </c>
    </row>
    <row r="24" spans="1:3">
      <c r="A24" s="4" t="s">
        <v>55</v>
      </c>
      <c r="B24" s="8" t="n">
        <v>1028.7</v>
      </c>
      <c r="C24" s="8" t="n">
        <v>893.3</v>
      </c>
    </row>
    <row r="25" spans="1:3">
      <c r="A25" s="4" t="s">
        <v>56</v>
      </c>
      <c r="B25" s="8" t="n">
        <v>506.4</v>
      </c>
      <c r="C25" s="5" t="n">
        <v>434</v>
      </c>
    </row>
    <row r="26" spans="1:3">
      <c r="A26" s="4" t="s">
        <v>57</v>
      </c>
      <c r="B26" s="8" t="n">
        <v>1824.4</v>
      </c>
      <c r="C26" s="8" t="n">
        <v>1179.6</v>
      </c>
    </row>
    <row r="27" spans="1:3">
      <c r="A27" s="3" t="s">
        <v>58</v>
      </c>
    </row>
    <row r="28" spans="1:3">
      <c r="A28" s="4" t="s">
        <v>59</v>
      </c>
      <c r="B28" s="8" t="n">
        <v>0.7</v>
      </c>
      <c r="C28" s="8" t="n">
        <v>3.6</v>
      </c>
    </row>
    <row r="29" spans="1:3">
      <c r="A29" s="4" t="s">
        <v>60</v>
      </c>
      <c r="B29" s="8" t="n">
        <v>189.6</v>
      </c>
      <c r="C29" s="8" t="n">
        <v>158.8</v>
      </c>
    </row>
    <row r="30" spans="1:3">
      <c r="A30" s="4" t="s">
        <v>61</v>
      </c>
      <c r="B30" s="8" t="n">
        <v>16.2</v>
      </c>
      <c r="C30" s="8" t="n">
        <v>14.7</v>
      </c>
    </row>
    <row r="31" spans="1:3">
      <c r="A31" s="4" t="s">
        <v>62</v>
      </c>
      <c r="B31" s="5" t="n">
        <v>25</v>
      </c>
      <c r="C31" s="5" t="n">
        <v>5</v>
      </c>
    </row>
    <row r="32" spans="1:3">
      <c r="A32" s="4" t="s">
        <v>63</v>
      </c>
      <c r="B32" s="8" t="n">
        <v>231.5</v>
      </c>
      <c r="C32" s="8" t="n">
        <v>182.1</v>
      </c>
    </row>
    <row r="33" spans="1:3">
      <c r="A33" s="3" t="s">
        <v>64</v>
      </c>
    </row>
    <row r="34" spans="1:3">
      <c r="A34" s="4" t="s">
        <v>65</v>
      </c>
      <c r="B34" s="8" t="n">
        <v>473.8</v>
      </c>
      <c r="C34" s="8" t="n">
        <v>335.4</v>
      </c>
    </row>
    <row r="35" spans="1:3">
      <c r="A35" s="4" t="s">
        <v>66</v>
      </c>
      <c r="B35" s="8" t="n">
        <v>254.2</v>
      </c>
      <c r="C35" s="8" t="n">
        <v>227.3</v>
      </c>
    </row>
    <row r="36" spans="1:3">
      <c r="A36" s="4" t="s">
        <v>67</v>
      </c>
      <c r="B36" s="8" t="n">
        <v>7.7</v>
      </c>
      <c r="C36" s="8" t="n">
        <v>6.9</v>
      </c>
    </row>
    <row r="37" spans="1:3">
      <c r="A37" s="4" t="s">
        <v>61</v>
      </c>
      <c r="B37" s="8" t="n">
        <v>70.09999999999999</v>
      </c>
    </row>
    <row r="38" spans="1:3">
      <c r="A38" s="4" t="s">
        <v>45</v>
      </c>
      <c r="B38" s="8" t="n">
        <v>11.3</v>
      </c>
      <c r="C38" s="8" t="n">
        <v>10.5</v>
      </c>
    </row>
    <row r="39" spans="1:3">
      <c r="A39" s="4" t="s">
        <v>46</v>
      </c>
      <c r="B39" s="8" t="n">
        <v>21.5</v>
      </c>
      <c r="C39" s="8" t="n">
        <v>22.4</v>
      </c>
    </row>
    <row r="40" spans="1:3">
      <c r="A40" s="4" t="s">
        <v>68</v>
      </c>
      <c r="B40" s="8" t="n">
        <v>838.6</v>
      </c>
      <c r="C40" s="8" t="n">
        <v>602.5</v>
      </c>
    </row>
    <row r="41" spans="1:3">
      <c r="A41" s="3" t="s">
        <v>69</v>
      </c>
    </row>
    <row r="42" spans="1:3">
      <c r="A42" s="4" t="s">
        <v>70</v>
      </c>
      <c r="B42" s="8" t="n">
        <v>1.2</v>
      </c>
      <c r="C42" s="8" t="n">
        <v>1.2</v>
      </c>
    </row>
    <row r="43" spans="1:3">
      <c r="A43" s="4" t="s">
        <v>71</v>
      </c>
      <c r="B43" s="5" t="n">
        <v>1399</v>
      </c>
      <c r="C43" s="8" t="n">
        <v>1398.8</v>
      </c>
    </row>
    <row r="44" spans="1:3">
      <c r="A44" s="4" t="s">
        <v>72</v>
      </c>
      <c r="B44" s="8" t="n">
        <v>-267.2</v>
      </c>
      <c r="C44" s="8" t="n">
        <v>-552.2</v>
      </c>
    </row>
    <row r="45" spans="1:3">
      <c r="A45" s="4" t="s">
        <v>73</v>
      </c>
      <c r="B45" s="8" t="n">
        <v>-378.7</v>
      </c>
      <c r="C45" s="8" t="n">
        <v>-452.8</v>
      </c>
    </row>
    <row r="46" spans="1:3">
      <c r="A46" s="4" t="s">
        <v>74</v>
      </c>
      <c r="B46" s="8" t="n">
        <v>754.3</v>
      </c>
      <c r="C46" s="5" t="n">
        <v>395</v>
      </c>
    </row>
    <row r="47" spans="1:3">
      <c r="A47" s="4" t="s">
        <v>75</v>
      </c>
      <c r="B47" s="8" t="n">
        <v>1824.4</v>
      </c>
      <c r="C47" s="8" t="n">
        <v>1179.6</v>
      </c>
    </row>
    <row r="48" spans="1:3">
      <c r="A48" s="4" t="s">
        <v>76</v>
      </c>
      <c r="B48" s="4" t="s">
        <v>77</v>
      </c>
      <c r="C48" s="4" t="s">
        <v>7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221</v>
      </c>
    </row>
    <row r="4" spans="1:2">
      <c r="A4" s="4" t="s">
        <v>222</v>
      </c>
      <c r="B4" s="4" t="s">
        <v>22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65</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177</v>
      </c>
      <c r="B14" s="4" t="s">
        <v>248</v>
      </c>
    </row>
    <row r="15" spans="1:2">
      <c r="A15" s="4" t="s">
        <v>249</v>
      </c>
      <c r="B15" s="4" t="s">
        <v>250</v>
      </c>
    </row>
    <row r="16" spans="1:2">
      <c r="A16" s="4" t="s">
        <v>251</v>
      </c>
      <c r="B16" s="4" t="s">
        <v>252</v>
      </c>
    </row>
    <row r="17" spans="1:2">
      <c r="A17" s="4" t="s">
        <v>205</v>
      </c>
      <c r="B17" s="4" t="s">
        <v>253</v>
      </c>
    </row>
    <row r="18" spans="1:2">
      <c r="A18" s="4" t="s">
        <v>254</v>
      </c>
      <c r="B18" s="4" t="s">
        <v>255</v>
      </c>
    </row>
    <row r="19" spans="1:2">
      <c r="A19" s="4" t="s">
        <v>256</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193</v>
      </c>
      <c r="B24" s="4" t="s">
        <v>266</v>
      </c>
    </row>
    <row r="25" spans="1:2">
      <c r="A25" s="4" t="s">
        <v>267</v>
      </c>
      <c r="B25" s="4" t="s">
        <v>268</v>
      </c>
    </row>
    <row r="26" spans="1:2">
      <c r="A26" s="4" t="s">
        <v>269</v>
      </c>
      <c r="B26" s="4" t="s">
        <v>270</v>
      </c>
    </row>
    <row r="27" spans="1:2">
      <c r="A27" s="4" t="s">
        <v>271</v>
      </c>
      <c r="B27" s="4" t="s">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8</v>
      </c>
      <c r="B1" s="2" t="s">
        <v>2</v>
      </c>
      <c r="C1" s="2" t="s">
        <v>32</v>
      </c>
    </row>
    <row r="2" spans="1:3">
      <c r="A2" s="3" t="s">
        <v>79</v>
      </c>
    </row>
    <row r="3" spans="1:3">
      <c r="A3" s="4" t="s">
        <v>80</v>
      </c>
      <c r="B3" s="9" t="n">
        <v>0.01</v>
      </c>
      <c r="C3" s="9" t="n">
        <v>0.01</v>
      </c>
    </row>
    <row r="4" spans="1:3">
      <c r="A4" s="4" t="s">
        <v>81</v>
      </c>
      <c r="B4" s="5" t="n">
        <v>240000000</v>
      </c>
      <c r="C4" s="5" t="n">
        <v>240000000</v>
      </c>
    </row>
    <row r="5" spans="1:3">
      <c r="A5" s="4" t="s">
        <v>82</v>
      </c>
      <c r="B5" s="5" t="n">
        <v>115900000</v>
      </c>
      <c r="C5" s="5" t="n">
        <v>1159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165</v>
      </c>
    </row>
    <row r="4" spans="1:2">
      <c r="A4" s="4" t="s">
        <v>274</v>
      </c>
      <c r="B4" s="4" t="s">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76</v>
      </c>
      <c r="B1" s="2" t="s">
        <v>1</v>
      </c>
    </row>
    <row r="2" spans="1:2">
      <c r="B2" s="2" t="s">
        <v>2</v>
      </c>
    </row>
    <row r="3" spans="1:2">
      <c r="A3" s="3" t="s">
        <v>168</v>
      </c>
    </row>
    <row r="4" spans="1:2">
      <c r="A4" s="4" t="s">
        <v>277</v>
      </c>
      <c r="B4"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9</v>
      </c>
      <c r="B1" s="2" t="s">
        <v>1</v>
      </c>
    </row>
    <row r="2" spans="1:2">
      <c r="B2" s="2" t="s">
        <v>2</v>
      </c>
    </row>
    <row r="3" spans="1:2">
      <c r="A3" s="3" t="s">
        <v>172</v>
      </c>
    </row>
    <row r="4" spans="1:2">
      <c r="A4" s="4" t="s">
        <v>171</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1</v>
      </c>
      <c r="B1" s="2" t="s">
        <v>1</v>
      </c>
    </row>
    <row r="2" spans="1:2">
      <c r="B2" s="2" t="s">
        <v>2</v>
      </c>
    </row>
    <row r="3" spans="1:2">
      <c r="A3" s="3" t="s">
        <v>175</v>
      </c>
    </row>
    <row r="4" spans="1:2">
      <c r="A4" s="4" t="s">
        <v>282</v>
      </c>
      <c r="B4" s="4" t="s">
        <v>28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84</v>
      </c>
      <c r="B1" s="2" t="s">
        <v>1</v>
      </c>
    </row>
    <row r="2" spans="1:2">
      <c r="B2" s="2" t="s">
        <v>2</v>
      </c>
    </row>
    <row r="3" spans="1:2">
      <c r="A3" s="4" t="s">
        <v>285</v>
      </c>
    </row>
    <row r="4" spans="1:2">
      <c r="A4" s="3" t="s">
        <v>286</v>
      </c>
    </row>
    <row r="5" spans="1:2">
      <c r="A5" s="4" t="s">
        <v>287</v>
      </c>
      <c r="B5" s="4"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9</v>
      </c>
      <c r="B1" s="2" t="s">
        <v>1</v>
      </c>
    </row>
    <row r="2" spans="1:2">
      <c r="B2" s="2" t="s">
        <v>2</v>
      </c>
    </row>
    <row r="3" spans="1:2">
      <c r="A3" s="3" t="s">
        <v>181</v>
      </c>
    </row>
    <row r="4" spans="1:2">
      <c r="A4" s="4" t="s">
        <v>290</v>
      </c>
      <c r="B4" s="4" t="s">
        <v>29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184</v>
      </c>
    </row>
    <row r="4" spans="1:2">
      <c r="A4" s="4" t="s">
        <v>293</v>
      </c>
      <c r="B4" s="4" t="s">
        <v>29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295</v>
      </c>
      <c r="B1" s="2" t="s">
        <v>1</v>
      </c>
    </row>
    <row r="2" spans="1:2">
      <c r="B2" s="2" t="s">
        <v>2</v>
      </c>
    </row>
    <row r="3" spans="1:2">
      <c r="A3" s="3" t="s">
        <v>187</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2</v>
      </c>
    </row>
    <row r="3" spans="1:2">
      <c r="A3" s="3" t="s">
        <v>191</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4" t="s">
        <v>304</v>
      </c>
    </row>
    <row r="4" spans="1:2">
      <c r="A4" s="4" t="s">
        <v>305</v>
      </c>
      <c r="B4" s="4" t="s">
        <v>306</v>
      </c>
    </row>
    <row r="5" spans="1:2">
      <c r="A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row>
    <row r="11" spans="1:2">
      <c r="A11" s="4" t="s">
        <v>308</v>
      </c>
      <c r="B11" s="4" t="s">
        <v>317</v>
      </c>
    </row>
    <row r="12" spans="1:2">
      <c r="A12" s="4" t="s">
        <v>310</v>
      </c>
      <c r="B12" s="4" t="s">
        <v>318</v>
      </c>
    </row>
    <row r="13" spans="1:2">
      <c r="A13" s="4" t="s">
        <v>314</v>
      </c>
      <c r="B13" s="4" t="s">
        <v>319</v>
      </c>
    </row>
    <row r="14" spans="1:2">
      <c r="A14" s="4" t="s">
        <v>113</v>
      </c>
    </row>
    <row r="15" spans="1:2">
      <c r="A15" s="4" t="s">
        <v>320</v>
      </c>
      <c r="B15" s="4" t="s">
        <v>321</v>
      </c>
    </row>
    <row r="16" spans="1:2">
      <c r="A16" s="4" t="s">
        <v>322</v>
      </c>
      <c r="B16" s="4" t="s">
        <v>323</v>
      </c>
    </row>
    <row r="17" spans="1:2">
      <c r="A17" s="4" t="s">
        <v>305</v>
      </c>
      <c r="B17" s="4" t="s">
        <v>324</v>
      </c>
    </row>
    <row r="18" spans="1:2">
      <c r="A18" s="4" t="s">
        <v>325</v>
      </c>
      <c r="B18" s="4" t="s">
        <v>326</v>
      </c>
    </row>
    <row r="19" spans="1:2">
      <c r="A19" s="4" t="s">
        <v>115</v>
      </c>
    </row>
    <row r="20" spans="1:2">
      <c r="A20" s="4" t="s">
        <v>320</v>
      </c>
      <c r="B20" s="4" t="s">
        <v>327</v>
      </c>
    </row>
    <row r="21" spans="1:2">
      <c r="A21" s="4" t="s">
        <v>308</v>
      </c>
      <c r="B21" s="4" t="s">
        <v>328</v>
      </c>
    </row>
    <row r="22" spans="1:2">
      <c r="A22" s="4" t="s">
        <v>310</v>
      </c>
      <c r="B22" s="4" t="s">
        <v>329</v>
      </c>
    </row>
    <row r="23" spans="1:2">
      <c r="A23" s="4" t="s">
        <v>314</v>
      </c>
      <c r="B23" s="4" t="s">
        <v>330</v>
      </c>
    </row>
    <row r="24" spans="1:2">
      <c r="A24" s="4" t="s">
        <v>322</v>
      </c>
      <c r="B2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v>
      </c>
      <c r="B1" s="2" t="s">
        <v>1</v>
      </c>
    </row>
    <row r="2" spans="1:4">
      <c r="B2" s="2" t="s">
        <v>2</v>
      </c>
      <c r="C2" s="2" t="s">
        <v>32</v>
      </c>
      <c r="D2" s="2" t="s">
        <v>84</v>
      </c>
    </row>
    <row r="3" spans="1:4">
      <c r="A3" s="3" t="s">
        <v>85</v>
      </c>
    </row>
    <row r="4" spans="1:4">
      <c r="A4" s="4" t="s">
        <v>86</v>
      </c>
      <c r="B4" s="7" t="n">
        <v>1729</v>
      </c>
      <c r="C4" s="6" t="n">
        <v>1364.3</v>
      </c>
      <c r="D4" s="6" t="n">
        <v>1348.8</v>
      </c>
    </row>
    <row r="5" spans="1:4">
      <c r="A5" s="4" t="s">
        <v>87</v>
      </c>
      <c r="B5" s="8" t="n">
        <v>1170.1</v>
      </c>
      <c r="C5" s="8" t="n">
        <v>1107.3</v>
      </c>
      <c r="D5" s="8" t="n">
        <v>1156.5</v>
      </c>
    </row>
    <row r="6" spans="1:4">
      <c r="A6" s="4" t="s">
        <v>88</v>
      </c>
      <c r="B6" s="8" t="n">
        <v>558.9</v>
      </c>
      <c r="C6" s="5" t="n">
        <v>257</v>
      </c>
      <c r="D6" s="8" t="n">
        <v>192.3</v>
      </c>
    </row>
    <row r="7" spans="1:4">
      <c r="A7" s="4" t="s">
        <v>89</v>
      </c>
      <c r="B7" s="8" t="n">
        <v>207.2</v>
      </c>
      <c r="C7" s="8" t="n">
        <v>172.6</v>
      </c>
      <c r="D7" s="5" t="n">
        <v>178</v>
      </c>
    </row>
    <row r="8" spans="1:4">
      <c r="A8" s="3" t="s">
        <v>90</v>
      </c>
    </row>
    <row r="9" spans="1:4">
      <c r="A9" s="4" t="s">
        <v>91</v>
      </c>
      <c r="B9" s="8" t="n">
        <v>-7.5</v>
      </c>
      <c r="C9" s="8" t="n">
        <v>5.5</v>
      </c>
      <c r="D9" s="8" t="n">
        <v>-0.1</v>
      </c>
    </row>
    <row r="10" spans="1:4">
      <c r="A10" s="4" t="s">
        <v>92</v>
      </c>
      <c r="B10" s="8" t="n">
        <v>-0.4</v>
      </c>
      <c r="C10" s="8" t="n">
        <v>-0.3</v>
      </c>
      <c r="D10" s="8" t="n">
        <v>-0.8</v>
      </c>
    </row>
    <row r="11" spans="1:4">
      <c r="A11" s="4" t="s">
        <v>93</v>
      </c>
      <c r="B11" s="8" t="n">
        <v>0.5</v>
      </c>
      <c r="C11" s="8" t="n">
        <v>4.2</v>
      </c>
      <c r="D11" s="8" t="n">
        <v>-0.9</v>
      </c>
    </row>
    <row r="12" spans="1:4">
      <c r="A12" s="4" t="s">
        <v>94</v>
      </c>
      <c r="B12" s="8" t="n">
        <v>-13.9</v>
      </c>
      <c r="C12" s="8" t="n">
        <v>-12.7</v>
      </c>
      <c r="D12" s="8" t="n">
        <v>-13.6</v>
      </c>
    </row>
    <row r="13" spans="1:4">
      <c r="A13" s="4" t="s">
        <v>95</v>
      </c>
      <c r="B13" s="8" t="n">
        <v>330.4</v>
      </c>
      <c r="C13" s="8" t="n">
        <v>81.09999999999999</v>
      </c>
      <c r="D13" s="8" t="n">
        <v>-1.1</v>
      </c>
    </row>
    <row r="14" spans="1:4">
      <c r="A14" s="3" t="s">
        <v>96</v>
      </c>
    </row>
    <row r="15" spans="1:4">
      <c r="A15" s="4" t="s">
        <v>97</v>
      </c>
      <c r="B15" s="8" t="n">
        <v>1.4</v>
      </c>
      <c r="C15" s="8" t="n">
        <v>0.6</v>
      </c>
      <c r="D15" s="8" t="n">
        <v>0.8</v>
      </c>
    </row>
    <row r="16" spans="1:4">
      <c r="A16" s="4" t="s">
        <v>98</v>
      </c>
      <c r="B16" s="8" t="n">
        <v>-7.1</v>
      </c>
    </row>
    <row r="17" spans="1:4">
      <c r="A17" s="4" t="s">
        <v>99</v>
      </c>
      <c r="D17" s="5" t="n">
        <v>-12</v>
      </c>
    </row>
    <row r="18" spans="1:4">
      <c r="A18" s="4" t="s">
        <v>100</v>
      </c>
      <c r="B18" s="5" t="n">
        <v>-19</v>
      </c>
      <c r="C18" s="8" t="n">
        <v>-20.5</v>
      </c>
      <c r="D18" s="8" t="n">
        <v>-18.5</v>
      </c>
    </row>
    <row r="19" spans="1:4">
      <c r="A19" s="4" t="s">
        <v>101</v>
      </c>
      <c r="B19" s="8" t="n">
        <v>305.7</v>
      </c>
      <c r="C19" s="8" t="n">
        <v>61.2</v>
      </c>
      <c r="D19" s="8" t="n">
        <v>-30.8</v>
      </c>
    </row>
    <row r="20" spans="1:4">
      <c r="A20" s="4" t="s">
        <v>102</v>
      </c>
      <c r="B20" s="8" t="n">
        <v>-48.8</v>
      </c>
      <c r="C20" s="8" t="n">
        <v>17.9</v>
      </c>
      <c r="D20" s="8" t="n">
        <v>142.8</v>
      </c>
    </row>
    <row r="21" spans="1:4">
      <c r="A21" s="4" t="s">
        <v>103</v>
      </c>
      <c r="B21" s="6" t="n">
        <v>354.5</v>
      </c>
      <c r="C21" s="6" t="n">
        <v>43.3</v>
      </c>
      <c r="D21" s="6" t="n">
        <v>-173.6</v>
      </c>
    </row>
    <row r="22" spans="1:4">
      <c r="A22" s="4" t="s">
        <v>104</v>
      </c>
      <c r="B22" s="9" t="n">
        <v>3.06</v>
      </c>
      <c r="C22" s="9" t="n">
        <v>0.37</v>
      </c>
      <c r="D22" s="9" t="n">
        <v>-1.5</v>
      </c>
    </row>
    <row r="23" spans="1:4">
      <c r="A23" s="4" t="s">
        <v>105</v>
      </c>
      <c r="B23" s="9" t="n">
        <v>0.6</v>
      </c>
      <c r="C23" s="9" t="n">
        <v>0.6</v>
      </c>
      <c r="D23" s="9" t="n">
        <v>0.6</v>
      </c>
    </row>
    <row r="24" spans="1:4">
      <c r="A24" s="4" t="s">
        <v>106</v>
      </c>
      <c r="B24" s="8" t="n">
        <v>115.9</v>
      </c>
      <c r="C24" s="8" t="n">
        <v>115.9</v>
      </c>
      <c r="D24" s="8" t="n">
        <v>115.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197</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5</v>
      </c>
      <c r="B1" s="2" t="s">
        <v>1</v>
      </c>
    </row>
    <row r="2" spans="1:2">
      <c r="B2" s="2" t="s">
        <v>2</v>
      </c>
    </row>
    <row r="3" spans="1:2">
      <c r="A3" s="3" t="s">
        <v>20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42</v>
      </c>
      <c r="B1" s="2" t="s">
        <v>1</v>
      </c>
    </row>
    <row r="2" spans="1:2">
      <c r="B2" s="2" t="s">
        <v>2</v>
      </c>
    </row>
    <row r="3" spans="1:2">
      <c r="A3" s="3" t="s">
        <v>209</v>
      </c>
    </row>
    <row r="4" spans="1:2">
      <c r="A4" s="4" t="s">
        <v>343</v>
      </c>
      <c r="B4" s="4" t="s">
        <v>3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5</v>
      </c>
      <c r="B1" s="2" t="s">
        <v>1</v>
      </c>
    </row>
    <row r="2" spans="1:2">
      <c r="B2" s="2" t="s">
        <v>2</v>
      </c>
    </row>
    <row r="3" spans="1:2">
      <c r="A3" s="3" t="s">
        <v>212</v>
      </c>
    </row>
    <row r="4" spans="1:2">
      <c r="A4" s="4" t="s">
        <v>346</v>
      </c>
      <c r="B4" s="4" t="s">
        <v>34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48</v>
      </c>
      <c r="B1" s="2" t="s">
        <v>1</v>
      </c>
    </row>
    <row r="2" spans="1:2">
      <c r="B2" s="2" t="s">
        <v>2</v>
      </c>
    </row>
    <row r="3" spans="1:2">
      <c r="A3" s="3" t="s">
        <v>215</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18</v>
      </c>
    </row>
    <row r="4" spans="1:2">
      <c r="A4" s="4" t="s">
        <v>354</v>
      </c>
      <c r="B4" s="4" t="s">
        <v>355</v>
      </c>
    </row>
    <row r="5" spans="1:2">
      <c r="A5" s="4" t="s">
        <v>356</v>
      </c>
      <c r="B5" s="4" t="s">
        <v>3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25</v>
      </c>
    </row>
    <row r="4" spans="1:2">
      <c r="A4" s="4" t="s">
        <v>224</v>
      </c>
      <c r="B4" s="4" t="s">
        <v>35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60</v>
      </c>
      <c r="B1" s="2" t="s">
        <v>1</v>
      </c>
    </row>
    <row r="2" spans="1:4">
      <c r="B2" s="2" t="s">
        <v>2</v>
      </c>
      <c r="C2" s="2" t="s">
        <v>32</v>
      </c>
      <c r="D2" s="2" t="s">
        <v>84</v>
      </c>
    </row>
    <row r="3" spans="1:4">
      <c r="A3" s="3" t="s">
        <v>361</v>
      </c>
    </row>
    <row r="4" spans="1:4">
      <c r="A4" s="4" t="s">
        <v>362</v>
      </c>
      <c r="B4" s="7" t="n">
        <v>2</v>
      </c>
      <c r="C4" s="6" t="n">
        <v>0.9</v>
      </c>
      <c r="D4" s="6" t="n">
        <v>1.1</v>
      </c>
    </row>
    <row r="5" spans="1:4">
      <c r="A5" s="4" t="s">
        <v>363</v>
      </c>
      <c r="B5" s="8" t="n">
        <v>37.1</v>
      </c>
      <c r="C5" s="8" t="n">
        <v>6.6</v>
      </c>
      <c r="D5" s="8" t="n">
        <v>1.4</v>
      </c>
    </row>
    <row r="6" spans="1:4">
      <c r="A6" s="4" t="s">
        <v>364</v>
      </c>
      <c r="B6" s="5" t="n">
        <v>0</v>
      </c>
    </row>
    <row r="7" spans="1:4">
      <c r="A7" s="4" t="s">
        <v>365</v>
      </c>
      <c r="B7" s="5" t="n">
        <v>101</v>
      </c>
      <c r="C7" s="5" t="n">
        <v>90</v>
      </c>
      <c r="D7" s="5" t="n">
        <v>87</v>
      </c>
    </row>
    <row r="8" spans="1:4">
      <c r="A8" s="4" t="s">
        <v>366</v>
      </c>
      <c r="B8" s="7" t="n">
        <v>20</v>
      </c>
      <c r="C8" s="5" t="n">
        <v>13</v>
      </c>
      <c r="D8" s="5" t="n">
        <v>16</v>
      </c>
    </row>
    <row r="9" spans="1:4">
      <c r="A9" s="4" t="s">
        <v>285</v>
      </c>
    </row>
    <row r="10" spans="1:4">
      <c r="A10" s="3" t="s">
        <v>361</v>
      </c>
    </row>
    <row r="11" spans="1:4">
      <c r="A11" s="4" t="s">
        <v>367</v>
      </c>
      <c r="B11" s="4" t="s">
        <v>368</v>
      </c>
    </row>
    <row r="12" spans="1:4">
      <c r="A12" s="4" t="s">
        <v>369</v>
      </c>
    </row>
    <row r="13" spans="1:4">
      <c r="A13" s="3" t="s">
        <v>361</v>
      </c>
    </row>
    <row r="14" spans="1:4">
      <c r="A14" s="4" t="s">
        <v>363</v>
      </c>
      <c r="B14" s="6" t="n">
        <v>16.8</v>
      </c>
      <c r="C14" s="6" t="n">
        <v>0.8</v>
      </c>
    </row>
    <row r="15" spans="1:4">
      <c r="A15" s="4" t="s">
        <v>370</v>
      </c>
      <c r="D15" s="6" t="n">
        <v>3.5</v>
      </c>
    </row>
    <row r="16" spans="1:4">
      <c r="A16" s="4" t="s">
        <v>371</v>
      </c>
    </row>
    <row r="17" spans="1:4">
      <c r="A17" s="3" t="s">
        <v>361</v>
      </c>
    </row>
    <row r="18" spans="1:4">
      <c r="A18" s="4" t="s">
        <v>372</v>
      </c>
      <c r="B18" s="4" t="s">
        <v>368</v>
      </c>
    </row>
    <row r="19" spans="1:4">
      <c r="A19" s="4" t="s">
        <v>373</v>
      </c>
    </row>
    <row r="20" spans="1:4">
      <c r="A20" s="3" t="s">
        <v>361</v>
      </c>
    </row>
    <row r="21" spans="1:4">
      <c r="A21" s="4" t="s">
        <v>374</v>
      </c>
      <c r="B21" s="4" t="s">
        <v>375</v>
      </c>
    </row>
    <row r="22" spans="1:4">
      <c r="A22" s="4" t="s">
        <v>376</v>
      </c>
    </row>
    <row r="23" spans="1:4">
      <c r="A23" s="3" t="s">
        <v>361</v>
      </c>
    </row>
    <row r="24" spans="1:4">
      <c r="A24" s="4" t="s">
        <v>377</v>
      </c>
      <c r="B24" s="4" t="s">
        <v>378</v>
      </c>
    </row>
    <row r="25" spans="1:4">
      <c r="A25" s="4" t="s">
        <v>379</v>
      </c>
    </row>
    <row r="26" spans="1:4">
      <c r="A26" s="3" t="s">
        <v>361</v>
      </c>
    </row>
    <row r="27" spans="1:4">
      <c r="A27" s="4" t="s">
        <v>380</v>
      </c>
      <c r="B27" s="4" t="s">
        <v>381</v>
      </c>
    </row>
    <row r="28" spans="1:4">
      <c r="A28" s="4" t="s">
        <v>382</v>
      </c>
    </row>
    <row r="29" spans="1:4">
      <c r="A29" s="3" t="s">
        <v>361</v>
      </c>
    </row>
    <row r="30" spans="1:4">
      <c r="A30" s="4" t="s">
        <v>383</v>
      </c>
      <c r="B30" s="4" t="s">
        <v>384</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0"/>
  </cols>
  <sheetData>
    <row r="1" spans="1:2">
      <c r="A1" s="1" t="s">
        <v>385</v>
      </c>
      <c r="B1" s="2" t="s">
        <v>1</v>
      </c>
    </row>
    <row r="2" spans="1:2">
      <c r="B2" s="2" t="s">
        <v>2</v>
      </c>
    </row>
    <row r="3" spans="1:2">
      <c r="A3" s="4" t="s">
        <v>386</v>
      </c>
    </row>
    <row r="4" spans="1:2">
      <c r="A4" s="3" t="s">
        <v>387</v>
      </c>
    </row>
    <row r="5" spans="1:2">
      <c r="A5" s="4" t="s">
        <v>388</v>
      </c>
      <c r="B5" s="4" t="s">
        <v>389</v>
      </c>
    </row>
    <row r="6" spans="1:2">
      <c r="A6" s="4" t="s">
        <v>390</v>
      </c>
    </row>
    <row r="7" spans="1:2">
      <c r="A7" s="3" t="s">
        <v>387</v>
      </c>
    </row>
    <row r="8" spans="1:2">
      <c r="A8" s="4" t="s">
        <v>388</v>
      </c>
      <c r="B8" s="4" t="s">
        <v>391</v>
      </c>
    </row>
    <row r="9" spans="1:2">
      <c r="A9" s="4" t="s">
        <v>392</v>
      </c>
    </row>
    <row r="10" spans="1:2">
      <c r="A10" s="3" t="s">
        <v>387</v>
      </c>
    </row>
    <row r="11" spans="1:2">
      <c r="A11" s="4" t="s">
        <v>388</v>
      </c>
      <c r="B11" s="4" t="s">
        <v>393</v>
      </c>
    </row>
    <row r="12" spans="1:2">
      <c r="A12" s="4" t="s">
        <v>394</v>
      </c>
    </row>
    <row r="13" spans="1:2">
      <c r="A13" s="3" t="s">
        <v>387</v>
      </c>
    </row>
    <row r="14" spans="1:2">
      <c r="A14" s="4" t="s">
        <v>388</v>
      </c>
      <c r="B14" s="4" t="s">
        <v>395</v>
      </c>
    </row>
    <row r="15" spans="1:2">
      <c r="A15" s="4" t="s">
        <v>396</v>
      </c>
    </row>
    <row r="16" spans="1:2">
      <c r="A16" s="3" t="s">
        <v>387</v>
      </c>
    </row>
    <row r="17" spans="1:2">
      <c r="A17" s="4" t="s">
        <v>396</v>
      </c>
      <c r="B17" s="4" t="s">
        <v>397</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8</v>
      </c>
      <c r="B1" s="2" t="s">
        <v>2</v>
      </c>
      <c r="C1" s="2" t="s">
        <v>32</v>
      </c>
    </row>
    <row r="2" spans="1:3">
      <c r="A2" s="4" t="s">
        <v>399</v>
      </c>
    </row>
    <row r="3" spans="1:3">
      <c r="A3" s="3" t="s">
        <v>400</v>
      </c>
    </row>
    <row r="4" spans="1:3">
      <c r="A4" s="4" t="s">
        <v>401</v>
      </c>
      <c r="B4" s="7" t="n">
        <v>381</v>
      </c>
      <c r="C4" s="7" t="n">
        <v>62</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07</v>
      </c>
      <c r="B1" s="2" t="s">
        <v>1</v>
      </c>
    </row>
    <row r="2" spans="1:4">
      <c r="B2" s="2" t="s">
        <v>2</v>
      </c>
      <c r="C2" s="2" t="s">
        <v>32</v>
      </c>
      <c r="D2" s="2" t="s">
        <v>84</v>
      </c>
    </row>
    <row r="3" spans="1:4">
      <c r="A3" s="4" t="s">
        <v>103</v>
      </c>
      <c r="B3" s="6" t="n">
        <v>354.5</v>
      </c>
      <c r="C3" s="6" t="n">
        <v>43.3</v>
      </c>
      <c r="D3" s="6" t="n">
        <v>-173.6</v>
      </c>
    </row>
    <row r="4" spans="1:4">
      <c r="A4" s="3" t="s">
        <v>108</v>
      </c>
    </row>
    <row r="5" spans="1:4">
      <c r="A5" s="4" t="s">
        <v>109</v>
      </c>
      <c r="B5" s="8" t="n">
        <v>57.7</v>
      </c>
      <c r="C5" s="8" t="n">
        <v>-17.6</v>
      </c>
      <c r="D5" s="8" t="n">
        <v>-92.2</v>
      </c>
    </row>
    <row r="6" spans="1:4">
      <c r="A6" s="4" t="s">
        <v>44</v>
      </c>
      <c r="B6" s="5" t="n">
        <v>3</v>
      </c>
      <c r="C6" s="8" t="n">
        <v>2.4</v>
      </c>
      <c r="D6" s="8" t="n">
        <v>2.3</v>
      </c>
    </row>
    <row r="7" spans="1:4">
      <c r="A7" s="4" t="s">
        <v>110</v>
      </c>
      <c r="B7" s="5" t="n">
        <v>2</v>
      </c>
      <c r="C7" s="8" t="n">
        <v>0.3</v>
      </c>
      <c r="D7" s="8" t="n">
        <v>-2.3</v>
      </c>
    </row>
    <row r="8" spans="1:4">
      <c r="A8" s="4" t="s">
        <v>111</v>
      </c>
      <c r="B8" s="8" t="n">
        <v>74.09999999999999</v>
      </c>
      <c r="C8" s="8" t="n">
        <v>-40.8</v>
      </c>
      <c r="D8" s="8" t="n">
        <v>-76.2</v>
      </c>
    </row>
    <row r="9" spans="1:4">
      <c r="A9" s="4" t="s">
        <v>112</v>
      </c>
      <c r="B9" s="8" t="n">
        <v>428.6</v>
      </c>
      <c r="C9" s="8" t="n">
        <v>2.5</v>
      </c>
      <c r="D9" s="8" t="n">
        <v>-249.8</v>
      </c>
    </row>
    <row r="10" spans="1:4">
      <c r="A10" s="4" t="s">
        <v>113</v>
      </c>
    </row>
    <row r="11" spans="1:4">
      <c r="A11" s="3" t="s">
        <v>108</v>
      </c>
    </row>
    <row r="12" spans="1:4">
      <c r="A12" s="4" t="s">
        <v>114</v>
      </c>
      <c r="B12" s="5" t="n">
        <v>12</v>
      </c>
      <c r="C12" s="8" t="n">
        <v>-25.6</v>
      </c>
      <c r="D12" s="8" t="n">
        <v>16.2</v>
      </c>
    </row>
    <row r="13" spans="1:4">
      <c r="A13" s="4" t="s">
        <v>115</v>
      </c>
    </row>
    <row r="14" spans="1:4">
      <c r="A14" s="3" t="s">
        <v>108</v>
      </c>
    </row>
    <row r="15" spans="1:4">
      <c r="A15" s="4" t="s">
        <v>114</v>
      </c>
      <c r="B15" s="6" t="n">
        <v>-0.6</v>
      </c>
      <c r="C15" s="6" t="n">
        <v>-0.3</v>
      </c>
      <c r="D15" s="6" t="n">
        <v>-0.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02</v>
      </c>
      <c r="B1" s="2" t="s">
        <v>403</v>
      </c>
      <c r="J1" s="2" t="s">
        <v>1</v>
      </c>
    </row>
    <row r="2" spans="1:12">
      <c r="B2" s="2" t="s">
        <v>2</v>
      </c>
      <c r="C2" s="2" t="s">
        <v>404</v>
      </c>
      <c r="D2" s="2" t="s">
        <v>4</v>
      </c>
      <c r="E2" s="2" t="s">
        <v>405</v>
      </c>
      <c r="F2" s="2" t="s">
        <v>32</v>
      </c>
      <c r="G2" s="2" t="s">
        <v>406</v>
      </c>
      <c r="H2" s="2" t="s">
        <v>407</v>
      </c>
      <c r="I2" s="2" t="s">
        <v>408</v>
      </c>
      <c r="J2" s="2" t="s">
        <v>2</v>
      </c>
      <c r="K2" s="2" t="s">
        <v>32</v>
      </c>
      <c r="L2" s="2" t="s">
        <v>84</v>
      </c>
    </row>
    <row r="3" spans="1:12">
      <c r="A3" s="3" t="s">
        <v>409</v>
      </c>
    </row>
    <row r="4" spans="1:12">
      <c r="A4" s="4" t="s">
        <v>86</v>
      </c>
      <c r="B4" s="6" t="n">
        <v>453.3</v>
      </c>
      <c r="C4" s="6" t="n">
        <v>464.5</v>
      </c>
      <c r="D4" s="6" t="n">
        <v>441.4</v>
      </c>
      <c r="E4" s="6" t="n">
        <v>369.8</v>
      </c>
      <c r="F4" s="6" t="n">
        <v>333.7</v>
      </c>
      <c r="G4" s="6" t="n">
        <v>356.1</v>
      </c>
      <c r="H4" s="6" t="n">
        <v>356.1</v>
      </c>
      <c r="I4" s="6" t="n">
        <v>318.4</v>
      </c>
      <c r="J4" s="7" t="n">
        <v>1729</v>
      </c>
      <c r="K4" s="6" t="n">
        <v>1364.3</v>
      </c>
      <c r="L4" s="6" t="n">
        <v>1348.8</v>
      </c>
    </row>
    <row r="5" spans="1:12">
      <c r="A5" s="4" t="s">
        <v>56</v>
      </c>
      <c r="B5" s="8" t="n">
        <v>506.4</v>
      </c>
      <c r="F5" s="5" t="n">
        <v>434</v>
      </c>
      <c r="J5" s="8" t="n">
        <v>506.4</v>
      </c>
      <c r="K5" s="5" t="n">
        <v>434</v>
      </c>
    </row>
    <row r="6" spans="1:12">
      <c r="A6" s="4" t="s">
        <v>410</v>
      </c>
    </row>
    <row r="7" spans="1:12">
      <c r="A7" s="3" t="s">
        <v>409</v>
      </c>
    </row>
    <row r="8" spans="1:12">
      <c r="A8" s="4" t="s">
        <v>56</v>
      </c>
      <c r="B8" s="8" t="n">
        <v>243.2</v>
      </c>
      <c r="F8" s="8" t="n">
        <v>208.2</v>
      </c>
      <c r="J8" s="8" t="n">
        <v>243.2</v>
      </c>
      <c r="K8" s="8" t="n">
        <v>208.2</v>
      </c>
    </row>
    <row r="9" spans="1:12">
      <c r="A9" s="4" t="s">
        <v>411</v>
      </c>
    </row>
    <row r="10" spans="1:12">
      <c r="A10" s="3" t="s">
        <v>409</v>
      </c>
    </row>
    <row r="11" spans="1:12">
      <c r="A11" s="4" t="s">
        <v>56</v>
      </c>
      <c r="B11" s="8" t="n">
        <v>67.90000000000001</v>
      </c>
      <c r="F11" s="8" t="n">
        <v>59.3</v>
      </c>
      <c r="J11" s="8" t="n">
        <v>67.90000000000001</v>
      </c>
      <c r="K11" s="8" t="n">
        <v>59.3</v>
      </c>
    </row>
    <row r="12" spans="1:12">
      <c r="A12" s="4" t="s">
        <v>412</v>
      </c>
    </row>
    <row r="13" spans="1:12">
      <c r="A13" s="3" t="s">
        <v>409</v>
      </c>
    </row>
    <row r="14" spans="1:12">
      <c r="A14" s="4" t="s">
        <v>56</v>
      </c>
      <c r="B14" s="8" t="n">
        <v>96.5</v>
      </c>
      <c r="F14" s="8" t="n">
        <v>78.59999999999999</v>
      </c>
      <c r="J14" s="8" t="n">
        <v>96.5</v>
      </c>
      <c r="K14" s="8" t="n">
        <v>78.59999999999999</v>
      </c>
    </row>
    <row r="15" spans="1:12">
      <c r="A15" s="4" t="s">
        <v>413</v>
      </c>
    </row>
    <row r="16" spans="1:12">
      <c r="A16" s="3" t="s">
        <v>409</v>
      </c>
    </row>
    <row r="17" spans="1:12">
      <c r="A17" s="4" t="s">
        <v>56</v>
      </c>
      <c r="B17" s="8" t="n">
        <v>79.59999999999999</v>
      </c>
      <c r="F17" s="8" t="n">
        <v>73.3</v>
      </c>
      <c r="J17" s="8" t="n">
        <v>79.59999999999999</v>
      </c>
      <c r="K17" s="8" t="n">
        <v>73.3</v>
      </c>
    </row>
    <row r="18" spans="1:12">
      <c r="A18" s="4" t="s">
        <v>46</v>
      </c>
    </row>
    <row r="19" spans="1:12">
      <c r="A19" s="3" t="s">
        <v>409</v>
      </c>
    </row>
    <row r="20" spans="1:12">
      <c r="A20" s="4" t="s">
        <v>56</v>
      </c>
      <c r="B20" s="6" t="n">
        <v>19.2</v>
      </c>
      <c r="F20" s="6" t="n">
        <v>14.6</v>
      </c>
      <c r="J20" s="8" t="n">
        <v>19.2</v>
      </c>
      <c r="K20" s="8" t="n">
        <v>14.6</v>
      </c>
    </row>
    <row r="21" spans="1:12">
      <c r="A21" s="4" t="s">
        <v>414</v>
      </c>
    </row>
    <row r="22" spans="1:12">
      <c r="A22" s="3" t="s">
        <v>409</v>
      </c>
    </row>
    <row r="23" spans="1:12">
      <c r="A23" s="4" t="s">
        <v>86</v>
      </c>
      <c r="J23" s="8" t="n">
        <v>918.6</v>
      </c>
      <c r="K23" s="8" t="n">
        <v>699.8</v>
      </c>
      <c r="L23" s="5" t="n">
        <v>690</v>
      </c>
    </row>
    <row r="24" spans="1:12">
      <c r="A24" s="4" t="s">
        <v>415</v>
      </c>
    </row>
    <row r="25" spans="1:12">
      <c r="A25" s="3" t="s">
        <v>409</v>
      </c>
    </row>
    <row r="26" spans="1:12">
      <c r="A26" s="4" t="s">
        <v>86</v>
      </c>
      <c r="J26" s="8" t="n">
        <v>841.8</v>
      </c>
      <c r="K26" s="8" t="n">
        <v>664.2</v>
      </c>
      <c r="L26" s="8" t="n">
        <v>657.8</v>
      </c>
    </row>
    <row r="27" spans="1:12">
      <c r="A27" s="4" t="s">
        <v>416</v>
      </c>
    </row>
    <row r="28" spans="1:12">
      <c r="A28" s="3" t="s">
        <v>409</v>
      </c>
    </row>
    <row r="29" spans="1:12">
      <c r="A29" s="4" t="s">
        <v>86</v>
      </c>
      <c r="J29" s="8" t="n">
        <v>309.2</v>
      </c>
      <c r="K29" s="8" t="n">
        <v>257.7</v>
      </c>
      <c r="L29" s="8" t="n">
        <v>216.9</v>
      </c>
    </row>
    <row r="30" spans="1:12">
      <c r="A30" s="4" t="s">
        <v>417</v>
      </c>
    </row>
    <row r="31" spans="1:12">
      <c r="A31" s="3" t="s">
        <v>409</v>
      </c>
    </row>
    <row r="32" spans="1:12">
      <c r="A32" s="4" t="s">
        <v>86</v>
      </c>
      <c r="J32" s="8" t="n">
        <v>279.9</v>
      </c>
      <c r="K32" s="8" t="n">
        <v>187.4</v>
      </c>
      <c r="L32" s="8" t="n">
        <v>198.8</v>
      </c>
    </row>
    <row r="33" spans="1:12">
      <c r="A33" s="4" t="s">
        <v>418</v>
      </c>
    </row>
    <row r="34" spans="1:12">
      <c r="A34" s="3" t="s">
        <v>409</v>
      </c>
    </row>
    <row r="35" spans="1:12">
      <c r="A35" s="4" t="s">
        <v>86</v>
      </c>
      <c r="J35" s="8" t="n">
        <v>216.4</v>
      </c>
      <c r="K35" s="8" t="n">
        <v>164.8</v>
      </c>
      <c r="L35" s="8" t="n">
        <v>183.5</v>
      </c>
    </row>
    <row r="36" spans="1:12">
      <c r="A36" s="4" t="s">
        <v>419</v>
      </c>
    </row>
    <row r="37" spans="1:12">
      <c r="A37" s="3" t="s">
        <v>409</v>
      </c>
    </row>
    <row r="38" spans="1:12">
      <c r="A38" s="4" t="s">
        <v>86</v>
      </c>
      <c r="J38" s="8" t="n">
        <v>-836.9</v>
      </c>
      <c r="K38" s="8" t="n">
        <v>-609.6</v>
      </c>
      <c r="L38" s="8" t="n">
        <v>-598.2</v>
      </c>
    </row>
    <row r="39" spans="1:12">
      <c r="A39" s="4" t="s">
        <v>420</v>
      </c>
    </row>
    <row r="40" spans="1:12">
      <c r="A40" s="3" t="s">
        <v>409</v>
      </c>
    </row>
    <row r="41" spans="1:12">
      <c r="A41" s="4" t="s">
        <v>86</v>
      </c>
      <c r="J41" s="8" t="n">
        <v>898.8</v>
      </c>
      <c r="K41" s="8" t="n">
        <v>697.6</v>
      </c>
      <c r="L41" s="8" t="n">
        <v>700.4</v>
      </c>
    </row>
    <row r="42" spans="1:12">
      <c r="A42" s="4" t="s">
        <v>421</v>
      </c>
    </row>
    <row r="43" spans="1:12">
      <c r="A43" s="3" t="s">
        <v>409</v>
      </c>
    </row>
    <row r="44" spans="1:12">
      <c r="A44" s="4" t="s">
        <v>86</v>
      </c>
      <c r="J44" s="8" t="n">
        <v>519.4</v>
      </c>
      <c r="K44" s="8" t="n">
        <v>413.2</v>
      </c>
      <c r="L44" s="8" t="n">
        <v>421.4</v>
      </c>
    </row>
    <row r="45" spans="1:12">
      <c r="A45" s="4" t="s">
        <v>422</v>
      </c>
    </row>
    <row r="46" spans="1:12">
      <c r="A46" s="3" t="s">
        <v>409</v>
      </c>
    </row>
    <row r="47" spans="1:12">
      <c r="A47" s="4" t="s">
        <v>86</v>
      </c>
      <c r="J47" s="6" t="n">
        <v>310.8</v>
      </c>
      <c r="K47" s="6" t="n">
        <v>253.5</v>
      </c>
      <c r="L47" s="7" t="n">
        <v>227</v>
      </c>
    </row>
  </sheetData>
  <mergeCells count="3">
    <mergeCell ref="A1:A2"/>
    <mergeCell ref="B1:I1"/>
    <mergeCell ref="J1:L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32</v>
      </c>
    </row>
    <row r="2" spans="1:3">
      <c r="A2" s="3" t="s">
        <v>424</v>
      </c>
    </row>
    <row r="3" spans="1:3">
      <c r="A3" s="4" t="s">
        <v>425</v>
      </c>
      <c r="B3" s="6" t="n">
        <v>-1.4</v>
      </c>
      <c r="C3" s="6" t="n">
        <v>-0.7</v>
      </c>
    </row>
    <row r="4" spans="1:3">
      <c r="A4" s="4" t="s">
        <v>117</v>
      </c>
      <c r="B4" s="8" t="n">
        <v>319.1</v>
      </c>
      <c r="C4" s="8" t="n">
        <v>241.1</v>
      </c>
    </row>
    <row r="5" spans="1:3">
      <c r="A5" s="4" t="s">
        <v>426</v>
      </c>
    </row>
    <row r="6" spans="1:3">
      <c r="A6" s="3" t="s">
        <v>424</v>
      </c>
    </row>
    <row r="7" spans="1:3">
      <c r="A7" s="4" t="s">
        <v>36</v>
      </c>
      <c r="B7" s="8" t="n">
        <v>301.4</v>
      </c>
      <c r="C7" s="8" t="n">
        <v>224.8</v>
      </c>
    </row>
    <row r="8" spans="1:3">
      <c r="A8" s="4" t="s">
        <v>427</v>
      </c>
    </row>
    <row r="9" spans="1:3">
      <c r="A9" s="3" t="s">
        <v>424</v>
      </c>
    </row>
    <row r="10" spans="1:3">
      <c r="A10" s="4" t="s">
        <v>36</v>
      </c>
      <c r="B10" s="5" t="n">
        <v>19</v>
      </c>
      <c r="C10" s="8" t="n">
        <v>16.7</v>
      </c>
    </row>
    <row r="11" spans="1:3">
      <c r="A11" s="4" t="s">
        <v>428</v>
      </c>
    </row>
    <row r="12" spans="1:3">
      <c r="A12" s="3" t="s">
        <v>424</v>
      </c>
    </row>
    <row r="13" spans="1:3">
      <c r="A13" s="4" t="s">
        <v>428</v>
      </c>
      <c r="B13" s="6" t="n">
        <v>0.1</v>
      </c>
      <c r="C13" s="6" t="n">
        <v>0.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9</v>
      </c>
      <c r="B1" s="2" t="s">
        <v>2</v>
      </c>
      <c r="C1" s="2" t="s">
        <v>32</v>
      </c>
    </row>
    <row r="2" spans="1:3">
      <c r="A2" s="3" t="s">
        <v>175</v>
      </c>
    </row>
    <row r="3" spans="1:3">
      <c r="A3" s="4" t="s">
        <v>430</v>
      </c>
      <c r="B3" s="6" t="n">
        <v>106.9</v>
      </c>
      <c r="C3" s="6" t="n">
        <v>68.7</v>
      </c>
    </row>
    <row r="4" spans="1:3">
      <c r="A4" s="4" t="s">
        <v>431</v>
      </c>
      <c r="B4" s="8" t="n">
        <v>20.8</v>
      </c>
      <c r="C4" s="8" t="n">
        <v>22.3</v>
      </c>
    </row>
    <row r="5" spans="1:3">
      <c r="A5" s="4" t="s">
        <v>432</v>
      </c>
      <c r="B5" s="8" t="n">
        <v>191.5</v>
      </c>
      <c r="C5" s="8" t="n">
        <v>195.7</v>
      </c>
    </row>
    <row r="6" spans="1:3">
      <c r="A6" s="4" t="s">
        <v>433</v>
      </c>
      <c r="B6" s="8" t="n">
        <v>63.1</v>
      </c>
      <c r="C6" s="8" t="n">
        <v>56.8</v>
      </c>
    </row>
    <row r="7" spans="1:3">
      <c r="A7" s="4" t="s">
        <v>117</v>
      </c>
      <c r="B7" s="6" t="n">
        <v>382.3</v>
      </c>
      <c r="C7" s="6" t="n">
        <v>343.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4</v>
      </c>
      <c r="B1" s="2" t="s">
        <v>435</v>
      </c>
      <c r="C1" s="2" t="s">
        <v>2</v>
      </c>
      <c r="D1" s="2" t="s">
        <v>84</v>
      </c>
      <c r="E1" s="2" t="s">
        <v>32</v>
      </c>
    </row>
    <row r="2" spans="1:5">
      <c r="A2" s="3" t="s">
        <v>286</v>
      </c>
    </row>
    <row r="3" spans="1:5">
      <c r="A3" s="4" t="s">
        <v>436</v>
      </c>
      <c r="C3" s="7" t="n">
        <v>0</v>
      </c>
    </row>
    <row r="4" spans="1:5">
      <c r="A4" s="4" t="s">
        <v>61</v>
      </c>
      <c r="C4" s="7" t="n">
        <v>16200000</v>
      </c>
      <c r="E4" s="7" t="n">
        <v>14700000</v>
      </c>
    </row>
    <row r="5" spans="1:5">
      <c r="A5" s="4" t="s">
        <v>285</v>
      </c>
    </row>
    <row r="6" spans="1:5">
      <c r="A6" s="3" t="s">
        <v>286</v>
      </c>
    </row>
    <row r="7" spans="1:5">
      <c r="A7" s="4" t="s">
        <v>437</v>
      </c>
      <c r="C7" s="4" t="s">
        <v>368</v>
      </c>
    </row>
    <row r="8" spans="1:5">
      <c r="A8" s="4" t="s">
        <v>438</v>
      </c>
      <c r="C8" s="4" t="s">
        <v>368</v>
      </c>
      <c r="D8" s="4" t="s">
        <v>439</v>
      </c>
    </row>
    <row r="9" spans="1:5">
      <c r="A9" s="4" t="s">
        <v>61</v>
      </c>
      <c r="C9" s="7" t="n">
        <v>1400000</v>
      </c>
    </row>
    <row r="10" spans="1:5">
      <c r="A10" s="4" t="s">
        <v>440</v>
      </c>
    </row>
    <row r="11" spans="1:5">
      <c r="A11" s="3" t="s">
        <v>286</v>
      </c>
    </row>
    <row r="12" spans="1:5">
      <c r="A12" s="4" t="s">
        <v>441</v>
      </c>
      <c r="B12" s="7" t="n">
        <v>1400000</v>
      </c>
    </row>
    <row r="13" spans="1:5">
      <c r="A13" s="4" t="s">
        <v>442</v>
      </c>
    </row>
    <row r="14" spans="1:5">
      <c r="A14" s="3" t="s">
        <v>286</v>
      </c>
    </row>
    <row r="15" spans="1:5">
      <c r="A15" s="4" t="s">
        <v>443</v>
      </c>
      <c r="C15" s="4" t="s">
        <v>444</v>
      </c>
    </row>
    <row r="16" spans="1:5">
      <c r="A16" s="4" t="s">
        <v>445</v>
      </c>
    </row>
    <row r="17" spans="1:5">
      <c r="A17" s="3" t="s">
        <v>286</v>
      </c>
    </row>
    <row r="18" spans="1:5">
      <c r="A18" s="4" t="s">
        <v>437</v>
      </c>
      <c r="C18" s="4" t="s">
        <v>36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2</v>
      </c>
      <c r="D2" s="2" t="s">
        <v>84</v>
      </c>
    </row>
    <row r="3" spans="1:4">
      <c r="A3" s="3" t="s">
        <v>286</v>
      </c>
    </row>
    <row r="4" spans="1:4">
      <c r="A4" s="4" t="s">
        <v>447</v>
      </c>
      <c r="B4" s="7" t="n">
        <v>-6</v>
      </c>
      <c r="C4" s="6" t="n">
        <v>3.6</v>
      </c>
      <c r="D4" s="6" t="n">
        <v>6.5</v>
      </c>
    </row>
    <row r="5" spans="1:4">
      <c r="A5" s="4" t="s">
        <v>285</v>
      </c>
    </row>
    <row r="6" spans="1:4">
      <c r="A6" s="3" t="s">
        <v>286</v>
      </c>
    </row>
    <row r="7" spans="1:4">
      <c r="A7" s="4" t="s">
        <v>448</v>
      </c>
      <c r="B7" s="5" t="n">
        <v>44</v>
      </c>
      <c r="C7" s="5" t="n">
        <v>35</v>
      </c>
      <c r="D7" s="8" t="n">
        <v>48.2</v>
      </c>
    </row>
    <row r="8" spans="1:4">
      <c r="A8" s="4" t="s">
        <v>449</v>
      </c>
      <c r="B8" s="5" t="n">
        <v>-50</v>
      </c>
      <c r="C8" s="8" t="n">
        <v>-31.4</v>
      </c>
      <c r="D8" s="8" t="n">
        <v>-41.7</v>
      </c>
    </row>
    <row r="9" spans="1:4">
      <c r="A9" s="4" t="s">
        <v>447</v>
      </c>
      <c r="B9" s="7" t="n">
        <v>-6</v>
      </c>
      <c r="C9" s="6" t="n">
        <v>3.6</v>
      </c>
      <c r="D9" s="6" t="n">
        <v>6.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0</v>
      </c>
      <c r="B1" s="2" t="s">
        <v>2</v>
      </c>
      <c r="C1" s="2" t="s">
        <v>32</v>
      </c>
    </row>
    <row r="2" spans="1:3">
      <c r="A2" s="3" t="s">
        <v>451</v>
      </c>
    </row>
    <row r="3" spans="1:3">
      <c r="A3" s="4" t="s">
        <v>452</v>
      </c>
      <c r="B3" s="6" t="n">
        <v>104.1</v>
      </c>
      <c r="C3" s="6" t="n">
        <v>94.5</v>
      </c>
    </row>
    <row r="4" spans="1:3">
      <c r="A4" s="4" t="s">
        <v>453</v>
      </c>
      <c r="B4" s="8" t="n">
        <v>116.1</v>
      </c>
      <c r="C4" s="8" t="n">
        <v>111.6</v>
      </c>
    </row>
    <row r="5" spans="1:3">
      <c r="A5" s="4" t="s">
        <v>57</v>
      </c>
      <c r="B5" s="8" t="n">
        <v>220.2</v>
      </c>
      <c r="C5" s="8" t="n">
        <v>206.1</v>
      </c>
    </row>
    <row r="6" spans="1:3">
      <c r="A6" s="3" t="s">
        <v>454</v>
      </c>
    </row>
    <row r="7" spans="1:3">
      <c r="A7" s="4" t="s">
        <v>455</v>
      </c>
      <c r="B7" s="8" t="n">
        <v>44.4</v>
      </c>
      <c r="C7" s="8" t="n">
        <v>45.2</v>
      </c>
    </row>
    <row r="8" spans="1:3">
      <c r="A8" s="4" t="s">
        <v>456</v>
      </c>
      <c r="B8" s="8" t="n">
        <v>175.8</v>
      </c>
      <c r="C8" s="8" t="n">
        <v>160.9</v>
      </c>
    </row>
    <row r="9" spans="1:3">
      <c r="A9" s="4" t="s">
        <v>457</v>
      </c>
      <c r="B9" s="6" t="n">
        <v>220.2</v>
      </c>
      <c r="C9" s="6" t="n">
        <v>206.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84</v>
      </c>
    </row>
    <row r="3" spans="1:4">
      <c r="A3" s="3" t="s">
        <v>459</v>
      </c>
    </row>
    <row r="4" spans="1:4">
      <c r="A4" s="4" t="s">
        <v>460</v>
      </c>
      <c r="B4" s="6" t="n">
        <v>315.8</v>
      </c>
      <c r="C4" s="6" t="n">
        <v>315.4</v>
      </c>
      <c r="D4" s="7" t="n">
        <v>339</v>
      </c>
    </row>
    <row r="5" spans="1:4">
      <c r="A5" s="3" t="s">
        <v>461</v>
      </c>
    </row>
    <row r="6" spans="1:4">
      <c r="A6" s="4" t="s">
        <v>87</v>
      </c>
      <c r="B6" s="8" t="n">
        <v>315.4</v>
      </c>
      <c r="C6" s="8" t="n">
        <v>314.9</v>
      </c>
      <c r="D6" s="8" t="n">
        <v>338.5</v>
      </c>
    </row>
    <row r="7" spans="1:4">
      <c r="A7" s="4" t="s">
        <v>462</v>
      </c>
      <c r="B7" s="8" t="n">
        <v>0.4</v>
      </c>
      <c r="C7" s="8" t="n">
        <v>0.5</v>
      </c>
      <c r="D7" s="8" t="n">
        <v>0.5</v>
      </c>
    </row>
    <row r="8" spans="1:4">
      <c r="A8" s="4" t="s">
        <v>463</v>
      </c>
      <c r="B8" s="8" t="n">
        <v>315.8</v>
      </c>
      <c r="C8" s="8" t="n">
        <v>315.4</v>
      </c>
      <c r="D8" s="5" t="n">
        <v>339</v>
      </c>
    </row>
    <row r="9" spans="1:4">
      <c r="A9" s="4" t="s">
        <v>464</v>
      </c>
    </row>
    <row r="10" spans="1:4">
      <c r="A10" s="3" t="s">
        <v>459</v>
      </c>
    </row>
    <row r="11" spans="1:4">
      <c r="A11" s="4" t="s">
        <v>460</v>
      </c>
      <c r="B11" s="8" t="n">
        <v>157.5</v>
      </c>
      <c r="C11" s="8" t="n">
        <v>157.5</v>
      </c>
      <c r="D11" s="8" t="n">
        <v>176.5</v>
      </c>
    </row>
    <row r="12" spans="1:4">
      <c r="A12" s="4" t="s">
        <v>465</v>
      </c>
    </row>
    <row r="13" spans="1:4">
      <c r="A13" s="3" t="s">
        <v>459</v>
      </c>
    </row>
    <row r="14" spans="1:4">
      <c r="A14" s="4" t="s">
        <v>460</v>
      </c>
      <c r="B14" s="6" t="n">
        <v>158.3</v>
      </c>
      <c r="C14" s="6" t="n">
        <v>157.9</v>
      </c>
      <c r="D14" s="6" t="n">
        <v>162.5</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32</v>
      </c>
    </row>
    <row r="2" spans="1:3">
      <c r="A2" s="3" t="s">
        <v>467</v>
      </c>
    </row>
    <row r="3" spans="1:3">
      <c r="A3" s="4" t="s">
        <v>468</v>
      </c>
      <c r="B3" s="6" t="n">
        <v>10.7</v>
      </c>
      <c r="C3" s="7" t="n">
        <v>6</v>
      </c>
    </row>
    <row r="4" spans="1:3">
      <c r="A4" s="4" t="s">
        <v>469</v>
      </c>
      <c r="B4" s="8" t="n">
        <v>3.3</v>
      </c>
      <c r="C4" s="8" t="n">
        <v>3.3</v>
      </c>
    </row>
    <row r="5" spans="1:3">
      <c r="A5" s="4" t="s">
        <v>470</v>
      </c>
      <c r="B5" s="8" t="n">
        <v>7.4</v>
      </c>
      <c r="C5" s="8" t="n">
        <v>2.7</v>
      </c>
    </row>
    <row r="6" spans="1:3">
      <c r="A6" s="4" t="s">
        <v>471</v>
      </c>
    </row>
    <row r="7" spans="1:3">
      <c r="A7" s="3" t="s">
        <v>467</v>
      </c>
    </row>
    <row r="8" spans="1:3">
      <c r="A8" s="4" t="s">
        <v>468</v>
      </c>
      <c r="B8" s="8" t="n">
        <v>10.6</v>
      </c>
      <c r="C8" s="8" t="n">
        <v>5.9</v>
      </c>
    </row>
    <row r="9" spans="1:3">
      <c r="A9" s="4" t="s">
        <v>469</v>
      </c>
      <c r="B9" s="8" t="n">
        <v>3.2</v>
      </c>
      <c r="C9" s="8" t="n">
        <v>3.2</v>
      </c>
    </row>
    <row r="10" spans="1:3">
      <c r="A10" s="4" t="s">
        <v>470</v>
      </c>
      <c r="B10" s="8" t="n">
        <v>7.4</v>
      </c>
      <c r="C10" s="8" t="n">
        <v>2.7</v>
      </c>
    </row>
    <row r="11" spans="1:3">
      <c r="A11" s="4" t="s">
        <v>472</v>
      </c>
    </row>
    <row r="12" spans="1:3">
      <c r="A12" s="3" t="s">
        <v>467</v>
      </c>
    </row>
    <row r="13" spans="1:3">
      <c r="A13" s="4" t="s">
        <v>468</v>
      </c>
      <c r="B13" s="8" t="n">
        <v>0.1</v>
      </c>
      <c r="C13" s="8" t="n">
        <v>0.1</v>
      </c>
    </row>
    <row r="14" spans="1:3">
      <c r="A14" s="4" t="s">
        <v>469</v>
      </c>
      <c r="B14" s="6" t="n">
        <v>0.1</v>
      </c>
      <c r="C14" s="6" t="n">
        <v>0.1</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403</v>
      </c>
    </row>
    <row r="2" spans="1:4">
      <c r="B2" s="2" t="s">
        <v>474</v>
      </c>
      <c r="C2" s="2" t="s">
        <v>2</v>
      </c>
      <c r="D2" s="2" t="s">
        <v>32</v>
      </c>
    </row>
    <row r="3" spans="1:4">
      <c r="A3" s="3" t="s">
        <v>467</v>
      </c>
    </row>
    <row r="4" spans="1:4">
      <c r="A4" s="4" t="s">
        <v>475</v>
      </c>
      <c r="B4" s="7" t="n">
        <v>12</v>
      </c>
    </row>
    <row r="5" spans="1:4">
      <c r="A5" s="4" t="s">
        <v>118</v>
      </c>
    </row>
    <row r="6" spans="1:4">
      <c r="A6" s="3" t="s">
        <v>467</v>
      </c>
    </row>
    <row r="7" spans="1:4">
      <c r="A7" s="4" t="s">
        <v>476</v>
      </c>
      <c r="B7" s="8" t="n">
        <v>1.7</v>
      </c>
      <c r="C7" s="8" t="n">
        <v>1.7</v>
      </c>
      <c r="D7" s="8" t="n">
        <v>1.7</v>
      </c>
    </row>
    <row r="8" spans="1:4">
      <c r="A8" s="4" t="s">
        <v>477</v>
      </c>
      <c r="C8" s="9" t="n">
        <v>6.17</v>
      </c>
      <c r="D8" s="9" t="n">
        <v>3.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8</v>
      </c>
      <c r="B1" s="2" t="s">
        <v>2</v>
      </c>
      <c r="C1" s="2" t="s">
        <v>32</v>
      </c>
    </row>
    <row r="2" spans="1:3">
      <c r="A2" s="3" t="s">
        <v>479</v>
      </c>
    </row>
    <row r="3" spans="1:3">
      <c r="A3" s="4" t="s">
        <v>480</v>
      </c>
      <c r="B3" s="6" t="n">
        <v>1.6</v>
      </c>
      <c r="C3" s="6" t="n">
        <v>0.6</v>
      </c>
    </row>
    <row r="4" spans="1:3">
      <c r="A4" s="4" t="s">
        <v>481</v>
      </c>
      <c r="B4" s="8" t="n">
        <v>1.1</v>
      </c>
      <c r="C4" s="8" t="n">
        <v>0.4</v>
      </c>
    </row>
    <row r="5" spans="1:3">
      <c r="A5" s="4" t="s">
        <v>46</v>
      </c>
      <c r="B5" s="8" t="n">
        <v>2.8</v>
      </c>
      <c r="C5" s="8" t="n">
        <v>1.2</v>
      </c>
    </row>
    <row r="6" spans="1:3">
      <c r="A6" s="4" t="s">
        <v>117</v>
      </c>
      <c r="B6" s="6" t="n">
        <v>5.5</v>
      </c>
      <c r="C6" s="6" t="n">
        <v>2.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2"/>
    <col customWidth="1" max="2" min="2" width="10"/>
    <col customWidth="1" max="3" min="3" width="13"/>
    <col customWidth="1" max="4" min="4" width="27"/>
    <col customWidth="1" max="5" min="5" width="28"/>
    <col customWidth="1" max="6" min="6" width="37"/>
  </cols>
  <sheetData>
    <row r="1" spans="1:6">
      <c r="A1" s="1" t="s">
        <v>116</v>
      </c>
      <c r="B1" s="2" t="s">
        <v>117</v>
      </c>
      <c r="C1" s="2" t="s">
        <v>118</v>
      </c>
      <c r="D1" s="2" t="s">
        <v>71</v>
      </c>
      <c r="E1" s="2" t="s">
        <v>119</v>
      </c>
      <c r="F1" s="2" t="s">
        <v>73</v>
      </c>
    </row>
    <row r="2" spans="1:6">
      <c r="A2" s="4" t="s">
        <v>120</v>
      </c>
      <c r="B2" s="6" t="n">
        <v>781.1</v>
      </c>
      <c r="C2" s="6" t="n">
        <v>1.2</v>
      </c>
      <c r="D2" s="6" t="n">
        <v>1398.6</v>
      </c>
      <c r="E2" s="6" t="n">
        <v>-282.9</v>
      </c>
      <c r="F2" s="6" t="n">
        <v>-335.8</v>
      </c>
    </row>
    <row r="3" spans="1:6">
      <c r="A3" s="4" t="s">
        <v>103</v>
      </c>
      <c r="B3" s="8" t="n">
        <v>-173.6</v>
      </c>
      <c r="E3" s="8" t="n">
        <v>-173.6</v>
      </c>
    </row>
    <row r="4" spans="1:6">
      <c r="A4" s="4" t="s">
        <v>121</v>
      </c>
      <c r="B4" s="8" t="n">
        <v>-76.2</v>
      </c>
      <c r="F4" s="8" t="n">
        <v>-76.2</v>
      </c>
    </row>
    <row r="5" spans="1:6">
      <c r="A5" s="4" t="s">
        <v>122</v>
      </c>
      <c r="B5" s="8" t="n">
        <v>0.1</v>
      </c>
      <c r="D5" s="8" t="n">
        <v>0.1</v>
      </c>
    </row>
    <row r="6" spans="1:6">
      <c r="A6" s="4" t="s">
        <v>123</v>
      </c>
      <c r="B6" s="8" t="n">
        <v>-69.5</v>
      </c>
      <c r="E6" s="8" t="n">
        <v>-69.5</v>
      </c>
    </row>
    <row r="7" spans="1:6">
      <c r="A7" s="4" t="s">
        <v>124</v>
      </c>
      <c r="B7" s="8" t="n">
        <v>461.9</v>
      </c>
      <c r="C7" s="8" t="n">
        <v>1.2</v>
      </c>
      <c r="D7" s="8" t="n">
        <v>1398.7</v>
      </c>
      <c r="E7" s="5" t="n">
        <v>-526</v>
      </c>
      <c r="F7" s="5" t="n">
        <v>-412</v>
      </c>
    </row>
    <row r="8" spans="1:6">
      <c r="A8" s="4" t="s">
        <v>103</v>
      </c>
      <c r="B8" s="8" t="n">
        <v>43.3</v>
      </c>
      <c r="E8" s="8" t="n">
        <v>43.3</v>
      </c>
    </row>
    <row r="9" spans="1:6">
      <c r="A9" s="4" t="s">
        <v>121</v>
      </c>
      <c r="B9" s="8" t="n">
        <v>-40.8</v>
      </c>
      <c r="F9" s="8" t="n">
        <v>-40.8</v>
      </c>
    </row>
    <row r="10" spans="1:6">
      <c r="A10" s="4" t="s">
        <v>122</v>
      </c>
      <c r="B10" s="8" t="n">
        <v>0.1</v>
      </c>
      <c r="D10" s="8" t="n">
        <v>0.1</v>
      </c>
    </row>
    <row r="11" spans="1:6">
      <c r="A11" s="4" t="s">
        <v>123</v>
      </c>
      <c r="B11" s="8" t="n">
        <v>-69.5</v>
      </c>
      <c r="E11" s="8" t="n">
        <v>-69.5</v>
      </c>
    </row>
    <row r="12" spans="1:6">
      <c r="A12" s="4" t="s">
        <v>125</v>
      </c>
      <c r="B12" s="5" t="n">
        <v>395</v>
      </c>
      <c r="C12" s="8" t="n">
        <v>1.2</v>
      </c>
      <c r="D12" s="8" t="n">
        <v>1398.8</v>
      </c>
      <c r="E12" s="8" t="n">
        <v>-552.2</v>
      </c>
      <c r="F12" s="8" t="n">
        <v>-452.8</v>
      </c>
    </row>
    <row r="13" spans="1:6">
      <c r="A13" s="4" t="s">
        <v>103</v>
      </c>
      <c r="B13" s="8" t="n">
        <v>354.5</v>
      </c>
      <c r="E13" s="8" t="n">
        <v>354.5</v>
      </c>
    </row>
    <row r="14" spans="1:6">
      <c r="A14" s="4" t="s">
        <v>121</v>
      </c>
      <c r="B14" s="8" t="n">
        <v>74.09999999999999</v>
      </c>
      <c r="F14" s="8" t="n">
        <v>74.09999999999999</v>
      </c>
    </row>
    <row r="15" spans="1:6">
      <c r="A15" s="4" t="s">
        <v>122</v>
      </c>
      <c r="B15" s="8" t="n">
        <v>0.2</v>
      </c>
      <c r="D15" s="8" t="n">
        <v>0.2</v>
      </c>
    </row>
    <row r="16" spans="1:6">
      <c r="A16" s="4" t="s">
        <v>123</v>
      </c>
      <c r="B16" s="8" t="n">
        <v>-69.5</v>
      </c>
      <c r="E16" s="8" t="n">
        <v>-69.5</v>
      </c>
    </row>
    <row r="17" spans="1:6">
      <c r="A17" s="4" t="s">
        <v>126</v>
      </c>
      <c r="B17" s="6" t="n">
        <v>754.3</v>
      </c>
      <c r="C17" s="6" t="n">
        <v>1.2</v>
      </c>
      <c r="D17" s="7" t="n">
        <v>1399</v>
      </c>
      <c r="E17" s="6" t="n">
        <v>-267.2</v>
      </c>
      <c r="F17" s="6" t="n">
        <v>-378.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82</v>
      </c>
      <c r="B1" s="2" t="s">
        <v>2</v>
      </c>
      <c r="C1" s="2" t="s">
        <v>32</v>
      </c>
    </row>
    <row r="2" spans="1:3">
      <c r="A2" s="3" t="s">
        <v>483</v>
      </c>
    </row>
    <row r="3" spans="1:3">
      <c r="A3" s="4" t="s">
        <v>484</v>
      </c>
      <c r="B3" s="6" t="n">
        <v>471.1</v>
      </c>
    </row>
    <row r="4" spans="1:3">
      <c r="A4" s="4" t="s">
        <v>485</v>
      </c>
      <c r="C4" s="6" t="n">
        <v>335.9</v>
      </c>
    </row>
    <row r="5" spans="1:3">
      <c r="A5" s="4" t="s">
        <v>46</v>
      </c>
      <c r="B5" s="8" t="n">
        <v>3.4</v>
      </c>
      <c r="C5" s="8" t="n">
        <v>3.1</v>
      </c>
    </row>
    <row r="6" spans="1:3">
      <c r="A6" s="4" t="s">
        <v>486</v>
      </c>
      <c r="B6" s="8" t="n">
        <v>474.5</v>
      </c>
      <c r="C6" s="5" t="n">
        <v>339</v>
      </c>
    </row>
    <row r="7" spans="1:3">
      <c r="A7" s="4" t="s">
        <v>487</v>
      </c>
      <c r="B7" s="8" t="n">
        <v>0.7</v>
      </c>
      <c r="C7" s="8" t="n">
        <v>3.6</v>
      </c>
    </row>
    <row r="8" spans="1:3">
      <c r="A8" s="4" t="s">
        <v>488</v>
      </c>
      <c r="B8" s="8" t="n">
        <v>473.8</v>
      </c>
      <c r="C8" s="6" t="n">
        <v>335.4</v>
      </c>
    </row>
    <row r="9" spans="1:3">
      <c r="A9" s="4" t="s">
        <v>489</v>
      </c>
    </row>
    <row r="10" spans="1:3">
      <c r="A10" s="3" t="s">
        <v>483</v>
      </c>
    </row>
    <row r="11" spans="1:3">
      <c r="A11" s="4" t="s">
        <v>484</v>
      </c>
      <c r="B11" s="6" t="n">
        <v>471.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490</v>
      </c>
      <c r="B1" s="2" t="s">
        <v>491</v>
      </c>
      <c r="C1" s="2" t="s">
        <v>492</v>
      </c>
      <c r="D1" s="2" t="s">
        <v>493</v>
      </c>
    </row>
    <row r="2" spans="1:4">
      <c r="A2" s="4" t="s">
        <v>494</v>
      </c>
    </row>
    <row r="3" spans="1:4">
      <c r="A3" s="3" t="s">
        <v>483</v>
      </c>
    </row>
    <row r="4" spans="1:4">
      <c r="A4" s="4" t="s">
        <v>495</v>
      </c>
      <c r="B4" s="7" t="n">
        <v>50</v>
      </c>
    </row>
    <row r="5" spans="1:4">
      <c r="A5" s="4" t="s">
        <v>496</v>
      </c>
      <c r="C5" s="6" t="n">
        <v>7.5</v>
      </c>
    </row>
    <row r="6" spans="1:4">
      <c r="A6" s="4" t="s">
        <v>497</v>
      </c>
    </row>
    <row r="7" spans="1:4">
      <c r="A7" s="3" t="s">
        <v>483</v>
      </c>
    </row>
    <row r="8" spans="1:4">
      <c r="A8" s="4" t="s">
        <v>498</v>
      </c>
      <c r="B8" s="5" t="n">
        <v>21</v>
      </c>
    </row>
    <row r="9" spans="1:4">
      <c r="A9" s="4" t="s">
        <v>489</v>
      </c>
    </row>
    <row r="10" spans="1:4">
      <c r="A10" s="3" t="s">
        <v>483</v>
      </c>
    </row>
    <row r="11" spans="1:4">
      <c r="A11" s="4" t="s">
        <v>499</v>
      </c>
      <c r="B11" s="6" t="n">
        <v>477.6</v>
      </c>
      <c r="D11" s="10" t="n">
        <v>400</v>
      </c>
    </row>
    <row r="12" spans="1:4">
      <c r="A12" s="4" t="s">
        <v>500</v>
      </c>
      <c r="B12" s="4" t="s">
        <v>501</v>
      </c>
      <c r="D12" s="4" t="s">
        <v>501</v>
      </c>
    </row>
    <row r="13" spans="1:4">
      <c r="A13" s="4" t="s">
        <v>502</v>
      </c>
      <c r="B13" s="4" t="s">
        <v>503</v>
      </c>
    </row>
    <row r="14" spans="1:4">
      <c r="A14" s="4" t="s">
        <v>504</v>
      </c>
      <c r="C14" s="4" t="s">
        <v>505</v>
      </c>
    </row>
    <row r="15" spans="1:4">
      <c r="A15" s="4" t="s">
        <v>506</v>
      </c>
      <c r="C15" s="4" t="s">
        <v>507</v>
      </c>
    </row>
    <row r="16" spans="1:4">
      <c r="A16" s="4" t="s">
        <v>508</v>
      </c>
      <c r="B16" s="4" t="s">
        <v>509</v>
      </c>
    </row>
    <row r="17" spans="1:4">
      <c r="A17" s="4" t="s">
        <v>510</v>
      </c>
      <c r="B17" s="4" t="s">
        <v>511</v>
      </c>
    </row>
    <row r="18" spans="1:4">
      <c r="A18" s="4" t="s">
        <v>512</v>
      </c>
      <c r="B18" s="4" t="s">
        <v>513</v>
      </c>
    </row>
    <row r="19" spans="1:4">
      <c r="A19" s="4" t="s">
        <v>514</v>
      </c>
      <c r="C19" s="4" t="s">
        <v>515</v>
      </c>
    </row>
    <row r="20" spans="1:4">
      <c r="A20" s="4" t="s">
        <v>516</v>
      </c>
      <c r="B20" s="4" t="s">
        <v>517</v>
      </c>
    </row>
    <row r="21" spans="1:4">
      <c r="A21" s="4" t="s">
        <v>518</v>
      </c>
    </row>
    <row r="22" spans="1:4">
      <c r="A22" s="3" t="s">
        <v>483</v>
      </c>
    </row>
    <row r="23" spans="1:4">
      <c r="A23" s="4" t="s">
        <v>519</v>
      </c>
      <c r="B23" s="4" t="s">
        <v>444</v>
      </c>
      <c r="D23" s="4" t="s">
        <v>444</v>
      </c>
    </row>
    <row r="24" spans="1:4">
      <c r="A24" s="4" t="s">
        <v>520</v>
      </c>
    </row>
    <row r="25" spans="1:4">
      <c r="A25" s="3" t="s">
        <v>483</v>
      </c>
    </row>
    <row r="26" spans="1:4">
      <c r="A26" s="4" t="s">
        <v>519</v>
      </c>
      <c r="B26" s="4" t="s">
        <v>521</v>
      </c>
      <c r="D26" s="4" t="s">
        <v>521</v>
      </c>
    </row>
    <row r="27" spans="1:4">
      <c r="A27" s="4" t="s">
        <v>522</v>
      </c>
    </row>
    <row r="28" spans="1:4">
      <c r="A28" s="3" t="s">
        <v>483</v>
      </c>
    </row>
    <row r="29" spans="1:4">
      <c r="A29" s="4" t="s">
        <v>519</v>
      </c>
      <c r="B29" s="4" t="s">
        <v>444</v>
      </c>
      <c r="D29" s="4" t="s">
        <v>444</v>
      </c>
    </row>
    <row r="30" spans="1:4">
      <c r="A30" s="4" t="s">
        <v>523</v>
      </c>
    </row>
    <row r="31" spans="1:4">
      <c r="A31" s="3" t="s">
        <v>483</v>
      </c>
    </row>
    <row r="32" spans="1:4">
      <c r="A32" s="4" t="s">
        <v>524</v>
      </c>
      <c r="B32" s="4" t="s">
        <v>444</v>
      </c>
    </row>
    <row r="33" spans="1:4">
      <c r="A33" s="4" t="s">
        <v>525</v>
      </c>
    </row>
    <row r="34" spans="1:4">
      <c r="A34" s="3" t="s">
        <v>483</v>
      </c>
    </row>
    <row r="35" spans="1:4">
      <c r="A35" s="4" t="s">
        <v>524</v>
      </c>
      <c r="B35" s="4" t="s">
        <v>526</v>
      </c>
    </row>
    <row r="36" spans="1:4">
      <c r="A36" s="4" t="s">
        <v>527</v>
      </c>
    </row>
    <row r="37" spans="1:4">
      <c r="A37" s="3" t="s">
        <v>483</v>
      </c>
    </row>
    <row r="38" spans="1:4">
      <c r="A38" s="4" t="s">
        <v>524</v>
      </c>
      <c r="B38" s="4" t="s">
        <v>444</v>
      </c>
    </row>
    <row r="39" spans="1:4">
      <c r="A39" s="4" t="s">
        <v>528</v>
      </c>
    </row>
    <row r="40" spans="1:4">
      <c r="A40" s="3" t="s">
        <v>483</v>
      </c>
    </row>
    <row r="41" spans="1:4">
      <c r="A41" s="4" t="s">
        <v>524</v>
      </c>
      <c r="B41" s="4" t="s">
        <v>529</v>
      </c>
    </row>
    <row r="42" spans="1:4">
      <c r="A42" s="4" t="s">
        <v>530</v>
      </c>
    </row>
    <row r="43" spans="1:4">
      <c r="A43" s="3" t="s">
        <v>483</v>
      </c>
    </row>
    <row r="44" spans="1:4">
      <c r="A44" s="4" t="s">
        <v>531</v>
      </c>
      <c r="B44" s="4" t="s">
        <v>532</v>
      </c>
    </row>
    <row r="45" spans="1:4">
      <c r="A45" s="4" t="s">
        <v>533</v>
      </c>
    </row>
    <row r="46" spans="1:4">
      <c r="A46" s="3" t="s">
        <v>483</v>
      </c>
    </row>
    <row r="47" spans="1:4">
      <c r="A47" s="4" t="s">
        <v>534</v>
      </c>
      <c r="B47" s="6" t="n">
        <v>338.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 customWidth="1" max="6" min="6" width="16"/>
    <col customWidth="1" max="7" min="7" width="14"/>
  </cols>
  <sheetData>
    <row r="1" spans="1:7">
      <c r="A1" s="1" t="s">
        <v>535</v>
      </c>
      <c r="B1" s="2" t="s">
        <v>536</v>
      </c>
      <c r="C1" s="2" t="s">
        <v>403</v>
      </c>
      <c r="D1" s="2" t="s">
        <v>537</v>
      </c>
      <c r="E1" s="2" t="s">
        <v>538</v>
      </c>
      <c r="F1" s="2" t="s">
        <v>1</v>
      </c>
    </row>
    <row r="2" spans="1:7">
      <c r="B2" s="2" t="s">
        <v>404</v>
      </c>
      <c r="C2" s="2" t="s">
        <v>404</v>
      </c>
      <c r="D2" s="2" t="s">
        <v>4</v>
      </c>
      <c r="E2" s="2" t="s">
        <v>539</v>
      </c>
      <c r="F2" s="2" t="s">
        <v>2</v>
      </c>
      <c r="G2" s="2" t="s">
        <v>32</v>
      </c>
    </row>
    <row r="3" spans="1:7">
      <c r="A3" s="3" t="s">
        <v>483</v>
      </c>
    </row>
    <row r="4" spans="1:7">
      <c r="A4" s="4" t="s">
        <v>98</v>
      </c>
      <c r="C4" s="6" t="n">
        <v>-7.1</v>
      </c>
      <c r="F4" s="6" t="n">
        <v>-7.1</v>
      </c>
    </row>
    <row r="5" spans="1:7">
      <c r="A5" s="4" t="s">
        <v>540</v>
      </c>
    </row>
    <row r="6" spans="1:7">
      <c r="A6" s="3" t="s">
        <v>483</v>
      </c>
    </row>
    <row r="7" spans="1:7">
      <c r="A7" s="4" t="s">
        <v>541</v>
      </c>
      <c r="B7" s="6" t="n">
        <v>3.3</v>
      </c>
    </row>
    <row r="8" spans="1:7">
      <c r="A8" s="4" t="s">
        <v>542</v>
      </c>
    </row>
    <row r="9" spans="1:7">
      <c r="A9" s="3" t="s">
        <v>483</v>
      </c>
    </row>
    <row r="10" spans="1:7">
      <c r="A10" s="4" t="s">
        <v>543</v>
      </c>
      <c r="D10" s="6" t="n">
        <v>1.8</v>
      </c>
    </row>
    <row r="11" spans="1:7">
      <c r="A11" s="4" t="s">
        <v>534</v>
      </c>
      <c r="B11" s="6" t="n">
        <v>338.6</v>
      </c>
    </row>
    <row r="12" spans="1:7">
      <c r="A12" s="4" t="s">
        <v>544</v>
      </c>
      <c r="F12" s="4" t="s">
        <v>545</v>
      </c>
    </row>
    <row r="13" spans="1:7">
      <c r="A13" s="4" t="s">
        <v>98</v>
      </c>
      <c r="C13" s="8" t="n">
        <v>-7.1</v>
      </c>
    </row>
    <row r="14" spans="1:7">
      <c r="A14" s="4" t="s">
        <v>546</v>
      </c>
      <c r="C14" s="8" t="n">
        <v>2.7</v>
      </c>
    </row>
    <row r="15" spans="1:7">
      <c r="A15" s="4" t="s">
        <v>547</v>
      </c>
      <c r="C15" s="8" t="n">
        <v>0.7</v>
      </c>
    </row>
    <row r="16" spans="1:7">
      <c r="A16" s="4" t="s">
        <v>541</v>
      </c>
      <c r="C16" s="6" t="n">
        <v>3.3</v>
      </c>
    </row>
    <row r="17" spans="1:7">
      <c r="A17" s="4" t="s">
        <v>548</v>
      </c>
      <c r="E17" s="4" t="s">
        <v>549</v>
      </c>
    </row>
    <row r="18" spans="1:7">
      <c r="A18" s="4" t="s">
        <v>550</v>
      </c>
      <c r="G18" s="6" t="n">
        <v>0.9</v>
      </c>
    </row>
    <row r="19" spans="1:7">
      <c r="A19" s="4" t="s">
        <v>496</v>
      </c>
      <c r="G19" s="6" t="n">
        <v>3.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6"/>
    <col customWidth="1" max="5" min="5" width="14"/>
    <col customWidth="1" max="6" min="6" width="80"/>
    <col customWidth="1" max="7" min="7" width="21"/>
    <col customWidth="1" max="8" min="8" width="21"/>
  </cols>
  <sheetData>
    <row r="1" spans="1:8">
      <c r="A1" s="1" t="s">
        <v>551</v>
      </c>
      <c r="B1" s="2" t="s">
        <v>491</v>
      </c>
      <c r="C1" s="2" t="s">
        <v>404</v>
      </c>
      <c r="D1" s="2" t="s">
        <v>552</v>
      </c>
      <c r="E1" s="2" t="s">
        <v>539</v>
      </c>
      <c r="F1" s="2" t="s">
        <v>492</v>
      </c>
      <c r="G1" s="2" t="s">
        <v>553</v>
      </c>
      <c r="H1" s="2" t="s">
        <v>554</v>
      </c>
    </row>
    <row r="2" spans="1:8">
      <c r="A2" s="4" t="s">
        <v>555</v>
      </c>
    </row>
    <row r="3" spans="1:8">
      <c r="A3" s="3" t="s">
        <v>483</v>
      </c>
    </row>
    <row r="4" spans="1:8">
      <c r="A4" s="4" t="s">
        <v>556</v>
      </c>
      <c r="F4" s="7" t="n">
        <v>15000000</v>
      </c>
    </row>
    <row r="5" spans="1:8">
      <c r="A5" s="4" t="s">
        <v>557</v>
      </c>
    </row>
    <row r="6" spans="1:8">
      <c r="A6" s="3" t="s">
        <v>483</v>
      </c>
    </row>
    <row r="7" spans="1:8">
      <c r="A7" s="4" t="s">
        <v>558</v>
      </c>
      <c r="H7" s="10" t="n">
        <v>90000000</v>
      </c>
    </row>
    <row r="8" spans="1:8">
      <c r="A8" s="4" t="s">
        <v>559</v>
      </c>
      <c r="C8" s="4" t="s">
        <v>560</v>
      </c>
    </row>
    <row r="9" spans="1:8">
      <c r="A9" s="4" t="s">
        <v>561</v>
      </c>
      <c r="F9" s="5" t="n">
        <v>0</v>
      </c>
      <c r="G9" s="7" t="n">
        <v>0</v>
      </c>
    </row>
    <row r="10" spans="1:8">
      <c r="A10" s="4" t="s">
        <v>562</v>
      </c>
      <c r="F10" s="5" t="n">
        <v>0</v>
      </c>
      <c r="G10" s="5" t="n">
        <v>0</v>
      </c>
    </row>
    <row r="11" spans="1:8">
      <c r="A11" s="4" t="s">
        <v>563</v>
      </c>
      <c r="F11" s="5" t="n">
        <v>107700000</v>
      </c>
      <c r="H11" s="10" t="n">
        <v>90000000</v>
      </c>
    </row>
    <row r="12" spans="1:8">
      <c r="A12" s="4" t="s">
        <v>564</v>
      </c>
      <c r="F12" s="7" t="n">
        <v>0</v>
      </c>
    </row>
    <row r="13" spans="1:8">
      <c r="A13" s="4" t="s">
        <v>565</v>
      </c>
    </row>
    <row r="14" spans="1:8">
      <c r="A14" s="3" t="s">
        <v>483</v>
      </c>
    </row>
    <row r="15" spans="1:8">
      <c r="A15" s="4" t="s">
        <v>566</v>
      </c>
      <c r="F15" s="4" t="s">
        <v>567</v>
      </c>
    </row>
    <row r="16" spans="1:8">
      <c r="A16" s="4" t="s">
        <v>497</v>
      </c>
    </row>
    <row r="17" spans="1:8">
      <c r="A17" s="3" t="s">
        <v>483</v>
      </c>
    </row>
    <row r="18" spans="1:8">
      <c r="A18" s="4" t="s">
        <v>568</v>
      </c>
      <c r="F18" s="7" t="n">
        <v>125000000</v>
      </c>
    </row>
    <row r="19" spans="1:8">
      <c r="A19" s="4" t="s">
        <v>569</v>
      </c>
      <c r="F19" s="4" t="s">
        <v>570</v>
      </c>
    </row>
    <row r="20" spans="1:8">
      <c r="A20" s="4" t="s">
        <v>571</v>
      </c>
      <c r="F20" s="4" t="s">
        <v>444</v>
      </c>
    </row>
    <row r="21" spans="1:8">
      <c r="A21" s="4" t="s">
        <v>561</v>
      </c>
      <c r="F21" s="7" t="n">
        <v>253900000</v>
      </c>
      <c r="G21" s="5" t="n">
        <v>266200000</v>
      </c>
    </row>
    <row r="22" spans="1:8">
      <c r="A22" s="4" t="s">
        <v>562</v>
      </c>
      <c r="F22" s="5" t="n">
        <v>253900000</v>
      </c>
      <c r="G22" s="7" t="n">
        <v>266200000</v>
      </c>
    </row>
    <row r="23" spans="1:8">
      <c r="A23" s="4" t="s">
        <v>548</v>
      </c>
      <c r="E23" s="4" t="s">
        <v>572</v>
      </c>
    </row>
    <row r="24" spans="1:8">
      <c r="A24" s="4" t="s">
        <v>498</v>
      </c>
      <c r="B24" s="7" t="n">
        <v>21000000</v>
      </c>
    </row>
    <row r="25" spans="1:8">
      <c r="A25" s="4" t="s">
        <v>563</v>
      </c>
      <c r="F25" s="5" t="n">
        <v>98200000</v>
      </c>
    </row>
    <row r="26" spans="1:8">
      <c r="A26" s="4" t="s">
        <v>564</v>
      </c>
      <c r="F26" s="5" t="n">
        <v>0</v>
      </c>
    </row>
    <row r="27" spans="1:8">
      <c r="A27" s="4" t="s">
        <v>573</v>
      </c>
    </row>
    <row r="28" spans="1:8">
      <c r="A28" s="3" t="s">
        <v>483</v>
      </c>
    </row>
    <row r="29" spans="1:8">
      <c r="A29" s="4" t="s">
        <v>574</v>
      </c>
      <c r="D29" s="4" t="s">
        <v>575</v>
      </c>
    </row>
    <row r="30" spans="1:8">
      <c r="A30" s="4" t="s">
        <v>576</v>
      </c>
    </row>
    <row r="31" spans="1:8">
      <c r="A31" s="3" t="s">
        <v>483</v>
      </c>
    </row>
    <row r="32" spans="1:8">
      <c r="A32" s="4" t="s">
        <v>577</v>
      </c>
      <c r="D32" s="4" t="s">
        <v>578</v>
      </c>
    </row>
    <row r="33" spans="1:8">
      <c r="A33" s="4" t="s">
        <v>559</v>
      </c>
      <c r="D33" s="4" t="s">
        <v>579</v>
      </c>
    </row>
    <row r="34" spans="1:8">
      <c r="A34" s="4" t="s">
        <v>580</v>
      </c>
    </row>
    <row r="35" spans="1:8">
      <c r="A35" s="3" t="s">
        <v>483</v>
      </c>
    </row>
    <row r="36" spans="1:8">
      <c r="A36" s="4" t="s">
        <v>568</v>
      </c>
      <c r="F36" s="7" t="n">
        <v>25000000</v>
      </c>
    </row>
    <row r="37" spans="1:8">
      <c r="A37" s="4" t="s">
        <v>581</v>
      </c>
    </row>
    <row r="38" spans="1:8">
      <c r="A38" s="3" t="s">
        <v>483</v>
      </c>
    </row>
    <row r="39" spans="1:8">
      <c r="A39" s="4" t="s">
        <v>566</v>
      </c>
      <c r="F39" s="4" t="s">
        <v>582</v>
      </c>
    </row>
    <row r="40" spans="1:8">
      <c r="A40" s="4" t="s">
        <v>583</v>
      </c>
    </row>
    <row r="41" spans="1:8">
      <c r="A41" s="3" t="s">
        <v>483</v>
      </c>
    </row>
    <row r="42" spans="1:8">
      <c r="A42" s="4" t="s">
        <v>566</v>
      </c>
      <c r="F42" s="4" t="s">
        <v>584</v>
      </c>
    </row>
    <row r="43" spans="1:8">
      <c r="A43" s="4" t="s">
        <v>585</v>
      </c>
    </row>
    <row r="44" spans="1:8">
      <c r="A44" s="3" t="s">
        <v>483</v>
      </c>
    </row>
    <row r="45" spans="1:8">
      <c r="A45" s="4" t="s">
        <v>566</v>
      </c>
      <c r="F45" s="4" t="s">
        <v>586</v>
      </c>
    </row>
    <row r="46" spans="1:8">
      <c r="A46" s="4" t="s">
        <v>587</v>
      </c>
    </row>
    <row r="47" spans="1:8">
      <c r="A47" s="3" t="s">
        <v>483</v>
      </c>
    </row>
    <row r="48" spans="1:8">
      <c r="A48" s="4" t="s">
        <v>566</v>
      </c>
      <c r="F48" s="4" t="s">
        <v>58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9</v>
      </c>
      <c r="B1" s="2" t="s">
        <v>2</v>
      </c>
      <c r="C1" s="2" t="s">
        <v>32</v>
      </c>
    </row>
    <row r="2" spans="1:3">
      <c r="A2" s="3" t="s">
        <v>590</v>
      </c>
    </row>
    <row r="3" spans="1:3">
      <c r="A3" s="5" t="n">
        <v>2018</v>
      </c>
      <c r="B3" s="6" t="n">
        <v>0.7</v>
      </c>
    </row>
    <row r="4" spans="1:3">
      <c r="A4" s="5" t="n">
        <v>2019</v>
      </c>
      <c r="B4" s="8" t="n">
        <v>0.7</v>
      </c>
    </row>
    <row r="5" spans="1:3">
      <c r="A5" s="5" t="n">
        <v>2020</v>
      </c>
      <c r="B5" s="8" t="n">
        <v>0.7</v>
      </c>
    </row>
    <row r="6" spans="1:3">
      <c r="A6" s="5" t="n">
        <v>2021</v>
      </c>
      <c r="B6" s="8" t="n">
        <v>0.7</v>
      </c>
    </row>
    <row r="7" spans="1:3">
      <c r="A7" s="5" t="n">
        <v>2022</v>
      </c>
      <c r="B7" s="8" t="n">
        <v>0.7</v>
      </c>
    </row>
    <row r="8" spans="1:3">
      <c r="A8" s="4" t="s">
        <v>591</v>
      </c>
      <c r="B8" s="8" t="n">
        <v>478.5</v>
      </c>
    </row>
    <row r="9" spans="1:3">
      <c r="A9" s="4" t="s">
        <v>592</v>
      </c>
      <c r="B9" s="5" t="n">
        <v>482</v>
      </c>
    </row>
    <row r="10" spans="1:3">
      <c r="A10" s="4" t="s">
        <v>593</v>
      </c>
      <c r="B10" s="8" t="n">
        <v>7.5</v>
      </c>
    </row>
    <row r="11" spans="1:3">
      <c r="A11" s="4" t="s">
        <v>486</v>
      </c>
      <c r="B11" s="6" t="n">
        <v>474.5</v>
      </c>
      <c r="C11" s="7" t="n">
        <v>339</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4</v>
      </c>
      <c r="B1" s="2" t="s">
        <v>2</v>
      </c>
      <c r="C1" s="2" t="s">
        <v>32</v>
      </c>
    </row>
    <row r="2" spans="1:3">
      <c r="A2" s="3" t="s">
        <v>191</v>
      </c>
    </row>
    <row r="3" spans="1:3">
      <c r="A3" s="4" t="s">
        <v>595</v>
      </c>
      <c r="B3" s="6" t="n">
        <v>107.9</v>
      </c>
      <c r="C3" s="6" t="n">
        <v>84.90000000000001</v>
      </c>
    </row>
    <row r="4" spans="1:3">
      <c r="A4" s="4" t="s">
        <v>596</v>
      </c>
      <c r="B4" s="5" t="n">
        <v>27</v>
      </c>
      <c r="C4" s="8" t="n">
        <v>17.7</v>
      </c>
    </row>
    <row r="5" spans="1:3">
      <c r="A5" s="4" t="s">
        <v>597</v>
      </c>
      <c r="B5" s="8" t="n">
        <v>11.7</v>
      </c>
      <c r="C5" s="8" t="n">
        <v>20.9</v>
      </c>
    </row>
    <row r="6" spans="1:3">
      <c r="A6" s="4" t="s">
        <v>598</v>
      </c>
      <c r="C6" s="8" t="n">
        <v>3.3</v>
      </c>
    </row>
    <row r="7" spans="1:3">
      <c r="A7" s="4" t="s">
        <v>599</v>
      </c>
      <c r="C7" s="8" t="n">
        <v>2.9</v>
      </c>
    </row>
    <row r="8" spans="1:3">
      <c r="A8" s="4" t="s">
        <v>600</v>
      </c>
      <c r="B8" s="8" t="n">
        <v>0.2</v>
      </c>
      <c r="C8" s="8" t="n">
        <v>1.2</v>
      </c>
    </row>
    <row r="9" spans="1:3">
      <c r="A9" s="4" t="s">
        <v>46</v>
      </c>
      <c r="B9" s="8" t="n">
        <v>42.8</v>
      </c>
      <c r="C9" s="8" t="n">
        <v>27.9</v>
      </c>
    </row>
    <row r="10" spans="1:3">
      <c r="A10" s="4" t="s">
        <v>117</v>
      </c>
      <c r="B10" s="6" t="n">
        <v>189.6</v>
      </c>
      <c r="C10" s="6" t="n">
        <v>158.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67"/>
    <col customWidth="1" max="3" min="3" width="14"/>
    <col customWidth="1" max="4" min="4" width="14"/>
  </cols>
  <sheetData>
    <row r="1" spans="1:4">
      <c r="A1" s="1" t="s">
        <v>601</v>
      </c>
      <c r="B1" s="2" t="s">
        <v>1</v>
      </c>
    </row>
    <row r="2" spans="1:4">
      <c r="B2" s="2" t="s">
        <v>2</v>
      </c>
      <c r="C2" s="2" t="s">
        <v>32</v>
      </c>
      <c r="D2" s="2" t="s">
        <v>84</v>
      </c>
    </row>
    <row r="3" spans="1:4">
      <c r="A3" s="3" t="s">
        <v>602</v>
      </c>
    </row>
    <row r="4" spans="1:4">
      <c r="A4" s="4" t="s">
        <v>603</v>
      </c>
      <c r="B4" s="6" t="n">
        <v>2.7</v>
      </c>
      <c r="C4" s="6" t="n">
        <v>2.8</v>
      </c>
      <c r="D4" s="6" t="n">
        <v>2.7</v>
      </c>
    </row>
    <row r="5" spans="1:4">
      <c r="A5" s="4" t="s">
        <v>316</v>
      </c>
    </row>
    <row r="6" spans="1:4">
      <c r="A6" s="3" t="s">
        <v>602</v>
      </c>
    </row>
    <row r="7" spans="1:4">
      <c r="A7" s="4" t="s">
        <v>604</v>
      </c>
      <c r="B7" s="4" t="s">
        <v>605</v>
      </c>
      <c r="C7" s="4" t="s">
        <v>606</v>
      </c>
    </row>
    <row r="8" spans="1:4">
      <c r="A8" s="4" t="s">
        <v>607</v>
      </c>
    </row>
    <row r="9" spans="1:4">
      <c r="A9" s="3" t="s">
        <v>602</v>
      </c>
    </row>
    <row r="10" spans="1:4">
      <c r="A10" s="4" t="s">
        <v>608</v>
      </c>
      <c r="B10" s="4" t="s">
        <v>609</v>
      </c>
      <c r="C10" s="4" t="s">
        <v>609</v>
      </c>
      <c r="D10" s="4" t="s">
        <v>609</v>
      </c>
    </row>
    <row r="11" spans="1:4">
      <c r="A11" s="4" t="s">
        <v>610</v>
      </c>
    </row>
    <row r="12" spans="1:4">
      <c r="A12" s="3" t="s">
        <v>602</v>
      </c>
    </row>
    <row r="13" spans="1:4">
      <c r="A13" s="4" t="s">
        <v>611</v>
      </c>
      <c r="B13" s="4" t="s">
        <v>384</v>
      </c>
      <c r="C13" s="4" t="s">
        <v>612</v>
      </c>
    </row>
    <row r="14" spans="1:4">
      <c r="A14" s="4" t="s">
        <v>613</v>
      </c>
    </row>
    <row r="15" spans="1:4">
      <c r="A15" s="3" t="s">
        <v>602</v>
      </c>
    </row>
    <row r="16" spans="1:4">
      <c r="A16" s="4" t="s">
        <v>614</v>
      </c>
      <c r="B16" s="4" t="s">
        <v>615</v>
      </c>
    </row>
    <row r="17" spans="1:4">
      <c r="A17" s="4" t="s">
        <v>616</v>
      </c>
    </row>
    <row r="18" spans="1:4">
      <c r="A18" s="3" t="s">
        <v>602</v>
      </c>
    </row>
    <row r="19" spans="1:4">
      <c r="A19" s="4" t="s">
        <v>617</v>
      </c>
      <c r="B19" s="4" t="s">
        <v>618</v>
      </c>
    </row>
    <row r="20" spans="1:4">
      <c r="A20" s="4" t="s">
        <v>619</v>
      </c>
    </row>
    <row r="21" spans="1:4">
      <c r="A21" s="3" t="s">
        <v>602</v>
      </c>
    </row>
    <row r="22" spans="1:4">
      <c r="A22" s="4" t="s">
        <v>617</v>
      </c>
      <c r="B22" s="4" t="s">
        <v>378</v>
      </c>
    </row>
    <row r="23" spans="1:4">
      <c r="A23" s="4" t="s">
        <v>620</v>
      </c>
    </row>
    <row r="24" spans="1:4">
      <c r="A24" s="3" t="s">
        <v>602</v>
      </c>
    </row>
    <row r="25" spans="1:4">
      <c r="A25" s="4" t="s">
        <v>608</v>
      </c>
      <c r="B25" s="4" t="s">
        <v>621</v>
      </c>
    </row>
    <row r="26" spans="1:4">
      <c r="A26" s="4" t="s">
        <v>617</v>
      </c>
      <c r="B26" s="4" t="s">
        <v>622</v>
      </c>
    </row>
    <row r="27" spans="1:4">
      <c r="A27" s="4" t="s">
        <v>623</v>
      </c>
    </row>
    <row r="28" spans="1:4">
      <c r="A28" s="3" t="s">
        <v>602</v>
      </c>
    </row>
    <row r="29" spans="1:4">
      <c r="A29" s="4" t="s">
        <v>614</v>
      </c>
      <c r="B29" s="4" t="s">
        <v>615</v>
      </c>
    </row>
    <row r="30" spans="1:4">
      <c r="A30" s="4" t="s">
        <v>624</v>
      </c>
    </row>
    <row r="31" spans="1:4">
      <c r="A31" s="3" t="s">
        <v>602</v>
      </c>
    </row>
    <row r="32" spans="1:4">
      <c r="A32" s="4" t="s">
        <v>617</v>
      </c>
      <c r="B32" s="4" t="s">
        <v>625</v>
      </c>
    </row>
    <row r="33" spans="1:4">
      <c r="A33" s="4" t="s">
        <v>626</v>
      </c>
    </row>
    <row r="34" spans="1:4">
      <c r="A34" s="3" t="s">
        <v>602</v>
      </c>
    </row>
    <row r="35" spans="1:4">
      <c r="A35" s="4" t="s">
        <v>617</v>
      </c>
      <c r="B35" s="4" t="s">
        <v>627</v>
      </c>
    </row>
    <row r="36" spans="1:4">
      <c r="A36" s="4" t="s">
        <v>628</v>
      </c>
    </row>
    <row r="37" spans="1:4">
      <c r="A37" s="3" t="s">
        <v>602</v>
      </c>
    </row>
    <row r="38" spans="1:4">
      <c r="A38" s="4" t="s">
        <v>608</v>
      </c>
      <c r="B38" s="4" t="s">
        <v>629</v>
      </c>
    </row>
    <row r="39" spans="1:4">
      <c r="A39" s="4" t="s">
        <v>617</v>
      </c>
      <c r="B39" s="4" t="s">
        <v>630</v>
      </c>
    </row>
    <row r="40" spans="1:4">
      <c r="A40" s="4" t="s">
        <v>631</v>
      </c>
    </row>
    <row r="41" spans="1:4">
      <c r="A41" s="3" t="s">
        <v>602</v>
      </c>
    </row>
    <row r="42" spans="1:4">
      <c r="A42" s="4" t="s">
        <v>614</v>
      </c>
      <c r="B42" s="4" t="s">
        <v>615</v>
      </c>
    </row>
    <row r="43" spans="1:4">
      <c r="A43" s="4" t="s">
        <v>632</v>
      </c>
    </row>
    <row r="44" spans="1:4">
      <c r="A44" s="3" t="s">
        <v>602</v>
      </c>
    </row>
    <row r="45" spans="1:4">
      <c r="A45" s="4" t="s">
        <v>608</v>
      </c>
      <c r="B45" s="4" t="s">
        <v>633</v>
      </c>
    </row>
    <row r="46" spans="1:4">
      <c r="A46" s="4" t="s">
        <v>634</v>
      </c>
    </row>
    <row r="47" spans="1:4">
      <c r="A47" s="3" t="s">
        <v>602</v>
      </c>
    </row>
    <row r="48" spans="1:4">
      <c r="A48" s="4" t="s">
        <v>608</v>
      </c>
      <c r="B48" s="4" t="s">
        <v>635</v>
      </c>
    </row>
    <row r="49" spans="1:4">
      <c r="A49" s="4" t="s">
        <v>617</v>
      </c>
      <c r="B49" s="4" t="s">
        <v>636</v>
      </c>
    </row>
    <row r="50" spans="1:4">
      <c r="A50" s="4" t="s">
        <v>637</v>
      </c>
    </row>
    <row r="51" spans="1:4">
      <c r="A51" s="3" t="s">
        <v>602</v>
      </c>
    </row>
    <row r="52" spans="1:4">
      <c r="A52" s="4" t="s">
        <v>638</v>
      </c>
      <c r="B52" s="4" t="s">
        <v>639</v>
      </c>
    </row>
    <row r="53" spans="1:4">
      <c r="A53" s="4" t="s">
        <v>113</v>
      </c>
    </row>
    <row r="54" spans="1:4">
      <c r="A54" s="3" t="s">
        <v>602</v>
      </c>
    </row>
    <row r="55" spans="1:4">
      <c r="A55" s="4" t="s">
        <v>640</v>
      </c>
      <c r="B55" s="7" t="n">
        <v>17</v>
      </c>
    </row>
    <row r="56" spans="1:4">
      <c r="A56" s="4" t="s">
        <v>641</v>
      </c>
      <c r="B56" s="8" t="n">
        <v>13.5</v>
      </c>
    </row>
    <row r="57" spans="1:4">
      <c r="A57" s="4" t="s">
        <v>642</v>
      </c>
      <c r="B57" s="6" t="n">
        <v>0.2</v>
      </c>
    </row>
    <row r="58" spans="1:4">
      <c r="A58" s="4" t="s">
        <v>643</v>
      </c>
    </row>
    <row r="59" spans="1:4">
      <c r="A59" s="3" t="s">
        <v>602</v>
      </c>
    </row>
    <row r="60" spans="1:4">
      <c r="A60" s="4" t="s">
        <v>608</v>
      </c>
      <c r="B60" s="4" t="s">
        <v>609</v>
      </c>
      <c r="C60" s="4" t="s">
        <v>609</v>
      </c>
      <c r="D60" s="4" t="s">
        <v>609</v>
      </c>
    </row>
    <row r="61" spans="1:4">
      <c r="A61" s="4" t="s">
        <v>644</v>
      </c>
    </row>
    <row r="62" spans="1:4">
      <c r="A62" s="3" t="s">
        <v>602</v>
      </c>
    </row>
    <row r="63" spans="1:4">
      <c r="A63" s="4" t="s">
        <v>604</v>
      </c>
      <c r="B63" s="4" t="s">
        <v>645</v>
      </c>
      <c r="C63" s="4" t="s">
        <v>645</v>
      </c>
    </row>
    <row r="64" spans="1:4">
      <c r="A64" s="4" t="s">
        <v>608</v>
      </c>
      <c r="B64" s="4" t="s">
        <v>646</v>
      </c>
      <c r="C64" s="4" t="s">
        <v>606</v>
      </c>
      <c r="D64" s="4" t="s">
        <v>64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5"/>
    <col customWidth="1" max="2" min="2" width="21"/>
  </cols>
  <sheetData>
    <row r="1" spans="1:2">
      <c r="A1" s="1" t="s">
        <v>648</v>
      </c>
      <c r="B1" s="2" t="s">
        <v>492</v>
      </c>
    </row>
    <row r="2" spans="1:2">
      <c r="A2" s="4" t="s">
        <v>113</v>
      </c>
    </row>
    <row r="3" spans="1:2">
      <c r="A3" s="3" t="s">
        <v>602</v>
      </c>
    </row>
    <row r="4" spans="1:2">
      <c r="A4" s="5" t="n">
        <v>2018</v>
      </c>
      <c r="B4" s="6" t="n">
        <v>22.3</v>
      </c>
    </row>
    <row r="5" spans="1:2">
      <c r="A5" s="5" t="n">
        <v>2019</v>
      </c>
      <c r="B5" s="8" t="n">
        <v>22.9</v>
      </c>
    </row>
    <row r="6" spans="1:2">
      <c r="A6" s="5" t="n">
        <v>2020</v>
      </c>
      <c r="B6" s="8" t="n">
        <v>24.1</v>
      </c>
    </row>
    <row r="7" spans="1:2">
      <c r="A7" s="5" t="n">
        <v>2021</v>
      </c>
      <c r="B7" s="8" t="n">
        <v>24.1</v>
      </c>
    </row>
    <row r="8" spans="1:2">
      <c r="A8" s="5" t="n">
        <v>2022</v>
      </c>
      <c r="B8" s="8" t="n">
        <v>25.3</v>
      </c>
    </row>
    <row r="9" spans="1:2">
      <c r="A9" s="4" t="s">
        <v>649</v>
      </c>
      <c r="B9" s="8" t="n">
        <v>139.8</v>
      </c>
    </row>
    <row r="10" spans="1:2">
      <c r="A10" s="4" t="s">
        <v>115</v>
      </c>
    </row>
    <row r="11" spans="1:2">
      <c r="A11" s="3" t="s">
        <v>602</v>
      </c>
    </row>
    <row r="12" spans="1:2">
      <c r="A12" s="5" t="n">
        <v>2018</v>
      </c>
      <c r="B12" s="8" t="n">
        <v>0.4</v>
      </c>
    </row>
    <row r="13" spans="1:2">
      <c r="A13" s="5" t="n">
        <v>2019</v>
      </c>
      <c r="B13" s="8" t="n">
        <v>0.4</v>
      </c>
    </row>
    <row r="14" spans="1:2">
      <c r="A14" s="5" t="n">
        <v>2020</v>
      </c>
      <c r="B14" s="8" t="n">
        <v>0.4</v>
      </c>
    </row>
    <row r="15" spans="1:2">
      <c r="A15" s="5" t="n">
        <v>2021</v>
      </c>
      <c r="B15" s="8" t="n">
        <v>0.4</v>
      </c>
    </row>
    <row r="16" spans="1:2">
      <c r="A16" s="5" t="n">
        <v>2022</v>
      </c>
      <c r="B16" s="8" t="n">
        <v>0.4</v>
      </c>
    </row>
    <row r="17" spans="1:2">
      <c r="A17" s="4" t="s">
        <v>649</v>
      </c>
      <c r="B17" s="6" t="n">
        <v>2.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0</v>
      </c>
      <c r="B1" s="2" t="s">
        <v>1</v>
      </c>
    </row>
    <row r="2" spans="1:4">
      <c r="B2" s="2" t="s">
        <v>2</v>
      </c>
      <c r="C2" s="2" t="s">
        <v>32</v>
      </c>
      <c r="D2" s="2" t="s">
        <v>84</v>
      </c>
    </row>
    <row r="3" spans="1:4">
      <c r="A3" s="3" t="s">
        <v>651</v>
      </c>
    </row>
    <row r="4" spans="1:4">
      <c r="A4" s="4" t="s">
        <v>652</v>
      </c>
      <c r="B4" s="6" t="n">
        <v>11.4</v>
      </c>
      <c r="C4" s="6" t="n">
        <v>9.9</v>
      </c>
    </row>
    <row r="5" spans="1:4">
      <c r="A5" s="3" t="s">
        <v>653</v>
      </c>
    </row>
    <row r="6" spans="1:4">
      <c r="A6" s="4" t="s">
        <v>654</v>
      </c>
      <c r="B6" s="8" t="n">
        <v>1.6</v>
      </c>
      <c r="C6" s="8" t="n">
        <v>0.6</v>
      </c>
    </row>
    <row r="7" spans="1:4">
      <c r="A7" s="4" t="s">
        <v>113</v>
      </c>
    </row>
    <row r="8" spans="1:4">
      <c r="A8" s="3" t="s">
        <v>655</v>
      </c>
    </row>
    <row r="9" spans="1:4">
      <c r="A9" s="4" t="s">
        <v>656</v>
      </c>
      <c r="B9" s="8" t="n">
        <v>385.2</v>
      </c>
    </row>
    <row r="10" spans="1:4">
      <c r="A10" s="4" t="s">
        <v>657</v>
      </c>
      <c r="B10" s="8" t="n">
        <v>447.4</v>
      </c>
      <c r="C10" s="8" t="n">
        <v>385.2</v>
      </c>
    </row>
    <row r="11" spans="1:4">
      <c r="A11" s="4" t="s">
        <v>644</v>
      </c>
    </row>
    <row r="12" spans="1:4">
      <c r="A12" s="3" t="s">
        <v>651</v>
      </c>
    </row>
    <row r="13" spans="1:4">
      <c r="A13" s="4" t="s">
        <v>658</v>
      </c>
      <c r="B13" s="8" t="n">
        <v>594.1</v>
      </c>
      <c r="C13" s="8" t="n">
        <v>569.7</v>
      </c>
    </row>
    <row r="14" spans="1:4">
      <c r="A14" s="4" t="s">
        <v>652</v>
      </c>
      <c r="B14" s="8" t="n">
        <v>11.4</v>
      </c>
      <c r="C14" s="8" t="n">
        <v>9.9</v>
      </c>
      <c r="D14" s="6" t="n">
        <v>11.2</v>
      </c>
    </row>
    <row r="15" spans="1:4">
      <c r="A15" s="4" t="s">
        <v>659</v>
      </c>
      <c r="B15" s="8" t="n">
        <v>13.2</v>
      </c>
      <c r="C15" s="8" t="n">
        <v>14.7</v>
      </c>
      <c r="D15" s="8" t="n">
        <v>14.6</v>
      </c>
    </row>
    <row r="16" spans="1:4">
      <c r="A16" s="4" t="s">
        <v>660</v>
      </c>
      <c r="B16" s="8" t="n">
        <v>1.5</v>
      </c>
      <c r="C16" s="8" t="n">
        <v>1.5</v>
      </c>
    </row>
    <row r="17" spans="1:4">
      <c r="A17" s="4" t="s">
        <v>661</v>
      </c>
      <c r="B17" s="8" t="n">
        <v>9.9</v>
      </c>
      <c r="C17" s="8" t="n">
        <v>33.7</v>
      </c>
    </row>
    <row r="18" spans="1:4">
      <c r="A18" s="4" t="s">
        <v>662</v>
      </c>
      <c r="B18" s="8" t="n">
        <v>72.59999999999999</v>
      </c>
      <c r="C18" s="5" t="n">
        <v>-15</v>
      </c>
    </row>
    <row r="19" spans="1:4">
      <c r="A19" s="4" t="s">
        <v>663</v>
      </c>
      <c r="B19" s="8" t="n">
        <v>-20.8</v>
      </c>
      <c r="C19" s="8" t="n">
        <v>-20.4</v>
      </c>
    </row>
    <row r="20" spans="1:4">
      <c r="A20" s="4" t="s">
        <v>664</v>
      </c>
      <c r="B20" s="8" t="n">
        <v>681.9</v>
      </c>
      <c r="C20" s="8" t="n">
        <v>594.1</v>
      </c>
      <c r="D20" s="8" t="n">
        <v>569.7</v>
      </c>
    </row>
    <row r="21" spans="1:4">
      <c r="A21" s="3" t="s">
        <v>655</v>
      </c>
    </row>
    <row r="22" spans="1:4">
      <c r="A22" s="4" t="s">
        <v>656</v>
      </c>
      <c r="B22" s="8" t="n">
        <v>371.5</v>
      </c>
      <c r="C22" s="5" t="n">
        <v>372</v>
      </c>
    </row>
    <row r="23" spans="1:4">
      <c r="A23" s="4" t="s">
        <v>665</v>
      </c>
      <c r="B23" s="8" t="n">
        <v>23.1</v>
      </c>
      <c r="C23" s="5" t="n">
        <v>10</v>
      </c>
    </row>
    <row r="24" spans="1:4">
      <c r="A24" s="4" t="s">
        <v>666</v>
      </c>
      <c r="B24" s="8" t="n">
        <v>15.9</v>
      </c>
      <c r="C24" s="8" t="n">
        <v>15.3</v>
      </c>
    </row>
    <row r="25" spans="1:4">
      <c r="A25" s="4" t="s">
        <v>660</v>
      </c>
      <c r="B25" s="8" t="n">
        <v>1.5</v>
      </c>
      <c r="C25" s="8" t="n">
        <v>1.5</v>
      </c>
    </row>
    <row r="26" spans="1:4">
      <c r="A26" s="4" t="s">
        <v>662</v>
      </c>
      <c r="B26" s="8" t="n">
        <v>42.1</v>
      </c>
      <c r="C26" s="8" t="n">
        <v>-6.9</v>
      </c>
    </row>
    <row r="27" spans="1:4">
      <c r="A27" s="4" t="s">
        <v>663</v>
      </c>
      <c r="B27" s="8" t="n">
        <v>-20.8</v>
      </c>
      <c r="C27" s="8" t="n">
        <v>-20.4</v>
      </c>
    </row>
    <row r="28" spans="1:4">
      <c r="A28" s="4" t="s">
        <v>657</v>
      </c>
      <c r="B28" s="8" t="n">
        <v>433.3</v>
      </c>
      <c r="C28" s="8" t="n">
        <v>371.5</v>
      </c>
      <c r="D28" s="5" t="n">
        <v>372</v>
      </c>
    </row>
    <row r="29" spans="1:4">
      <c r="A29" s="4" t="s">
        <v>667</v>
      </c>
      <c r="B29" s="8" t="n">
        <v>-248.6</v>
      </c>
      <c r="C29" s="8" t="n">
        <v>-222.6</v>
      </c>
    </row>
    <row r="30" spans="1:4">
      <c r="A30" s="3" t="s">
        <v>653</v>
      </c>
    </row>
    <row r="31" spans="1:4">
      <c r="A31" s="4" t="s">
        <v>654</v>
      </c>
      <c r="B31" s="8" t="n">
        <v>1.6</v>
      </c>
      <c r="C31" s="8" t="n">
        <v>0.6</v>
      </c>
    </row>
    <row r="32" spans="1:4">
      <c r="A32" s="4" t="s">
        <v>668</v>
      </c>
      <c r="B32" s="8" t="n">
        <v>-250.2</v>
      </c>
      <c r="C32" s="8" t="n">
        <v>-223.2</v>
      </c>
    </row>
    <row r="33" spans="1:4">
      <c r="A33" s="4" t="s">
        <v>117</v>
      </c>
      <c r="B33" s="8" t="n">
        <v>-248.6</v>
      </c>
      <c r="C33" s="8" t="n">
        <v>-222.6</v>
      </c>
    </row>
    <row r="34" spans="1:4">
      <c r="A34" s="4" t="s">
        <v>669</v>
      </c>
      <c r="B34" s="8" t="n">
        <v>240.2</v>
      </c>
      <c r="C34" s="8" t="n">
        <v>257.5</v>
      </c>
    </row>
    <row r="35" spans="1:4">
      <c r="A35" s="4" t="s">
        <v>670</v>
      </c>
      <c r="B35" s="8" t="n">
        <v>1.4</v>
      </c>
      <c r="C35" s="8" t="n">
        <v>1.6</v>
      </c>
    </row>
    <row r="36" spans="1:4">
      <c r="A36" s="4" t="s">
        <v>671</v>
      </c>
      <c r="B36" s="8" t="n">
        <v>241.6</v>
      </c>
      <c r="C36" s="8" t="n">
        <v>259.1</v>
      </c>
    </row>
    <row r="37" spans="1:4">
      <c r="A37" s="4" t="s">
        <v>672</v>
      </c>
      <c r="B37" s="8" t="n">
        <v>655.4</v>
      </c>
      <c r="C37" s="8" t="n">
        <v>569.5</v>
      </c>
    </row>
    <row r="38" spans="1:4">
      <c r="A38" s="4" t="s">
        <v>665</v>
      </c>
      <c r="B38" s="8" t="n">
        <v>23.1</v>
      </c>
      <c r="C38" s="5" t="n">
        <v>10</v>
      </c>
    </row>
    <row r="39" spans="1:4">
      <c r="A39" s="4" t="s">
        <v>643</v>
      </c>
    </row>
    <row r="40" spans="1:4">
      <c r="A40" s="3" t="s">
        <v>651</v>
      </c>
    </row>
    <row r="41" spans="1:4">
      <c r="A41" s="4" t="s">
        <v>658</v>
      </c>
      <c r="B41" s="8" t="n">
        <v>17.8</v>
      </c>
      <c r="C41" s="8" t="n">
        <v>18.6</v>
      </c>
    </row>
    <row r="42" spans="1:4">
      <c r="A42" s="4" t="s">
        <v>659</v>
      </c>
      <c r="B42" s="8" t="n">
        <v>0.7</v>
      </c>
      <c r="C42" s="8" t="n">
        <v>0.8</v>
      </c>
      <c r="D42" s="8" t="n">
        <v>0.8</v>
      </c>
    </row>
    <row r="43" spans="1:4">
      <c r="A43" s="4" t="s">
        <v>661</v>
      </c>
      <c r="B43" s="8" t="n">
        <v>0.7</v>
      </c>
      <c r="C43" s="8" t="n">
        <v>-0.6</v>
      </c>
    </row>
    <row r="44" spans="1:4">
      <c r="A44" s="4" t="s">
        <v>663</v>
      </c>
      <c r="B44" s="5" t="n">
        <v>-1</v>
      </c>
      <c r="C44" s="5" t="n">
        <v>-1</v>
      </c>
    </row>
    <row r="45" spans="1:4">
      <c r="A45" s="4" t="s">
        <v>664</v>
      </c>
      <c r="B45" s="8" t="n">
        <v>18.2</v>
      </c>
      <c r="C45" s="8" t="n">
        <v>17.8</v>
      </c>
      <c r="D45" s="8" t="n">
        <v>18.6</v>
      </c>
    </row>
    <row r="46" spans="1:4">
      <c r="A46" s="3" t="s">
        <v>655</v>
      </c>
    </row>
    <row r="47" spans="1:4">
      <c r="A47" s="4" t="s">
        <v>656</v>
      </c>
      <c r="B47" s="8" t="n">
        <v>13.6</v>
      </c>
      <c r="C47" s="8" t="n">
        <v>13.9</v>
      </c>
    </row>
    <row r="48" spans="1:4">
      <c r="A48" s="4" t="s">
        <v>665</v>
      </c>
      <c r="B48" s="8" t="n">
        <v>1.2</v>
      </c>
      <c r="C48" s="8" t="n">
        <v>0.5</v>
      </c>
    </row>
    <row r="49" spans="1:4">
      <c r="A49" s="4" t="s">
        <v>666</v>
      </c>
      <c r="B49" s="8" t="n">
        <v>0.3</v>
      </c>
      <c r="C49" s="8" t="n">
        <v>0.2</v>
      </c>
    </row>
    <row r="50" spans="1:4">
      <c r="A50" s="4" t="s">
        <v>663</v>
      </c>
      <c r="B50" s="5" t="n">
        <v>-1</v>
      </c>
      <c r="C50" s="5" t="n">
        <v>-1</v>
      </c>
    </row>
    <row r="51" spans="1:4">
      <c r="A51" s="4" t="s">
        <v>657</v>
      </c>
      <c r="B51" s="8" t="n">
        <v>14.1</v>
      </c>
      <c r="C51" s="8" t="n">
        <v>13.6</v>
      </c>
      <c r="D51" s="8" t="n">
        <v>13.9</v>
      </c>
    </row>
    <row r="52" spans="1:4">
      <c r="A52" s="4" t="s">
        <v>667</v>
      </c>
      <c r="B52" s="8" t="n">
        <v>-4.1</v>
      </c>
      <c r="C52" s="8" t="n">
        <v>-4.2</v>
      </c>
    </row>
    <row r="53" spans="1:4">
      <c r="A53" s="3" t="s">
        <v>653</v>
      </c>
    </row>
    <row r="54" spans="1:4">
      <c r="A54" s="4" t="s">
        <v>673</v>
      </c>
      <c r="B54" s="8" t="n">
        <v>-0.1</v>
      </c>
      <c r="C54" s="8" t="n">
        <v>-0.1</v>
      </c>
    </row>
    <row r="55" spans="1:4">
      <c r="A55" s="4" t="s">
        <v>668</v>
      </c>
      <c r="B55" s="5" t="n">
        <v>-4</v>
      </c>
      <c r="C55" s="8" t="n">
        <v>-4.1</v>
      </c>
    </row>
    <row r="56" spans="1:4">
      <c r="A56" s="4" t="s">
        <v>117</v>
      </c>
      <c r="B56" s="8" t="n">
        <v>-4.1</v>
      </c>
      <c r="C56" s="8" t="n">
        <v>-4.2</v>
      </c>
    </row>
    <row r="57" spans="1:4">
      <c r="A57" s="4" t="s">
        <v>669</v>
      </c>
      <c r="B57" s="8" t="n">
        <v>10.9</v>
      </c>
      <c r="C57" s="5" t="n">
        <v>11</v>
      </c>
    </row>
    <row r="58" spans="1:4">
      <c r="A58" s="4" t="s">
        <v>672</v>
      </c>
      <c r="B58" s="8" t="n">
        <v>18.2</v>
      </c>
      <c r="C58" s="8" t="n">
        <v>17.8</v>
      </c>
    </row>
    <row r="59" spans="1:4">
      <c r="A59" s="4" t="s">
        <v>665</v>
      </c>
      <c r="B59" s="8" t="n">
        <v>1.2</v>
      </c>
      <c r="C59" s="8" t="n">
        <v>0.5</v>
      </c>
    </row>
    <row r="60" spans="1:4">
      <c r="A60" s="4" t="s">
        <v>115</v>
      </c>
    </row>
    <row r="61" spans="1:4">
      <c r="A61" s="3" t="s">
        <v>651</v>
      </c>
    </row>
    <row r="62" spans="1:4">
      <c r="A62" s="4" t="s">
        <v>658</v>
      </c>
      <c r="B62" s="8" t="n">
        <v>7.2</v>
      </c>
      <c r="C62" s="5" t="n">
        <v>7</v>
      </c>
    </row>
    <row r="63" spans="1:4">
      <c r="A63" s="4" t="s">
        <v>652</v>
      </c>
      <c r="B63" s="8" t="n">
        <v>0.1</v>
      </c>
      <c r="C63" s="8" t="n">
        <v>0.1</v>
      </c>
      <c r="D63" s="8" t="n">
        <v>0.1</v>
      </c>
    </row>
    <row r="64" spans="1:4">
      <c r="A64" s="4" t="s">
        <v>659</v>
      </c>
      <c r="B64" s="8" t="n">
        <v>0.3</v>
      </c>
      <c r="C64" s="8" t="n">
        <v>0.3</v>
      </c>
      <c r="D64" s="8" t="n">
        <v>0.3</v>
      </c>
    </row>
    <row r="65" spans="1:4">
      <c r="A65" s="4" t="s">
        <v>661</v>
      </c>
      <c r="B65" s="8" t="n">
        <v>0.4</v>
      </c>
      <c r="C65" s="8" t="n">
        <v>-0.1</v>
      </c>
    </row>
    <row r="66" spans="1:4">
      <c r="A66" s="4" t="s">
        <v>662</v>
      </c>
      <c r="B66" s="8" t="n">
        <v>0.5</v>
      </c>
      <c r="C66" s="8" t="n">
        <v>0.2</v>
      </c>
    </row>
    <row r="67" spans="1:4">
      <c r="A67" s="4" t="s">
        <v>663</v>
      </c>
      <c r="B67" s="8" t="n">
        <v>-0.4</v>
      </c>
      <c r="C67" s="8" t="n">
        <v>-0.3</v>
      </c>
    </row>
    <row r="68" spans="1:4">
      <c r="A68" s="4" t="s">
        <v>664</v>
      </c>
      <c r="B68" s="8" t="n">
        <v>8.1</v>
      </c>
      <c r="C68" s="8" t="n">
        <v>7.2</v>
      </c>
      <c r="D68" s="7" t="n">
        <v>7</v>
      </c>
    </row>
    <row r="69" spans="1:4">
      <c r="A69" s="3" t="s">
        <v>655</v>
      </c>
    </row>
    <row r="70" spans="1:4">
      <c r="A70" s="4" t="s">
        <v>663</v>
      </c>
      <c r="B70" s="8" t="n">
        <v>-0.4</v>
      </c>
      <c r="C70" s="8" t="n">
        <v>-0.3</v>
      </c>
    </row>
    <row r="71" spans="1:4">
      <c r="A71" s="4" t="s">
        <v>667</v>
      </c>
      <c r="B71" s="8" t="n">
        <v>-8.1</v>
      </c>
      <c r="C71" s="8" t="n">
        <v>-7.2</v>
      </c>
    </row>
    <row r="72" spans="1:4">
      <c r="A72" s="3" t="s">
        <v>653</v>
      </c>
    </row>
    <row r="73" spans="1:4">
      <c r="A73" s="4" t="s">
        <v>673</v>
      </c>
      <c r="B73" s="8" t="n">
        <v>-0.4</v>
      </c>
      <c r="C73" s="8" t="n">
        <v>-0.3</v>
      </c>
    </row>
    <row r="74" spans="1:4">
      <c r="A74" s="4" t="s">
        <v>668</v>
      </c>
      <c r="B74" s="8" t="n">
        <v>-7.7</v>
      </c>
      <c r="C74" s="8" t="n">
        <v>-6.9</v>
      </c>
    </row>
    <row r="75" spans="1:4">
      <c r="A75" s="4" t="s">
        <v>117</v>
      </c>
      <c r="B75" s="8" t="n">
        <v>-8.1</v>
      </c>
      <c r="C75" s="8" t="n">
        <v>-7.2</v>
      </c>
    </row>
    <row r="76" spans="1:4">
      <c r="A76" s="4" t="s">
        <v>669</v>
      </c>
      <c r="B76" s="5" t="n">
        <v>3</v>
      </c>
      <c r="C76" s="8" t="n">
        <v>2.9</v>
      </c>
    </row>
    <row r="77" spans="1:4">
      <c r="A77" s="4" t="s">
        <v>670</v>
      </c>
      <c r="B77" s="8" t="n">
        <v>-4.9</v>
      </c>
      <c r="C77" s="8" t="n">
        <v>-5.5</v>
      </c>
    </row>
    <row r="78" spans="1:4">
      <c r="A78" s="4" t="s">
        <v>671</v>
      </c>
      <c r="B78" s="6" t="n">
        <v>-1.9</v>
      </c>
      <c r="C78" s="6" t="n">
        <v>-2.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84</v>
      </c>
    </row>
    <row r="3" spans="1:4">
      <c r="A3" s="3" t="s">
        <v>602</v>
      </c>
    </row>
    <row r="4" spans="1:4">
      <c r="A4" s="4" t="s">
        <v>652</v>
      </c>
      <c r="B4" s="6" t="n">
        <v>11.4</v>
      </c>
      <c r="C4" s="6" t="n">
        <v>9.9</v>
      </c>
    </row>
    <row r="5" spans="1:4">
      <c r="A5" s="4" t="s">
        <v>117</v>
      </c>
      <c r="B5" s="8" t="n">
        <v>28.9</v>
      </c>
      <c r="C5" s="5" t="n">
        <v>22</v>
      </c>
    </row>
    <row r="6" spans="1:4">
      <c r="A6" s="4" t="s">
        <v>644</v>
      </c>
    </row>
    <row r="7" spans="1:4">
      <c r="A7" s="3" t="s">
        <v>602</v>
      </c>
    </row>
    <row r="8" spans="1:4">
      <c r="A8" s="4" t="s">
        <v>652</v>
      </c>
      <c r="B8" s="8" t="n">
        <v>11.4</v>
      </c>
      <c r="C8" s="8" t="n">
        <v>9.9</v>
      </c>
      <c r="D8" s="6" t="n">
        <v>11.2</v>
      </c>
    </row>
    <row r="9" spans="1:4">
      <c r="A9" s="4" t="s">
        <v>659</v>
      </c>
      <c r="B9" s="8" t="n">
        <v>13.2</v>
      </c>
      <c r="C9" s="8" t="n">
        <v>14.7</v>
      </c>
      <c r="D9" s="8" t="n">
        <v>14.6</v>
      </c>
    </row>
    <row r="10" spans="1:4">
      <c r="A10" s="4" t="s">
        <v>675</v>
      </c>
      <c r="B10" s="8" t="n">
        <v>-9.199999999999999</v>
      </c>
      <c r="C10" s="8" t="n">
        <v>-14.4</v>
      </c>
      <c r="D10" s="8" t="n">
        <v>-16.6</v>
      </c>
    </row>
    <row r="11" spans="1:4">
      <c r="A11" s="4" t="s">
        <v>676</v>
      </c>
      <c r="B11" s="5" t="n">
        <v>13</v>
      </c>
      <c r="C11" s="8" t="n">
        <v>11.3</v>
      </c>
      <c r="D11" s="8" t="n">
        <v>13.6</v>
      </c>
    </row>
    <row r="12" spans="1:4">
      <c r="A12" s="4" t="s">
        <v>677</v>
      </c>
      <c r="B12" s="8" t="n">
        <v>0.2</v>
      </c>
      <c r="C12" s="8" t="n">
        <v>0.2</v>
      </c>
      <c r="D12" s="8" t="n">
        <v>0.4</v>
      </c>
    </row>
    <row r="13" spans="1:4">
      <c r="A13" s="4" t="s">
        <v>117</v>
      </c>
      <c r="B13" s="8" t="n">
        <v>28.6</v>
      </c>
      <c r="C13" s="8" t="n">
        <v>21.7</v>
      </c>
      <c r="D13" s="8" t="n">
        <v>23.2</v>
      </c>
    </row>
    <row r="14" spans="1:4">
      <c r="A14" s="4" t="s">
        <v>643</v>
      </c>
    </row>
    <row r="15" spans="1:4">
      <c r="A15" s="3" t="s">
        <v>602</v>
      </c>
    </row>
    <row r="16" spans="1:4">
      <c r="A16" s="4" t="s">
        <v>659</v>
      </c>
      <c r="B16" s="8" t="n">
        <v>0.7</v>
      </c>
      <c r="C16" s="8" t="n">
        <v>0.8</v>
      </c>
      <c r="D16" s="8" t="n">
        <v>0.8</v>
      </c>
    </row>
    <row r="17" spans="1:4">
      <c r="A17" s="4" t="s">
        <v>675</v>
      </c>
      <c r="B17" s="5" t="n">
        <v>-1</v>
      </c>
      <c r="C17" s="5" t="n">
        <v>-1</v>
      </c>
      <c r="D17" s="8" t="n">
        <v>-1.1</v>
      </c>
    </row>
    <row r="18" spans="1:4">
      <c r="A18" s="4" t="s">
        <v>676</v>
      </c>
      <c r="B18" s="8" t="n">
        <v>0.6</v>
      </c>
      <c r="C18" s="8" t="n">
        <v>0.5</v>
      </c>
      <c r="D18" s="8" t="n">
        <v>0.5</v>
      </c>
    </row>
    <row r="19" spans="1:4">
      <c r="A19" s="4" t="s">
        <v>117</v>
      </c>
      <c r="B19" s="8" t="n">
        <v>0.3</v>
      </c>
      <c r="C19" s="8" t="n">
        <v>0.3</v>
      </c>
      <c r="D19" s="8" t="n">
        <v>0.2</v>
      </c>
    </row>
    <row r="20" spans="1:4">
      <c r="A20" s="4" t="s">
        <v>115</v>
      </c>
    </row>
    <row r="21" spans="1:4">
      <c r="A21" s="3" t="s">
        <v>602</v>
      </c>
    </row>
    <row r="22" spans="1:4">
      <c r="A22" s="4" t="s">
        <v>652</v>
      </c>
      <c r="B22" s="8" t="n">
        <v>0.1</v>
      </c>
      <c r="C22" s="8" t="n">
        <v>0.1</v>
      </c>
      <c r="D22" s="8" t="n">
        <v>0.1</v>
      </c>
    </row>
    <row r="23" spans="1:4">
      <c r="A23" s="4" t="s">
        <v>659</v>
      </c>
      <c r="B23" s="8" t="n">
        <v>0.3</v>
      </c>
      <c r="C23" s="8" t="n">
        <v>0.3</v>
      </c>
      <c r="D23" s="8" t="n">
        <v>0.3</v>
      </c>
    </row>
    <row r="24" spans="1:4">
      <c r="A24" s="4" t="s">
        <v>676</v>
      </c>
      <c r="B24" s="8" t="n">
        <v>0.2</v>
      </c>
      <c r="C24" s="8" t="n">
        <v>0.2</v>
      </c>
      <c r="D24" s="8" t="n">
        <v>0.3</v>
      </c>
    </row>
    <row r="25" spans="1:4">
      <c r="A25" s="4" t="s">
        <v>677</v>
      </c>
      <c r="B25" s="6" t="n">
        <v>-0.6</v>
      </c>
      <c r="C25" s="8" t="n">
        <v>-0.8</v>
      </c>
      <c r="D25" s="8" t="n">
        <v>-0.8</v>
      </c>
    </row>
    <row r="26" spans="1:4">
      <c r="A26" s="4" t="s">
        <v>117</v>
      </c>
      <c r="C26" s="6" t="n">
        <v>-0.2</v>
      </c>
      <c r="D26" s="6" t="n">
        <v>-0.1</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27</v>
      </c>
      <c r="B1" s="2" t="s">
        <v>1</v>
      </c>
    </row>
    <row r="2" spans="1:4">
      <c r="B2" s="2" t="s">
        <v>2</v>
      </c>
      <c r="C2" s="2" t="s">
        <v>32</v>
      </c>
      <c r="D2" s="2" t="s">
        <v>84</v>
      </c>
    </row>
    <row r="3" spans="1:4">
      <c r="A3" s="4" t="s">
        <v>105</v>
      </c>
      <c r="B3" s="9" t="n">
        <v>0.6</v>
      </c>
      <c r="C3" s="9" t="n">
        <v>0.6</v>
      </c>
      <c r="D3" s="9" t="n">
        <v>0.6</v>
      </c>
    </row>
    <row r="4" spans="1:4">
      <c r="A4" s="4" t="s">
        <v>119</v>
      </c>
    </row>
    <row r="5" spans="1:4">
      <c r="A5" s="4" t="s">
        <v>105</v>
      </c>
      <c r="B5" s="9" t="n">
        <v>0.6</v>
      </c>
      <c r="C5" s="9" t="n">
        <v>0.6</v>
      </c>
      <c r="D5" s="9" t="n">
        <v>0.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8</v>
      </c>
      <c r="B1" s="2" t="s">
        <v>2</v>
      </c>
      <c r="C1" s="2" t="s">
        <v>32</v>
      </c>
    </row>
    <row r="2" spans="1:3">
      <c r="A2" s="3" t="s">
        <v>602</v>
      </c>
    </row>
    <row r="3" spans="1:3">
      <c r="A3" s="4" t="s">
        <v>679</v>
      </c>
      <c r="B3" s="6" t="n">
        <v>625.1</v>
      </c>
      <c r="C3" s="6" t="n">
        <v>541.5</v>
      </c>
    </row>
    <row r="4" spans="1:3">
      <c r="A4" s="4" t="s">
        <v>680</v>
      </c>
      <c r="B4" s="8" t="n">
        <v>603.8</v>
      </c>
      <c r="C4" s="8" t="n">
        <v>521.8</v>
      </c>
    </row>
    <row r="5" spans="1:3">
      <c r="A5" s="4" t="s">
        <v>681</v>
      </c>
      <c r="B5" s="7" t="n">
        <v>375</v>
      </c>
      <c r="C5" s="6" t="n">
        <v>319.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2</v>
      </c>
      <c r="B1" s="2" t="s">
        <v>2</v>
      </c>
      <c r="C1" s="2" t="s">
        <v>32</v>
      </c>
    </row>
    <row r="2" spans="1:3">
      <c r="A2" s="3" t="s">
        <v>602</v>
      </c>
    </row>
    <row r="3" spans="1:3">
      <c r="A3" s="4" t="s">
        <v>604</v>
      </c>
      <c r="B3" s="4" t="s">
        <v>645</v>
      </c>
      <c r="C3" s="4" t="s">
        <v>645</v>
      </c>
    </row>
    <row r="4" spans="1:3">
      <c r="A4" s="4" t="s">
        <v>683</v>
      </c>
      <c r="B4" s="4" t="s">
        <v>684</v>
      </c>
      <c r="C4" s="4" t="s">
        <v>684</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5</v>
      </c>
      <c r="B1" s="2" t="s">
        <v>1</v>
      </c>
    </row>
    <row r="2" spans="1:4">
      <c r="B2" s="2" t="s">
        <v>2</v>
      </c>
      <c r="C2" s="2" t="s">
        <v>32</v>
      </c>
      <c r="D2" s="2" t="s">
        <v>84</v>
      </c>
    </row>
    <row r="3" spans="1:4">
      <c r="A3" s="4" t="s">
        <v>307</v>
      </c>
    </row>
    <row r="4" spans="1:4">
      <c r="A4" s="3" t="s">
        <v>602</v>
      </c>
    </row>
    <row r="5" spans="1:4">
      <c r="A5" s="4" t="s">
        <v>604</v>
      </c>
      <c r="B5" s="4" t="s">
        <v>645</v>
      </c>
      <c r="C5" s="4" t="s">
        <v>684</v>
      </c>
      <c r="D5" s="4" t="s">
        <v>686</v>
      </c>
    </row>
    <row r="6" spans="1:4">
      <c r="A6" s="4" t="s">
        <v>683</v>
      </c>
      <c r="B6" s="4" t="s">
        <v>684</v>
      </c>
      <c r="C6" s="4" t="s">
        <v>687</v>
      </c>
      <c r="D6" s="4" t="s">
        <v>684</v>
      </c>
    </row>
    <row r="7" spans="1:4">
      <c r="A7" s="4" t="s">
        <v>688</v>
      </c>
      <c r="B7" s="4" t="s">
        <v>646</v>
      </c>
      <c r="C7" s="4" t="s">
        <v>606</v>
      </c>
      <c r="D7" s="4" t="s">
        <v>647</v>
      </c>
    </row>
    <row r="8" spans="1:4">
      <c r="A8" s="4" t="s">
        <v>316</v>
      </c>
    </row>
    <row r="9" spans="1:4">
      <c r="A9" s="3" t="s">
        <v>602</v>
      </c>
    </row>
    <row r="10" spans="1:4">
      <c r="A10" s="4" t="s">
        <v>604</v>
      </c>
      <c r="B10" s="4" t="s">
        <v>606</v>
      </c>
      <c r="C10" s="4" t="s">
        <v>549</v>
      </c>
      <c r="D10" s="4" t="s">
        <v>689</v>
      </c>
    </row>
    <row r="11" spans="1:4">
      <c r="A11" s="4" t="s">
        <v>688</v>
      </c>
      <c r="B11" s="4" t="s">
        <v>609</v>
      </c>
      <c r="C11" s="4" t="s">
        <v>609</v>
      </c>
      <c r="D11" s="4" t="s">
        <v>60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2</v>
      </c>
      <c r="D2" s="2" t="s">
        <v>84</v>
      </c>
    </row>
    <row r="3" spans="1:4">
      <c r="A3" s="4" t="s">
        <v>113</v>
      </c>
    </row>
    <row r="4" spans="1:4">
      <c r="A4" s="3" t="s">
        <v>602</v>
      </c>
    </row>
    <row r="5" spans="1:4">
      <c r="A5" s="4" t="s">
        <v>691</v>
      </c>
      <c r="B5" s="6" t="n">
        <v>3.5</v>
      </c>
      <c r="C5" s="7" t="n">
        <v>-38</v>
      </c>
      <c r="D5" s="6" t="n">
        <v>2.7</v>
      </c>
    </row>
    <row r="6" spans="1:4">
      <c r="A6" s="4" t="s">
        <v>692</v>
      </c>
      <c r="B6" s="8" t="n">
        <v>13.6</v>
      </c>
      <c r="C6" s="8" t="n">
        <v>11.8</v>
      </c>
      <c r="D6" s="8" t="n">
        <v>14.1</v>
      </c>
    </row>
    <row r="7" spans="1:4">
      <c r="A7" s="4" t="s">
        <v>693</v>
      </c>
      <c r="B7" s="8" t="n">
        <v>0.2</v>
      </c>
      <c r="C7" s="8" t="n">
        <v>0.2</v>
      </c>
      <c r="D7" s="8" t="n">
        <v>0.4</v>
      </c>
    </row>
    <row r="8" spans="1:4">
      <c r="A8" s="4" t="s">
        <v>117</v>
      </c>
      <c r="B8" s="8" t="n">
        <v>17.3</v>
      </c>
      <c r="C8" s="5" t="n">
        <v>-26</v>
      </c>
      <c r="D8" s="8" t="n">
        <v>17.2</v>
      </c>
    </row>
    <row r="9" spans="1:4">
      <c r="A9" s="4" t="s">
        <v>115</v>
      </c>
    </row>
    <row r="10" spans="1:4">
      <c r="A10" s="3" t="s">
        <v>602</v>
      </c>
    </row>
    <row r="11" spans="1:4">
      <c r="A11" s="4" t="s">
        <v>691</v>
      </c>
      <c r="B11" s="8" t="n">
        <v>-0.3</v>
      </c>
      <c r="C11" s="8" t="n">
        <v>0.1</v>
      </c>
      <c r="D11" s="8" t="n">
        <v>0.2</v>
      </c>
    </row>
    <row r="12" spans="1:4">
      <c r="A12" s="4" t="s">
        <v>692</v>
      </c>
      <c r="B12" s="8" t="n">
        <v>0.2</v>
      </c>
      <c r="C12" s="8" t="n">
        <v>0.2</v>
      </c>
      <c r="D12" s="8" t="n">
        <v>0.3</v>
      </c>
    </row>
    <row r="13" spans="1:4">
      <c r="A13" s="4" t="s">
        <v>693</v>
      </c>
      <c r="B13" s="8" t="n">
        <v>-0.6</v>
      </c>
      <c r="C13" s="8" t="n">
        <v>-0.8</v>
      </c>
      <c r="D13" s="8" t="n">
        <v>-0.8</v>
      </c>
    </row>
    <row r="14" spans="1:4">
      <c r="A14" s="4" t="s">
        <v>117</v>
      </c>
      <c r="B14" s="6" t="n">
        <v>-0.7</v>
      </c>
      <c r="C14" s="6" t="n">
        <v>-0.5</v>
      </c>
      <c r="D14" s="6" t="n">
        <v>-0.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2</v>
      </c>
    </row>
    <row r="2" spans="1:3">
      <c r="A2" s="3" t="s">
        <v>602</v>
      </c>
    </row>
    <row r="3" spans="1:3">
      <c r="A3" s="4" t="s">
        <v>695</v>
      </c>
      <c r="B3" s="6" t="n">
        <v>672.4</v>
      </c>
      <c r="C3" s="6" t="n">
        <v>637.8</v>
      </c>
    </row>
    <row r="4" spans="1:3">
      <c r="A4" s="4" t="s">
        <v>696</v>
      </c>
      <c r="B4" s="4" t="s">
        <v>697</v>
      </c>
      <c r="C4" s="4" t="s">
        <v>378</v>
      </c>
    </row>
    <row r="5" spans="1:3">
      <c r="A5" s="4" t="s">
        <v>698</v>
      </c>
      <c r="B5" s="4" t="s">
        <v>444</v>
      </c>
      <c r="C5" s="4" t="s">
        <v>444</v>
      </c>
    </row>
    <row r="6" spans="1:3">
      <c r="A6" s="4" t="s">
        <v>699</v>
      </c>
      <c r="B6" s="4" t="s">
        <v>444</v>
      </c>
      <c r="C6" s="4" t="s">
        <v>444</v>
      </c>
    </row>
    <row r="7" spans="1:3">
      <c r="A7" s="4" t="s">
        <v>700</v>
      </c>
    </row>
    <row r="8" spans="1:3">
      <c r="A8" s="3" t="s">
        <v>602</v>
      </c>
    </row>
    <row r="9" spans="1:3">
      <c r="A9" s="4" t="s">
        <v>699</v>
      </c>
      <c r="B9" s="4" t="s">
        <v>701</v>
      </c>
      <c r="C9" s="4" t="s">
        <v>697</v>
      </c>
    </row>
    <row r="10" spans="1:3">
      <c r="A10" s="4" t="s">
        <v>702</v>
      </c>
    </row>
    <row r="11" spans="1:3">
      <c r="A11" s="3" t="s">
        <v>602</v>
      </c>
    </row>
    <row r="12" spans="1:3">
      <c r="A12" s="4" t="s">
        <v>699</v>
      </c>
      <c r="B12" s="4" t="s">
        <v>703</v>
      </c>
      <c r="C12" s="4" t="s">
        <v>704</v>
      </c>
    </row>
    <row r="13" spans="1:3">
      <c r="A13" s="4" t="s">
        <v>705</v>
      </c>
    </row>
    <row r="14" spans="1:3">
      <c r="A14" s="3" t="s">
        <v>602</v>
      </c>
    </row>
    <row r="15" spans="1:3">
      <c r="A15" s="4" t="s">
        <v>699</v>
      </c>
      <c r="B15" s="4" t="s">
        <v>697</v>
      </c>
      <c r="C15" s="4" t="s">
        <v>706</v>
      </c>
    </row>
    <row r="16" spans="1:3">
      <c r="A16" s="4" t="s">
        <v>707</v>
      </c>
    </row>
    <row r="17" spans="1:3">
      <c r="A17" s="3" t="s">
        <v>602</v>
      </c>
    </row>
    <row r="18" spans="1:3">
      <c r="A18" s="4" t="s">
        <v>699</v>
      </c>
      <c r="B18" s="4" t="s">
        <v>708</v>
      </c>
      <c r="C18" s="4" t="s">
        <v>635</v>
      </c>
    </row>
    <row r="19" spans="1:3">
      <c r="A19" s="4" t="s">
        <v>709</v>
      </c>
    </row>
    <row r="20" spans="1:3">
      <c r="A20" s="3" t="s">
        <v>602</v>
      </c>
    </row>
    <row r="21" spans="1:3">
      <c r="A21" s="4" t="s">
        <v>699</v>
      </c>
      <c r="B21" s="4" t="s">
        <v>635</v>
      </c>
      <c r="C21" s="4" t="s">
        <v>635</v>
      </c>
    </row>
    <row r="22" spans="1:3">
      <c r="A22" s="4" t="s">
        <v>710</v>
      </c>
    </row>
    <row r="23" spans="1:3">
      <c r="A23" s="3" t="s">
        <v>602</v>
      </c>
    </row>
    <row r="24" spans="1:3">
      <c r="A24" s="4" t="s">
        <v>699</v>
      </c>
      <c r="B24" s="4" t="s">
        <v>586</v>
      </c>
      <c r="C24" s="4" t="s">
        <v>588</v>
      </c>
    </row>
    <row r="25" spans="1:3">
      <c r="A25" s="11" t="n">
        <v>1</v>
      </c>
    </row>
    <row r="26" spans="1:3">
      <c r="A26" s="3" t="s">
        <v>602</v>
      </c>
    </row>
    <row r="27" spans="1:3">
      <c r="A27" s="4" t="s">
        <v>711</v>
      </c>
      <c r="B27" s="4" t="s">
        <v>712</v>
      </c>
      <c r="C27" s="4" t="s">
        <v>712</v>
      </c>
    </row>
    <row r="28" spans="1:3">
      <c r="A28" s="11" t="n">
        <v>2</v>
      </c>
    </row>
    <row r="29" spans="1:3">
      <c r="A29" s="3" t="s">
        <v>602</v>
      </c>
    </row>
    <row r="30" spans="1:3">
      <c r="A30" s="4" t="s">
        <v>711</v>
      </c>
      <c r="B30" s="4" t="s">
        <v>633</v>
      </c>
      <c r="C30" s="4" t="s">
        <v>633</v>
      </c>
    </row>
    <row r="31" spans="1:3">
      <c r="A31" s="11" t="n">
        <v>3</v>
      </c>
    </row>
    <row r="32" spans="1:3">
      <c r="A32" s="3" t="s">
        <v>602</v>
      </c>
    </row>
    <row r="33" spans="1:3">
      <c r="A33" s="4" t="s">
        <v>711</v>
      </c>
      <c r="B33" s="4" t="s">
        <v>636</v>
      </c>
      <c r="C33" s="4" t="s">
        <v>63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3</v>
      </c>
      <c r="B1" s="2" t="s">
        <v>2</v>
      </c>
      <c r="C1" s="2" t="s">
        <v>32</v>
      </c>
      <c r="D1" s="2" t="s">
        <v>84</v>
      </c>
    </row>
    <row r="2" spans="1:4">
      <c r="A2" s="3" t="s">
        <v>602</v>
      </c>
    </row>
    <row r="3" spans="1:4">
      <c r="A3" s="4" t="s">
        <v>714</v>
      </c>
      <c r="B3" s="6" t="n">
        <v>447.4</v>
      </c>
      <c r="C3" s="6" t="n">
        <v>385.2</v>
      </c>
    </row>
    <row r="4" spans="1:4">
      <c r="A4" s="4" t="s">
        <v>307</v>
      </c>
    </row>
    <row r="5" spans="1:4">
      <c r="A5" s="3" t="s">
        <v>602</v>
      </c>
    </row>
    <row r="6" spans="1:4">
      <c r="A6" s="4" t="s">
        <v>714</v>
      </c>
      <c r="B6" s="8" t="n">
        <v>433.3</v>
      </c>
      <c r="C6" s="8" t="n">
        <v>371.5</v>
      </c>
      <c r="D6" s="7" t="n">
        <v>372</v>
      </c>
    </row>
    <row r="7" spans="1:4">
      <c r="A7" s="4" t="s">
        <v>316</v>
      </c>
    </row>
    <row r="8" spans="1:4">
      <c r="A8" s="3" t="s">
        <v>602</v>
      </c>
    </row>
    <row r="9" spans="1:4">
      <c r="A9" s="4" t="s">
        <v>714</v>
      </c>
      <c r="B9" s="8" t="n">
        <v>14.1</v>
      </c>
      <c r="C9" s="8" t="n">
        <v>13.6</v>
      </c>
      <c r="D9" s="6" t="n">
        <v>13.9</v>
      </c>
    </row>
    <row r="10" spans="1:4">
      <c r="A10" s="11" t="n">
        <v>1</v>
      </c>
    </row>
    <row r="11" spans="1:4">
      <c r="A11" s="3" t="s">
        <v>602</v>
      </c>
    </row>
    <row r="12" spans="1:4">
      <c r="A12" s="4" t="s">
        <v>714</v>
      </c>
      <c r="B12" s="8" t="n">
        <v>159.7</v>
      </c>
      <c r="C12" s="5" t="n">
        <v>141</v>
      </c>
    </row>
    <row r="13" spans="1:4">
      <c r="A13" s="11" t="n">
        <v>2</v>
      </c>
    </row>
    <row r="14" spans="1:4">
      <c r="A14" s="3" t="s">
        <v>602</v>
      </c>
    </row>
    <row r="15" spans="1:4">
      <c r="A15" s="4" t="s">
        <v>714</v>
      </c>
      <c r="B15" s="8" t="n">
        <v>14.1</v>
      </c>
      <c r="C15" s="8" t="n">
        <v>13.7</v>
      </c>
    </row>
    <row r="16" spans="1:4">
      <c r="A16" s="11" t="n">
        <v>3</v>
      </c>
    </row>
    <row r="17" spans="1:4">
      <c r="A17" s="3" t="s">
        <v>602</v>
      </c>
    </row>
    <row r="18" spans="1:4">
      <c r="A18" s="4" t="s">
        <v>714</v>
      </c>
      <c r="B18" s="8" t="n">
        <v>273.6</v>
      </c>
      <c r="C18" s="8" t="n">
        <v>230.5</v>
      </c>
    </row>
    <row r="19" spans="1:4">
      <c r="A19" s="4" t="s">
        <v>715</v>
      </c>
    </row>
    <row r="20" spans="1:4">
      <c r="A20" s="3" t="s">
        <v>602</v>
      </c>
    </row>
    <row r="21" spans="1:4">
      <c r="A21" s="4" t="s">
        <v>714</v>
      </c>
      <c r="B21" s="8" t="n">
        <v>257.9</v>
      </c>
      <c r="C21" s="5" t="n">
        <v>217</v>
      </c>
    </row>
    <row r="22" spans="1:4">
      <c r="A22" s="4" t="s">
        <v>716</v>
      </c>
    </row>
    <row r="23" spans="1:4">
      <c r="A23" s="3" t="s">
        <v>602</v>
      </c>
    </row>
    <row r="24" spans="1:4">
      <c r="A24" s="4" t="s">
        <v>714</v>
      </c>
      <c r="B24" s="8" t="n">
        <v>257.9</v>
      </c>
      <c r="C24" s="5" t="n">
        <v>217</v>
      </c>
    </row>
    <row r="25" spans="1:4">
      <c r="A25" s="4" t="s">
        <v>717</v>
      </c>
    </row>
    <row r="26" spans="1:4">
      <c r="A26" s="3" t="s">
        <v>602</v>
      </c>
    </row>
    <row r="27" spans="1:4">
      <c r="A27" s="4" t="s">
        <v>714</v>
      </c>
      <c r="B27" s="8" t="n">
        <v>8.4</v>
      </c>
      <c r="C27" s="8" t="n">
        <v>14.8</v>
      </c>
    </row>
    <row r="28" spans="1:4">
      <c r="A28" s="4" t="s">
        <v>718</v>
      </c>
    </row>
    <row r="29" spans="1:4">
      <c r="A29" s="3" t="s">
        <v>602</v>
      </c>
    </row>
    <row r="30" spans="1:4">
      <c r="A30" s="4" t="s">
        <v>714</v>
      </c>
      <c r="B30" s="8" t="n">
        <v>16.4</v>
      </c>
      <c r="C30" s="8" t="n">
        <v>19.7</v>
      </c>
    </row>
    <row r="31" spans="1:4">
      <c r="A31" s="4" t="s">
        <v>719</v>
      </c>
    </row>
    <row r="32" spans="1:4">
      <c r="A32" s="3" t="s">
        <v>602</v>
      </c>
    </row>
    <row r="33" spans="1:4">
      <c r="A33" s="4" t="s">
        <v>714</v>
      </c>
      <c r="B33" s="8" t="n">
        <v>81.8</v>
      </c>
      <c r="C33" s="8" t="n">
        <v>59.5</v>
      </c>
    </row>
    <row r="34" spans="1:4">
      <c r="A34" s="4" t="s">
        <v>720</v>
      </c>
    </row>
    <row r="35" spans="1:4">
      <c r="A35" s="3" t="s">
        <v>602</v>
      </c>
    </row>
    <row r="36" spans="1:4">
      <c r="A36" s="4" t="s">
        <v>714</v>
      </c>
      <c r="B36" s="8" t="n">
        <v>0.3</v>
      </c>
      <c r="C36" s="8" t="n">
        <v>0.4</v>
      </c>
    </row>
    <row r="37" spans="1:4">
      <c r="A37" s="4" t="s">
        <v>721</v>
      </c>
    </row>
    <row r="38" spans="1:4">
      <c r="A38" s="3" t="s">
        <v>602</v>
      </c>
    </row>
    <row r="39" spans="1:4">
      <c r="A39" s="4" t="s">
        <v>714</v>
      </c>
      <c r="B39" s="8" t="n">
        <v>8.4</v>
      </c>
      <c r="C39" s="8" t="n">
        <v>14.8</v>
      </c>
    </row>
    <row r="40" spans="1:4">
      <c r="A40" s="4" t="s">
        <v>722</v>
      </c>
    </row>
    <row r="41" spans="1:4">
      <c r="A41" s="3" t="s">
        <v>602</v>
      </c>
    </row>
    <row r="42" spans="1:4">
      <c r="A42" s="4" t="s">
        <v>714</v>
      </c>
      <c r="B42" s="8" t="n">
        <v>16.4</v>
      </c>
      <c r="C42" s="8" t="n">
        <v>19.7</v>
      </c>
    </row>
    <row r="43" spans="1:4">
      <c r="A43" s="4" t="s">
        <v>723</v>
      </c>
    </row>
    <row r="44" spans="1:4">
      <c r="A44" s="3" t="s">
        <v>602</v>
      </c>
    </row>
    <row r="45" spans="1:4">
      <c r="A45" s="4" t="s">
        <v>714</v>
      </c>
      <c r="B45" s="8" t="n">
        <v>81.8</v>
      </c>
      <c r="C45" s="8" t="n">
        <v>59.5</v>
      </c>
    </row>
    <row r="46" spans="1:4">
      <c r="A46" s="4" t="s">
        <v>724</v>
      </c>
    </row>
    <row r="47" spans="1:4">
      <c r="A47" s="3" t="s">
        <v>602</v>
      </c>
    </row>
    <row r="48" spans="1:4">
      <c r="A48" s="4" t="s">
        <v>714</v>
      </c>
      <c r="B48" s="8" t="n">
        <v>0.3</v>
      </c>
      <c r="C48" s="8" t="n">
        <v>0.4</v>
      </c>
    </row>
    <row r="49" spans="1:4">
      <c r="A49" s="4" t="s">
        <v>725</v>
      </c>
    </row>
    <row r="50" spans="1:4">
      <c r="A50" s="3" t="s">
        <v>602</v>
      </c>
    </row>
    <row r="51" spans="1:4">
      <c r="A51" s="4" t="s">
        <v>714</v>
      </c>
      <c r="B51" s="8" t="n">
        <v>1.8</v>
      </c>
      <c r="C51" s="8" t="n">
        <v>1.6</v>
      </c>
    </row>
    <row r="52" spans="1:4">
      <c r="A52" s="4" t="s">
        <v>726</v>
      </c>
    </row>
    <row r="53" spans="1:4">
      <c r="A53" s="3" t="s">
        <v>602</v>
      </c>
    </row>
    <row r="54" spans="1:4">
      <c r="A54" s="4" t="s">
        <v>714</v>
      </c>
      <c r="B54" s="8" t="n">
        <v>4.6</v>
      </c>
      <c r="C54" s="8" t="n">
        <v>4.1</v>
      </c>
    </row>
    <row r="55" spans="1:4">
      <c r="A55" s="4" t="s">
        <v>727</v>
      </c>
    </row>
    <row r="56" spans="1:4">
      <c r="A56" s="3" t="s">
        <v>602</v>
      </c>
    </row>
    <row r="57" spans="1:4">
      <c r="A57" s="4" t="s">
        <v>714</v>
      </c>
      <c r="B57" s="5" t="n">
        <v>21</v>
      </c>
      <c r="C57" s="8" t="n">
        <v>23.2</v>
      </c>
    </row>
    <row r="58" spans="1:4">
      <c r="A58" s="4" t="s">
        <v>728</v>
      </c>
    </row>
    <row r="59" spans="1:4">
      <c r="A59" s="3" t="s">
        <v>602</v>
      </c>
    </row>
    <row r="60" spans="1:4">
      <c r="A60" s="4" t="s">
        <v>714</v>
      </c>
      <c r="B60" s="8" t="n">
        <v>6.8</v>
      </c>
      <c r="C60" s="8" t="n">
        <v>5.4</v>
      </c>
    </row>
    <row r="61" spans="1:4">
      <c r="A61" s="4" t="s">
        <v>729</v>
      </c>
    </row>
    <row r="62" spans="1:4">
      <c r="A62" s="3" t="s">
        <v>602</v>
      </c>
    </row>
    <row r="63" spans="1:4">
      <c r="A63" s="4" t="s">
        <v>714</v>
      </c>
      <c r="B63" s="8" t="n">
        <v>4.7</v>
      </c>
      <c r="C63" s="8" t="n">
        <v>4.2</v>
      </c>
    </row>
    <row r="64" spans="1:4">
      <c r="A64" s="4" t="s">
        <v>730</v>
      </c>
    </row>
    <row r="65" spans="1:4">
      <c r="A65" s="3" t="s">
        <v>602</v>
      </c>
    </row>
    <row r="66" spans="1:4">
      <c r="A66" s="4" t="s">
        <v>714</v>
      </c>
      <c r="B66" s="8" t="n">
        <v>15.4</v>
      </c>
      <c r="C66" s="8" t="n">
        <v>9.9</v>
      </c>
    </row>
    <row r="67" spans="1:4">
      <c r="A67" s="4" t="s">
        <v>731</v>
      </c>
    </row>
    <row r="68" spans="1:4">
      <c r="A68" s="3" t="s">
        <v>602</v>
      </c>
    </row>
    <row r="69" spans="1:4">
      <c r="A69" s="4" t="s">
        <v>714</v>
      </c>
      <c r="B69" s="8" t="n">
        <v>1.8</v>
      </c>
      <c r="C69" s="8" t="n">
        <v>1.6</v>
      </c>
    </row>
    <row r="70" spans="1:4">
      <c r="A70" s="4" t="s">
        <v>732</v>
      </c>
    </row>
    <row r="71" spans="1:4">
      <c r="A71" s="3" t="s">
        <v>602</v>
      </c>
    </row>
    <row r="72" spans="1:4">
      <c r="A72" s="4" t="s">
        <v>714</v>
      </c>
      <c r="B72" s="8" t="n">
        <v>4.6</v>
      </c>
      <c r="C72" s="8" t="n">
        <v>4.1</v>
      </c>
    </row>
    <row r="73" spans="1:4">
      <c r="A73" s="4" t="s">
        <v>733</v>
      </c>
    </row>
    <row r="74" spans="1:4">
      <c r="A74" s="3" t="s">
        <v>602</v>
      </c>
    </row>
    <row r="75" spans="1:4">
      <c r="A75" s="4" t="s">
        <v>714</v>
      </c>
      <c r="B75" s="5" t="n">
        <v>21</v>
      </c>
      <c r="C75" s="8" t="n">
        <v>23.2</v>
      </c>
    </row>
    <row r="76" spans="1:4">
      <c r="A76" s="4" t="s">
        <v>734</v>
      </c>
    </row>
    <row r="77" spans="1:4">
      <c r="A77" s="3" t="s">
        <v>602</v>
      </c>
    </row>
    <row r="78" spans="1:4">
      <c r="A78" s="4" t="s">
        <v>714</v>
      </c>
      <c r="B78" s="8" t="n">
        <v>6.8</v>
      </c>
      <c r="C78" s="8" t="n">
        <v>5.4</v>
      </c>
    </row>
    <row r="79" spans="1:4">
      <c r="A79" s="4" t="s">
        <v>735</v>
      </c>
    </row>
    <row r="80" spans="1:4">
      <c r="A80" s="3" t="s">
        <v>602</v>
      </c>
    </row>
    <row r="81" spans="1:4">
      <c r="A81" s="4" t="s">
        <v>714</v>
      </c>
      <c r="B81" s="8" t="n">
        <v>14.5</v>
      </c>
      <c r="C81" s="8" t="n">
        <v>8.800000000000001</v>
      </c>
    </row>
    <row r="82" spans="1:4">
      <c r="A82" s="4" t="s">
        <v>736</v>
      </c>
    </row>
    <row r="83" spans="1:4">
      <c r="A83" s="3" t="s">
        <v>602</v>
      </c>
    </row>
    <row r="84" spans="1:4">
      <c r="A84" s="4" t="s">
        <v>714</v>
      </c>
      <c r="B84" s="8" t="n">
        <v>4.7</v>
      </c>
      <c r="C84" s="8" t="n">
        <v>4.2</v>
      </c>
    </row>
    <row r="85" spans="1:4">
      <c r="A85" s="4" t="s">
        <v>737</v>
      </c>
    </row>
    <row r="86" spans="1:4">
      <c r="A86" s="3" t="s">
        <v>602</v>
      </c>
    </row>
    <row r="87" spans="1:4">
      <c r="A87" s="4" t="s">
        <v>714</v>
      </c>
      <c r="B87" s="8" t="n">
        <v>0.9</v>
      </c>
      <c r="C87" s="8" t="n">
        <v>1.1</v>
      </c>
    </row>
    <row r="88" spans="1:4">
      <c r="A88" s="4" t="s">
        <v>738</v>
      </c>
    </row>
    <row r="89" spans="1:4">
      <c r="A89" s="3" t="s">
        <v>602</v>
      </c>
    </row>
    <row r="90" spans="1:4">
      <c r="A90" s="4" t="s">
        <v>714</v>
      </c>
      <c r="B90" s="8" t="n">
        <v>14.1</v>
      </c>
      <c r="C90" s="8" t="n">
        <v>13.7</v>
      </c>
    </row>
    <row r="91" spans="1:4">
      <c r="A91" s="4" t="s">
        <v>739</v>
      </c>
    </row>
    <row r="92" spans="1:4">
      <c r="A92" s="3" t="s">
        <v>602</v>
      </c>
    </row>
    <row r="93" spans="1:4">
      <c r="A93" s="4" t="s">
        <v>714</v>
      </c>
      <c r="B93" s="8" t="n">
        <v>14.1</v>
      </c>
      <c r="C93" s="8" t="n">
        <v>13.7</v>
      </c>
    </row>
    <row r="94" spans="1:4">
      <c r="A94" s="4" t="s">
        <v>740</v>
      </c>
    </row>
    <row r="95" spans="1:4">
      <c r="A95" s="3" t="s">
        <v>602</v>
      </c>
    </row>
    <row r="96" spans="1:4">
      <c r="A96" s="4" t="s">
        <v>714</v>
      </c>
      <c r="B96" s="8" t="n">
        <v>14.2</v>
      </c>
      <c r="C96" s="8" t="n">
        <v>11.7</v>
      </c>
    </row>
    <row r="97" spans="1:4">
      <c r="A97" s="4" t="s">
        <v>741</v>
      </c>
    </row>
    <row r="98" spans="1:4">
      <c r="A98" s="3" t="s">
        <v>602</v>
      </c>
    </row>
    <row r="99" spans="1:4">
      <c r="A99" s="4" t="s">
        <v>714</v>
      </c>
      <c r="B99" s="8" t="n">
        <v>4.1</v>
      </c>
      <c r="C99" s="8" t="n">
        <v>3.5</v>
      </c>
    </row>
    <row r="100" spans="1:4">
      <c r="A100" s="4" t="s">
        <v>742</v>
      </c>
    </row>
    <row r="101" spans="1:4">
      <c r="A101" s="3" t="s">
        <v>602</v>
      </c>
    </row>
    <row r="102" spans="1:4">
      <c r="A102" s="4" t="s">
        <v>714</v>
      </c>
      <c r="B102" s="6" t="n">
        <v>10.1</v>
      </c>
      <c r="C102" s="6" t="n">
        <v>8.19999999999999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3</v>
      </c>
      <c r="B1" s="2" t="s">
        <v>1</v>
      </c>
    </row>
    <row r="2" spans="1:3">
      <c r="B2" s="2" t="s">
        <v>2</v>
      </c>
      <c r="C2" s="2" t="s">
        <v>32</v>
      </c>
    </row>
    <row r="3" spans="1:3">
      <c r="A3" s="3" t="s">
        <v>744</v>
      </c>
    </row>
    <row r="4" spans="1:3">
      <c r="A4" s="4" t="s">
        <v>745</v>
      </c>
      <c r="B4" s="6" t="n">
        <v>230.5</v>
      </c>
      <c r="C4" s="6" t="n">
        <v>236.2</v>
      </c>
    </row>
    <row r="5" spans="1:3">
      <c r="A5" s="4" t="s">
        <v>746</v>
      </c>
      <c r="B5" s="5" t="n">
        <v>11</v>
      </c>
      <c r="C5" s="8" t="n">
        <v>4.1</v>
      </c>
    </row>
    <row r="6" spans="1:3">
      <c r="A6" s="4" t="s">
        <v>747</v>
      </c>
      <c r="B6" s="8" t="n">
        <v>0.2</v>
      </c>
    </row>
    <row r="7" spans="1:3">
      <c r="A7" s="4" t="s">
        <v>748</v>
      </c>
      <c r="B7" s="8" t="n">
        <v>13.4</v>
      </c>
      <c r="C7" s="8" t="n">
        <v>13.1</v>
      </c>
    </row>
    <row r="8" spans="1:3">
      <c r="A8" s="4" t="s">
        <v>749</v>
      </c>
      <c r="B8" s="8" t="n">
        <v>-13.8</v>
      </c>
      <c r="C8" s="8" t="n">
        <v>-13.4</v>
      </c>
    </row>
    <row r="9" spans="1:3">
      <c r="A9" s="4" t="s">
        <v>750</v>
      </c>
      <c r="B9" s="8" t="n">
        <v>32.3</v>
      </c>
      <c r="C9" s="8" t="n">
        <v>-9.5</v>
      </c>
    </row>
    <row r="10" spans="1:3">
      <c r="A10" s="4" t="s">
        <v>751</v>
      </c>
      <c r="B10" s="6" t="n">
        <v>273.6</v>
      </c>
      <c r="C10" s="6" t="n">
        <v>23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2</v>
      </c>
      <c r="B1" s="2" t="s">
        <v>1</v>
      </c>
    </row>
    <row r="2" spans="1:4">
      <c r="B2" s="2" t="s">
        <v>2</v>
      </c>
      <c r="C2" s="2" t="s">
        <v>32</v>
      </c>
      <c r="D2" s="2" t="s">
        <v>84</v>
      </c>
    </row>
    <row r="3" spans="1:4">
      <c r="A3" s="3" t="s">
        <v>602</v>
      </c>
    </row>
    <row r="4" spans="1:4">
      <c r="A4" s="4" t="s">
        <v>753</v>
      </c>
      <c r="B4" s="4" t="s">
        <v>754</v>
      </c>
    </row>
    <row r="5" spans="1:4">
      <c r="A5" s="4" t="s">
        <v>641</v>
      </c>
      <c r="B5" s="6" t="n">
        <v>0.2</v>
      </c>
    </row>
    <row r="6" spans="1:4">
      <c r="A6" s="4" t="s">
        <v>755</v>
      </c>
      <c r="B6" s="8" t="n">
        <v>0.6</v>
      </c>
    </row>
    <row r="7" spans="1:4">
      <c r="A7" s="4" t="s">
        <v>672</v>
      </c>
      <c r="B7" s="6" t="n">
        <v>8.1</v>
      </c>
      <c r="C7" s="6" t="n">
        <v>7.2</v>
      </c>
      <c r="D7" s="7" t="n">
        <v>7</v>
      </c>
    </row>
    <row r="8" spans="1:4">
      <c r="A8" s="4" t="s">
        <v>604</v>
      </c>
      <c r="B8" s="4" t="s">
        <v>605</v>
      </c>
      <c r="C8" s="4" t="s">
        <v>606</v>
      </c>
      <c r="D8" s="4" t="s">
        <v>756</v>
      </c>
    </row>
    <row r="9" spans="1:4">
      <c r="A9" s="4" t="s">
        <v>757</v>
      </c>
    </row>
    <row r="10" spans="1:4">
      <c r="A10" s="3" t="s">
        <v>602</v>
      </c>
    </row>
    <row r="11" spans="1:4">
      <c r="A11" s="4" t="s">
        <v>672</v>
      </c>
      <c r="B11" s="6" t="n">
        <v>0.3</v>
      </c>
      <c r="C11" s="6" t="n">
        <v>0.5</v>
      </c>
    </row>
    <row r="12" spans="1:4">
      <c r="A12" s="4" t="s">
        <v>411</v>
      </c>
    </row>
    <row r="13" spans="1:4">
      <c r="A13" s="3" t="s">
        <v>602</v>
      </c>
    </row>
    <row r="14" spans="1:4">
      <c r="A14" s="4" t="s">
        <v>672</v>
      </c>
      <c r="B14" s="6" t="n">
        <v>7.8</v>
      </c>
      <c r="C14" s="6" t="n">
        <v>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2</v>
      </c>
    </row>
    <row r="3" spans="1:3">
      <c r="A3" s="3" t="s">
        <v>759</v>
      </c>
    </row>
    <row r="4" spans="1:3">
      <c r="A4" s="4" t="s">
        <v>760</v>
      </c>
      <c r="B4" s="4" t="s">
        <v>761</v>
      </c>
      <c r="C4" s="4" t="s">
        <v>636</v>
      </c>
    </row>
    <row r="5" spans="1:3">
      <c r="A5" s="4" t="s">
        <v>762</v>
      </c>
      <c r="B5" s="4" t="s">
        <v>635</v>
      </c>
      <c r="C5" s="4" t="s">
        <v>635</v>
      </c>
    </row>
    <row r="6" spans="1:3">
      <c r="A6" s="4" t="s">
        <v>763</v>
      </c>
      <c r="B6" s="5" t="n">
        <v>2021</v>
      </c>
      <c r="C6" s="5" t="n">
        <v>2021</v>
      </c>
    </row>
    <row r="7" spans="1:3">
      <c r="A7" s="4" t="s">
        <v>764</v>
      </c>
      <c r="B7" s="4" t="s">
        <v>765</v>
      </c>
      <c r="C7" s="4" t="s">
        <v>605</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6</v>
      </c>
      <c r="B1" s="2" t="s">
        <v>2</v>
      </c>
      <c r="C1" s="2" t="s">
        <v>32</v>
      </c>
    </row>
    <row r="2" spans="1:3">
      <c r="A2" s="3" t="s">
        <v>767</v>
      </c>
    </row>
    <row r="3" spans="1:3">
      <c r="A3" s="4" t="s">
        <v>596</v>
      </c>
      <c r="B3" s="6" t="n">
        <v>8.5</v>
      </c>
      <c r="C3" s="6" t="n">
        <v>7.8</v>
      </c>
    </row>
    <row r="4" spans="1:3">
      <c r="A4" s="4" t="s">
        <v>598</v>
      </c>
      <c r="C4" s="8" t="n">
        <v>7.3</v>
      </c>
    </row>
    <row r="5" spans="1:3">
      <c r="A5" s="4" t="s">
        <v>599</v>
      </c>
      <c r="C5" s="8" t="n">
        <v>0.2</v>
      </c>
    </row>
    <row r="6" spans="1:3">
      <c r="A6" s="4" t="s">
        <v>46</v>
      </c>
      <c r="B6" s="5" t="n">
        <v>13</v>
      </c>
      <c r="C6" s="8" t="n">
        <v>7.1</v>
      </c>
    </row>
    <row r="7" spans="1:3">
      <c r="A7" s="4" t="s">
        <v>117</v>
      </c>
      <c r="B7" s="6" t="n">
        <v>21.5</v>
      </c>
      <c r="C7" s="6" t="n">
        <v>22.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8</v>
      </c>
      <c r="B1" s="2" t="s">
        <v>1</v>
      </c>
    </row>
    <row r="2" spans="1:4">
      <c r="B2" s="2" t="s">
        <v>2</v>
      </c>
      <c r="C2" s="2" t="s">
        <v>32</v>
      </c>
      <c r="D2" s="2" t="s">
        <v>84</v>
      </c>
    </row>
    <row r="3" spans="1:4">
      <c r="A3" s="3" t="s">
        <v>129</v>
      </c>
    </row>
    <row r="4" spans="1:4">
      <c r="A4" s="4" t="s">
        <v>103</v>
      </c>
      <c r="B4" s="6" t="n">
        <v>354.5</v>
      </c>
      <c r="C4" s="6" t="n">
        <v>43.3</v>
      </c>
      <c r="D4" s="6" t="n">
        <v>-173.6</v>
      </c>
    </row>
    <row r="5" spans="1:4">
      <c r="A5" s="4" t="s">
        <v>130</v>
      </c>
      <c r="B5" s="8" t="n">
        <v>41.2</v>
      </c>
      <c r="C5" s="8" t="n">
        <v>40.5</v>
      </c>
      <c r="D5" s="8" t="n">
        <v>42.1</v>
      </c>
    </row>
    <row r="6" spans="1:4">
      <c r="A6" s="4" t="s">
        <v>45</v>
      </c>
      <c r="B6" s="8" t="n">
        <v>-151.6</v>
      </c>
      <c r="C6" s="8" t="n">
        <v>7.7</v>
      </c>
      <c r="D6" s="8" t="n">
        <v>138.5</v>
      </c>
    </row>
    <row r="7" spans="1:4">
      <c r="A7" s="4" t="s">
        <v>131</v>
      </c>
      <c r="B7" s="8" t="n">
        <v>7.1</v>
      </c>
    </row>
    <row r="8" spans="1:4">
      <c r="A8" s="4" t="s">
        <v>99</v>
      </c>
      <c r="D8" s="5" t="n">
        <v>12</v>
      </c>
    </row>
    <row r="9" spans="1:4">
      <c r="A9" s="4" t="s">
        <v>132</v>
      </c>
      <c r="B9" s="8" t="n">
        <v>-3.3</v>
      </c>
    </row>
    <row r="10" spans="1:4">
      <c r="A10" s="4" t="s">
        <v>133</v>
      </c>
      <c r="B10" s="5" t="n">
        <v>12</v>
      </c>
      <c r="C10" s="8" t="n">
        <v>5.8</v>
      </c>
      <c r="D10" s="8" t="n">
        <v>5.1</v>
      </c>
    </row>
    <row r="11" spans="1:4">
      <c r="A11" s="4" t="s">
        <v>134</v>
      </c>
      <c r="B11" s="5" t="n">
        <v>-6</v>
      </c>
      <c r="C11" s="8" t="n">
        <v>3.6</v>
      </c>
      <c r="D11" s="8" t="n">
        <v>6.5</v>
      </c>
    </row>
    <row r="12" spans="1:4">
      <c r="A12" s="4" t="s">
        <v>135</v>
      </c>
      <c r="B12" s="8" t="n">
        <v>2.4</v>
      </c>
      <c r="C12" s="5" t="n">
        <v>3</v>
      </c>
      <c r="D12" s="8" t="n">
        <v>6.3</v>
      </c>
    </row>
    <row r="13" spans="1:4">
      <c r="A13" s="3" t="s">
        <v>136</v>
      </c>
    </row>
    <row r="14" spans="1:4">
      <c r="A14" s="4" t="s">
        <v>36</v>
      </c>
      <c r="B14" s="8" t="n">
        <v>-52.7</v>
      </c>
      <c r="C14" s="8" t="n">
        <v>-37.4</v>
      </c>
      <c r="D14" s="8" t="n">
        <v>20.1</v>
      </c>
    </row>
    <row r="15" spans="1:4">
      <c r="A15" s="4" t="s">
        <v>137</v>
      </c>
      <c r="B15" s="8" t="n">
        <v>-4.9</v>
      </c>
      <c r="C15" s="8" t="n">
        <v>38.8</v>
      </c>
      <c r="D15" s="8" t="n">
        <v>-9.5</v>
      </c>
    </row>
    <row r="16" spans="1:4">
      <c r="A16" s="4" t="s">
        <v>138</v>
      </c>
      <c r="B16" s="8" t="n">
        <v>0.9</v>
      </c>
      <c r="C16" s="8" t="n">
        <v>-1.5</v>
      </c>
      <c r="D16" s="8" t="n">
        <v>-1.6</v>
      </c>
    </row>
    <row r="17" spans="1:4">
      <c r="A17" s="4" t="s">
        <v>60</v>
      </c>
      <c r="B17" s="8" t="n">
        <v>20.7</v>
      </c>
      <c r="C17" s="8" t="n">
        <v>-12.9</v>
      </c>
      <c r="D17" s="5" t="n">
        <v>-12</v>
      </c>
    </row>
    <row r="18" spans="1:4">
      <c r="A18" s="4" t="s">
        <v>62</v>
      </c>
      <c r="B18" s="8" t="n">
        <v>19.2</v>
      </c>
      <c r="C18" s="8" t="n">
        <v>3.8</v>
      </c>
      <c r="D18" s="8" t="n">
        <v>-1.5</v>
      </c>
    </row>
    <row r="19" spans="1:4">
      <c r="A19" s="4" t="s">
        <v>139</v>
      </c>
      <c r="B19" s="8" t="n">
        <v>41.3</v>
      </c>
      <c r="C19" s="8" t="n">
        <v>-5.8</v>
      </c>
      <c r="D19" s="8" t="n">
        <v>19.2</v>
      </c>
    </row>
    <row r="20" spans="1:4">
      <c r="A20" s="4" t="s">
        <v>140</v>
      </c>
      <c r="B20" s="8" t="n">
        <v>-1.6</v>
      </c>
      <c r="C20" s="8" t="n">
        <v>0.3</v>
      </c>
      <c r="D20" s="8" t="n">
        <v>0.3</v>
      </c>
    </row>
    <row r="21" spans="1:4">
      <c r="A21" s="4" t="s">
        <v>141</v>
      </c>
      <c r="B21" s="8" t="n">
        <v>-3.1</v>
      </c>
      <c r="C21" s="8" t="n">
        <v>0.4</v>
      </c>
      <c r="D21" s="8" t="n">
        <v>0.2</v>
      </c>
    </row>
    <row r="22" spans="1:4">
      <c r="A22" s="4" t="s">
        <v>142</v>
      </c>
      <c r="B22" s="8" t="n">
        <v>276.1</v>
      </c>
      <c r="C22" s="8" t="n">
        <v>89.59999999999999</v>
      </c>
      <c r="D22" s="8" t="n">
        <v>52.1</v>
      </c>
    </row>
    <row r="23" spans="1:4">
      <c r="A23" s="3" t="s">
        <v>143</v>
      </c>
    </row>
    <row r="24" spans="1:4">
      <c r="A24" s="4" t="s">
        <v>144</v>
      </c>
      <c r="B24" s="8" t="n">
        <v>-64.3</v>
      </c>
      <c r="C24" s="5" t="n">
        <v>-53</v>
      </c>
      <c r="D24" s="8" t="n">
        <v>-47.1</v>
      </c>
    </row>
    <row r="25" spans="1:4">
      <c r="A25" s="4" t="s">
        <v>145</v>
      </c>
      <c r="B25" s="8" t="n">
        <v>-77.90000000000001</v>
      </c>
      <c r="C25" s="5" t="n">
        <v>-53</v>
      </c>
      <c r="D25" s="8" t="n">
        <v>-47.1</v>
      </c>
    </row>
    <row r="26" spans="1:4">
      <c r="A26" s="3" t="s">
        <v>146</v>
      </c>
    </row>
    <row r="27" spans="1:4">
      <c r="A27" s="4" t="s">
        <v>147</v>
      </c>
      <c r="B27" s="8" t="n">
        <v>731.5</v>
      </c>
      <c r="C27" s="8" t="n">
        <v>266.2</v>
      </c>
      <c r="D27" s="8" t="n">
        <v>1.3</v>
      </c>
    </row>
    <row r="28" spans="1:4">
      <c r="A28" s="4" t="s">
        <v>148</v>
      </c>
      <c r="B28" s="8" t="n">
        <v>-594.3</v>
      </c>
      <c r="C28" s="5" t="n">
        <v>-270</v>
      </c>
      <c r="D28" s="8" t="n">
        <v>-3.9</v>
      </c>
    </row>
    <row r="29" spans="1:4">
      <c r="A29" s="4" t="s">
        <v>149</v>
      </c>
      <c r="B29" s="8" t="n">
        <v>-8.9</v>
      </c>
    </row>
    <row r="30" spans="1:4">
      <c r="A30" s="4" t="s">
        <v>150</v>
      </c>
      <c r="B30" s="8" t="n">
        <v>-69.5</v>
      </c>
      <c r="C30" s="8" t="n">
        <v>-69.5</v>
      </c>
      <c r="D30" s="8" t="n">
        <v>-69.5</v>
      </c>
    </row>
    <row r="31" spans="1:4">
      <c r="A31" s="4" t="s">
        <v>151</v>
      </c>
      <c r="B31" s="8" t="n">
        <v>58.8</v>
      </c>
      <c r="C31" s="8" t="n">
        <v>-73.3</v>
      </c>
      <c r="D31" s="8" t="n">
        <v>-72.09999999999999</v>
      </c>
    </row>
    <row r="32" spans="1:4">
      <c r="A32" s="3" t="s">
        <v>152</v>
      </c>
    </row>
    <row r="33" spans="1:4">
      <c r="A33" s="4" t="s">
        <v>153</v>
      </c>
      <c r="B33" s="5" t="n">
        <v>257</v>
      </c>
      <c r="C33" s="8" t="n">
        <v>-36.7</v>
      </c>
      <c r="D33" s="8" t="n">
        <v>-67.09999999999999</v>
      </c>
    </row>
    <row r="34" spans="1:4">
      <c r="A34" s="4" t="s">
        <v>154</v>
      </c>
      <c r="B34" s="8" t="n">
        <v>14.4</v>
      </c>
      <c r="C34" s="8" t="n">
        <v>-5.3</v>
      </c>
      <c r="D34" s="8" t="n">
        <v>-8.5</v>
      </c>
    </row>
    <row r="35" spans="1:4">
      <c r="A35" s="4" t="s">
        <v>155</v>
      </c>
      <c r="B35" s="8" t="n">
        <v>271.4</v>
      </c>
      <c r="C35" s="5" t="n">
        <v>-42</v>
      </c>
      <c r="D35" s="8" t="n">
        <v>-75.59999999999999</v>
      </c>
    </row>
    <row r="36" spans="1:4">
      <c r="A36" s="4" t="s">
        <v>156</v>
      </c>
      <c r="B36" s="8" t="n">
        <v>52.3</v>
      </c>
      <c r="C36" s="8" t="n">
        <v>94.3</v>
      </c>
      <c r="D36" s="8" t="n">
        <v>169.9</v>
      </c>
    </row>
    <row r="37" spans="1:4">
      <c r="A37" s="4" t="s">
        <v>157</v>
      </c>
      <c r="B37" s="8" t="n">
        <v>323.7</v>
      </c>
      <c r="C37" s="8" t="n">
        <v>52.3</v>
      </c>
      <c r="D37" s="8" t="n">
        <v>94.3</v>
      </c>
    </row>
    <row r="38" spans="1:4">
      <c r="A38" s="3" t="s">
        <v>158</v>
      </c>
    </row>
    <row r="39" spans="1:4">
      <c r="A39" s="4" t="s">
        <v>159</v>
      </c>
      <c r="B39" s="8" t="n">
        <v>15.2</v>
      </c>
      <c r="C39" s="8" t="n">
        <v>18.4</v>
      </c>
      <c r="D39" s="8" t="n">
        <v>16.6</v>
      </c>
    </row>
    <row r="40" spans="1:4">
      <c r="A40" s="4" t="s">
        <v>62</v>
      </c>
      <c r="B40" s="8" t="n">
        <v>37.1</v>
      </c>
      <c r="C40" s="8" t="n">
        <v>6.6</v>
      </c>
      <c r="D40" s="8" t="n">
        <v>1.4</v>
      </c>
    </row>
    <row r="41" spans="1:4">
      <c r="A41" s="4" t="s">
        <v>160</v>
      </c>
      <c r="B41" s="8" t="n">
        <v>8.699999999999999</v>
      </c>
      <c r="C41" s="7" t="n">
        <v>8</v>
      </c>
      <c r="D41" s="6" t="n">
        <v>6.8</v>
      </c>
    </row>
    <row r="42" spans="1:4">
      <c r="A42" s="4" t="s">
        <v>161</v>
      </c>
    </row>
    <row r="43" spans="1:4">
      <c r="A43" s="3" t="s">
        <v>143</v>
      </c>
    </row>
    <row r="44" spans="1:4">
      <c r="A44" s="4" t="s">
        <v>162</v>
      </c>
      <c r="B44" s="8" t="n">
        <v>-18.2</v>
      </c>
    </row>
    <row r="45" spans="1:4">
      <c r="A45" s="4" t="s">
        <v>163</v>
      </c>
      <c r="B45" s="6" t="n">
        <v>4.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68</v>
      </c>
      <c r="B1" s="2" t="s">
        <v>403</v>
      </c>
      <c r="E1" s="2" t="s">
        <v>537</v>
      </c>
    </row>
    <row r="2" spans="1:6">
      <c r="B2" s="2" t="s">
        <v>32</v>
      </c>
      <c r="C2" s="2" t="s">
        <v>407</v>
      </c>
      <c r="D2" s="2" t="s">
        <v>408</v>
      </c>
      <c r="E2" s="2" t="s">
        <v>407</v>
      </c>
      <c r="F2" s="2" t="s">
        <v>2</v>
      </c>
    </row>
    <row r="3" spans="1:6">
      <c r="A3" s="3" t="s">
        <v>769</v>
      </c>
    </row>
    <row r="4" spans="1:6">
      <c r="A4" s="4" t="s">
        <v>770</v>
      </c>
      <c r="F4" s="7" t="n">
        <v>0</v>
      </c>
    </row>
    <row r="5" spans="1:6">
      <c r="A5" s="4" t="s">
        <v>199</v>
      </c>
    </row>
    <row r="6" spans="1:6">
      <c r="A6" s="3" t="s">
        <v>769</v>
      </c>
    </row>
    <row r="7" spans="1:6">
      <c r="A7" s="4" t="s">
        <v>771</v>
      </c>
      <c r="B7" s="7" t="n">
        <v>900000</v>
      </c>
      <c r="C7" s="7" t="n">
        <v>1400000</v>
      </c>
      <c r="D7" s="7" t="n">
        <v>2000000</v>
      </c>
      <c r="E7" s="7" t="n">
        <v>3400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8"/>
    <col customWidth="1" max="2" min="2" width="22"/>
    <col customWidth="1" max="3" min="3" width="21"/>
    <col customWidth="1" max="4" min="4" width="21"/>
  </cols>
  <sheetData>
    <row r="1" spans="1:4">
      <c r="A1" s="1" t="s">
        <v>772</v>
      </c>
      <c r="B1" s="2" t="s">
        <v>773</v>
      </c>
      <c r="C1" s="2" t="s">
        <v>1</v>
      </c>
    </row>
    <row r="2" spans="1:4">
      <c r="B2" s="2" t="s">
        <v>774</v>
      </c>
      <c r="C2" s="2" t="s">
        <v>553</v>
      </c>
      <c r="D2" s="2" t="s">
        <v>775</v>
      </c>
    </row>
    <row r="3" spans="1:4">
      <c r="A3" s="3" t="s">
        <v>776</v>
      </c>
    </row>
    <row r="4" spans="1:4">
      <c r="A4" s="4" t="s">
        <v>777</v>
      </c>
      <c r="B4" s="5" t="n">
        <v>160</v>
      </c>
    </row>
    <row r="5" spans="1:4">
      <c r="A5" s="4" t="s">
        <v>778</v>
      </c>
      <c r="D5" s="6" t="n">
        <v>21.7</v>
      </c>
    </row>
    <row r="6" spans="1:4">
      <c r="A6" s="4" t="s">
        <v>779</v>
      </c>
    </row>
    <row r="7" spans="1:4">
      <c r="A7" s="3" t="s">
        <v>776</v>
      </c>
    </row>
    <row r="8" spans="1:4">
      <c r="A8" s="4" t="s">
        <v>780</v>
      </c>
      <c r="C8" s="6" t="n">
        <v>4.1</v>
      </c>
      <c r="D8" s="8" t="n">
        <v>15.9</v>
      </c>
    </row>
    <row r="9" spans="1:4">
      <c r="A9" s="4" t="s">
        <v>781</v>
      </c>
    </row>
    <row r="10" spans="1:4">
      <c r="A10" s="3" t="s">
        <v>776</v>
      </c>
    </row>
    <row r="11" spans="1:4">
      <c r="A11" s="4" t="s">
        <v>778</v>
      </c>
      <c r="D11" s="8" t="n">
        <v>10.8</v>
      </c>
    </row>
    <row r="12" spans="1:4">
      <c r="A12" s="4" t="s">
        <v>258</v>
      </c>
    </row>
    <row r="13" spans="1:4">
      <c r="A13" s="3" t="s">
        <v>776</v>
      </c>
    </row>
    <row r="14" spans="1:4">
      <c r="A14" s="4" t="s">
        <v>778</v>
      </c>
      <c r="D14" s="6" t="n">
        <v>10.9</v>
      </c>
    </row>
  </sheetData>
  <mergeCells count="2">
    <mergeCell ref="A1:A2"/>
    <mergeCell ref="C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6"/>
    <col customWidth="1" max="6" min="6" width="14"/>
    <col customWidth="1" max="7" min="7" width="14"/>
  </cols>
  <sheetData>
    <row r="1" spans="1:7">
      <c r="A1" s="1" t="s">
        <v>782</v>
      </c>
      <c r="B1" s="2" t="s">
        <v>403</v>
      </c>
      <c r="E1" s="2" t="s">
        <v>1</v>
      </c>
    </row>
    <row r="2" spans="1:7">
      <c r="B2" s="2" t="s">
        <v>2</v>
      </c>
      <c r="C2" s="2" t="s">
        <v>32</v>
      </c>
      <c r="D2" s="2" t="s">
        <v>406</v>
      </c>
      <c r="E2" s="2" t="s">
        <v>2</v>
      </c>
      <c r="F2" s="2" t="s">
        <v>32</v>
      </c>
      <c r="G2" s="2" t="s">
        <v>84</v>
      </c>
    </row>
    <row r="3" spans="1:7">
      <c r="A3" s="3" t="s">
        <v>783</v>
      </c>
    </row>
    <row r="4" spans="1:7">
      <c r="A4" s="4" t="s">
        <v>784</v>
      </c>
      <c r="E4" s="6" t="n">
        <v>38.6</v>
      </c>
      <c r="F4" s="6" t="n">
        <v>11.5</v>
      </c>
      <c r="G4" s="6" t="n">
        <v>5.5</v>
      </c>
    </row>
    <row r="5" spans="1:7">
      <c r="A5" s="4" t="s">
        <v>785</v>
      </c>
      <c r="E5" s="8" t="n">
        <v>267.1</v>
      </c>
      <c r="F5" s="8" t="n">
        <v>49.7</v>
      </c>
      <c r="G5" s="8" t="n">
        <v>-36.3</v>
      </c>
    </row>
    <row r="6" spans="1:7">
      <c r="A6" s="4" t="s">
        <v>101</v>
      </c>
      <c r="E6" s="8" t="n">
        <v>305.7</v>
      </c>
      <c r="F6" s="8" t="n">
        <v>61.2</v>
      </c>
      <c r="G6" s="8" t="n">
        <v>-30.8</v>
      </c>
    </row>
    <row r="7" spans="1:7">
      <c r="A7" s="4" t="s">
        <v>786</v>
      </c>
      <c r="E7" s="5" t="n">
        <v>107</v>
      </c>
      <c r="F7" s="8" t="n">
        <v>21.4</v>
      </c>
      <c r="G7" s="8" t="n">
        <v>-10.8</v>
      </c>
    </row>
    <row r="8" spans="1:7">
      <c r="A8" s="4" t="s">
        <v>787</v>
      </c>
      <c r="E8" s="8" t="n">
        <v>-13.2</v>
      </c>
      <c r="F8" s="8" t="n">
        <v>-4.3</v>
      </c>
      <c r="G8" s="8" t="n">
        <v>0.5</v>
      </c>
    </row>
    <row r="9" spans="1:7">
      <c r="A9" s="4" t="s">
        <v>788</v>
      </c>
      <c r="E9" s="8" t="n">
        <v>-8.4</v>
      </c>
      <c r="F9" s="8" t="n">
        <v>2.2</v>
      </c>
      <c r="G9" s="8" t="n">
        <v>-8.699999999999999</v>
      </c>
    </row>
    <row r="10" spans="1:7">
      <c r="A10" s="4" t="s">
        <v>789</v>
      </c>
      <c r="E10" s="8" t="n">
        <v>-205.4</v>
      </c>
      <c r="F10" s="8" t="n">
        <v>-2.2</v>
      </c>
      <c r="G10" s="5" t="n">
        <v>159</v>
      </c>
    </row>
    <row r="11" spans="1:7">
      <c r="A11" s="4" t="s">
        <v>790</v>
      </c>
      <c r="B11" s="6" t="n">
        <v>76.2</v>
      </c>
      <c r="E11" s="8" t="n">
        <v>76.2</v>
      </c>
    </row>
    <row r="12" spans="1:7">
      <c r="A12" s="4" t="s">
        <v>791</v>
      </c>
      <c r="E12" s="8" t="n">
        <v>-0.2</v>
      </c>
      <c r="F12" s="8" t="n">
        <v>-0.1</v>
      </c>
    </row>
    <row r="13" spans="1:7">
      <c r="A13" s="4" t="s">
        <v>792</v>
      </c>
      <c r="C13" s="6" t="n">
        <v>2.4</v>
      </c>
      <c r="E13" s="8" t="n">
        <v>-8.6</v>
      </c>
      <c r="F13" s="8" t="n">
        <v>2.4</v>
      </c>
      <c r="G13" s="8" t="n">
        <v>0.7</v>
      </c>
    </row>
    <row r="14" spans="1:7">
      <c r="A14" s="4" t="s">
        <v>793</v>
      </c>
      <c r="E14" s="8" t="n">
        <v>1.7</v>
      </c>
      <c r="F14" s="8" t="n">
        <v>1.5</v>
      </c>
      <c r="G14" s="8" t="n">
        <v>2.1</v>
      </c>
    </row>
    <row r="15" spans="1:7">
      <c r="A15" s="4" t="s">
        <v>794</v>
      </c>
      <c r="E15" s="8" t="n">
        <v>2.1</v>
      </c>
      <c r="F15" s="8" t="n">
        <v>0.4</v>
      </c>
    </row>
    <row r="16" spans="1:7">
      <c r="A16" s="4" t="s">
        <v>102</v>
      </c>
      <c r="E16" s="8" t="n">
        <v>-48.8</v>
      </c>
      <c r="F16" s="8" t="n">
        <v>17.9</v>
      </c>
      <c r="G16" s="8" t="n">
        <v>142.8</v>
      </c>
    </row>
    <row r="17" spans="1:7">
      <c r="A17" s="3" t="s">
        <v>795</v>
      </c>
    </row>
    <row r="18" spans="1:7">
      <c r="A18" s="4" t="s">
        <v>796</v>
      </c>
      <c r="E18" s="5" t="n">
        <v>3</v>
      </c>
      <c r="G18" s="8" t="n">
        <v>0.3</v>
      </c>
    </row>
    <row r="19" spans="1:7">
      <c r="A19" s="4" t="s">
        <v>785</v>
      </c>
      <c r="E19" s="8" t="n">
        <v>37.5</v>
      </c>
      <c r="F19" s="8" t="n">
        <v>9.5</v>
      </c>
      <c r="G19" s="8" t="n">
        <v>3.3</v>
      </c>
    </row>
    <row r="20" spans="1:7">
      <c r="A20" s="4" t="s">
        <v>117</v>
      </c>
      <c r="E20" s="8" t="n">
        <v>40.5</v>
      </c>
      <c r="F20" s="8" t="n">
        <v>9.5</v>
      </c>
      <c r="G20" s="8" t="n">
        <v>3.6</v>
      </c>
    </row>
    <row r="21" spans="1:7">
      <c r="A21" s="3" t="s">
        <v>797</v>
      </c>
    </row>
    <row r="22" spans="1:7">
      <c r="A22" s="4" t="s">
        <v>796</v>
      </c>
      <c r="E22" s="8" t="n">
        <v>-13.7</v>
      </c>
      <c r="F22" s="8" t="n">
        <v>4.3</v>
      </c>
      <c r="G22" s="8" t="n">
        <v>-6.4</v>
      </c>
    </row>
    <row r="23" spans="1:7">
      <c r="A23" s="4" t="s">
        <v>785</v>
      </c>
      <c r="E23" s="8" t="n">
        <v>-145.7</v>
      </c>
      <c r="F23" s="8" t="n">
        <v>4.1</v>
      </c>
      <c r="G23" s="8" t="n">
        <v>145.6</v>
      </c>
    </row>
    <row r="24" spans="1:7">
      <c r="A24" s="4" t="s">
        <v>117</v>
      </c>
      <c r="E24" s="8" t="n">
        <v>-159.4</v>
      </c>
      <c r="F24" s="8" t="n">
        <v>8.4</v>
      </c>
      <c r="G24" s="8" t="n">
        <v>139.2</v>
      </c>
    </row>
    <row r="25" spans="1:7">
      <c r="A25" s="3" t="s">
        <v>798</v>
      </c>
    </row>
    <row r="26" spans="1:7">
      <c r="A26" s="4" t="s">
        <v>799</v>
      </c>
      <c r="E26" s="8" t="n">
        <v>-48.8</v>
      </c>
      <c r="F26" s="8" t="n">
        <v>17.9</v>
      </c>
      <c r="G26" s="8" t="n">
        <v>142.8</v>
      </c>
    </row>
    <row r="27" spans="1:7">
      <c r="A27" s="3" t="s">
        <v>800</v>
      </c>
    </row>
    <row r="28" spans="1:7">
      <c r="A28" s="4" t="s">
        <v>109</v>
      </c>
      <c r="E28" s="8" t="n">
        <v>19.8</v>
      </c>
    </row>
    <row r="29" spans="1:7">
      <c r="A29" s="4" t="s">
        <v>44</v>
      </c>
      <c r="E29" s="8" t="n">
        <v>1.6</v>
      </c>
      <c r="F29" s="8" t="n">
        <v>1.3</v>
      </c>
      <c r="G29" s="8" t="n">
        <v>1.1</v>
      </c>
    </row>
    <row r="30" spans="1:7">
      <c r="A30" s="4" t="s">
        <v>110</v>
      </c>
      <c r="E30" s="8" t="n">
        <v>1.1</v>
      </c>
      <c r="F30" s="8" t="n">
        <v>0.2</v>
      </c>
      <c r="G30" s="8" t="n">
        <v>-1.3</v>
      </c>
    </row>
    <row r="31" spans="1:7">
      <c r="A31" s="4" t="s">
        <v>117</v>
      </c>
      <c r="E31" s="8" t="n">
        <v>-20.9</v>
      </c>
      <c r="F31" s="8" t="n">
        <v>18.4</v>
      </c>
      <c r="G31" s="5" t="n">
        <v>144</v>
      </c>
    </row>
    <row r="32" spans="1:7">
      <c r="A32" s="4" t="s">
        <v>113</v>
      </c>
    </row>
    <row r="33" spans="1:7">
      <c r="A33" s="3" t="s">
        <v>800</v>
      </c>
    </row>
    <row r="34" spans="1:7">
      <c r="A34" s="4" t="s">
        <v>801</v>
      </c>
      <c r="E34" s="8" t="n">
        <v>5.6</v>
      </c>
      <c r="F34" s="8" t="n">
        <v>-0.8</v>
      </c>
      <c r="G34" s="8" t="n">
        <v>1.5</v>
      </c>
    </row>
    <row r="35" spans="1:7">
      <c r="A35" s="4" t="s">
        <v>115</v>
      </c>
    </row>
    <row r="36" spans="1:7">
      <c r="A36" s="3" t="s">
        <v>800</v>
      </c>
    </row>
    <row r="37" spans="1:7">
      <c r="A37" s="4" t="s">
        <v>801</v>
      </c>
      <c r="E37" s="8" t="n">
        <v>-0.2</v>
      </c>
      <c r="F37" s="8" t="n">
        <v>-0.2</v>
      </c>
      <c r="G37" s="6" t="n">
        <v>-0.1</v>
      </c>
    </row>
    <row r="38" spans="1:7">
      <c r="A38" s="4" t="s">
        <v>802</v>
      </c>
    </row>
    <row r="39" spans="1:7">
      <c r="A39" s="3" t="s">
        <v>783</v>
      </c>
    </row>
    <row r="40" spans="1:7">
      <c r="A40" s="4" t="s">
        <v>790</v>
      </c>
      <c r="E40" s="6" t="n">
        <v>70.09999999999999</v>
      </c>
    </row>
    <row r="41" spans="1:7">
      <c r="A41" s="4" t="s">
        <v>803</v>
      </c>
    </row>
    <row r="42" spans="1:7">
      <c r="A42" s="3" t="s">
        <v>783</v>
      </c>
    </row>
    <row r="43" spans="1:7">
      <c r="A43" s="4" t="s">
        <v>803</v>
      </c>
      <c r="C43" s="6" t="n">
        <v>2.2</v>
      </c>
      <c r="D43" s="6" t="n">
        <v>-5.6</v>
      </c>
      <c r="F43" s="6" t="n">
        <v>-3.4</v>
      </c>
    </row>
  </sheetData>
  <mergeCells count="3">
    <mergeCell ref="A1:A2"/>
    <mergeCell ref="B1:D1"/>
    <mergeCell ref="E1:G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804</v>
      </c>
      <c r="B1" s="2" t="s">
        <v>1</v>
      </c>
    </row>
    <row r="2" spans="1:2">
      <c r="B2" s="2" t="s">
        <v>2</v>
      </c>
    </row>
    <row r="3" spans="1:2">
      <c r="A3" s="3" t="s">
        <v>206</v>
      </c>
    </row>
    <row r="4" spans="1:2">
      <c r="A4" s="4" t="s">
        <v>805</v>
      </c>
      <c r="B4" s="4" t="s">
        <v>80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R9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6"/>
    <col customWidth="1" max="15" min="15" width="80"/>
    <col customWidth="1" max="16" min="16" width="21"/>
    <col customWidth="1" max="17" min="17" width="21"/>
    <col customWidth="1" max="18" min="18" width="21"/>
  </cols>
  <sheetData>
    <row r="1" spans="1:18">
      <c r="A1" s="1" t="s">
        <v>807</v>
      </c>
      <c r="B1" s="2" t="s">
        <v>403</v>
      </c>
      <c r="L1" s="2" t="s">
        <v>537</v>
      </c>
      <c r="N1" s="2" t="s">
        <v>1</v>
      </c>
    </row>
    <row r="2" spans="1:18">
      <c r="B2" s="2" t="s">
        <v>492</v>
      </c>
      <c r="C2" s="2" t="s">
        <v>808</v>
      </c>
      <c r="D2" s="2" t="s">
        <v>809</v>
      </c>
      <c r="E2" s="2" t="s">
        <v>810</v>
      </c>
      <c r="F2" s="2" t="s">
        <v>811</v>
      </c>
      <c r="G2" s="2" t="s">
        <v>553</v>
      </c>
      <c r="H2" s="2" t="s">
        <v>812</v>
      </c>
      <c r="I2" s="2" t="s">
        <v>813</v>
      </c>
      <c r="J2" s="2" t="s">
        <v>775</v>
      </c>
      <c r="K2" s="2" t="s">
        <v>814</v>
      </c>
      <c r="L2" s="2" t="s">
        <v>492</v>
      </c>
      <c r="M2" s="2" t="s">
        <v>810</v>
      </c>
      <c r="N2" s="2" t="s">
        <v>815</v>
      </c>
      <c r="O2" s="2" t="s">
        <v>492</v>
      </c>
      <c r="P2" s="2" t="s">
        <v>553</v>
      </c>
      <c r="Q2" s="2" t="s">
        <v>775</v>
      </c>
      <c r="R2" s="2" t="s">
        <v>816</v>
      </c>
    </row>
    <row r="3" spans="1:18">
      <c r="A3" s="3" t="s">
        <v>817</v>
      </c>
    </row>
    <row r="4" spans="1:18">
      <c r="A4" s="4" t="s">
        <v>805</v>
      </c>
      <c r="O4" s="4" t="s">
        <v>806</v>
      </c>
    </row>
    <row r="5" spans="1:18">
      <c r="A5" s="4" t="s">
        <v>818</v>
      </c>
      <c r="B5" s="6" t="n">
        <v>2.9</v>
      </c>
      <c r="G5" s="6" t="n">
        <v>173.4</v>
      </c>
      <c r="L5" s="6" t="n">
        <v>2.9</v>
      </c>
      <c r="O5" s="6" t="n">
        <v>2.9</v>
      </c>
      <c r="P5" s="6" t="n">
        <v>173.4</v>
      </c>
    </row>
    <row r="6" spans="1:18">
      <c r="A6" s="4" t="s">
        <v>819</v>
      </c>
      <c r="B6" s="8" t="n">
        <v>76.2</v>
      </c>
      <c r="O6" s="8" t="n">
        <v>76.2</v>
      </c>
    </row>
    <row r="7" spans="1:18">
      <c r="A7" s="4" t="s">
        <v>820</v>
      </c>
      <c r="B7" s="8" t="n">
        <v>70.09999999999999</v>
      </c>
      <c r="L7" s="8" t="n">
        <v>70.09999999999999</v>
      </c>
      <c r="O7" s="6" t="n">
        <v>70.09999999999999</v>
      </c>
    </row>
    <row r="8" spans="1:18">
      <c r="A8" s="4" t="s">
        <v>821</v>
      </c>
      <c r="O8" s="4" t="s">
        <v>822</v>
      </c>
    </row>
    <row r="9" spans="1:18">
      <c r="A9" s="4" t="s">
        <v>789</v>
      </c>
      <c r="O9" s="6" t="n">
        <v>-205.4</v>
      </c>
      <c r="P9" s="8" t="n">
        <v>-2.2</v>
      </c>
      <c r="Q9" s="7" t="n">
        <v>159</v>
      </c>
    </row>
    <row r="10" spans="1:18">
      <c r="A10" s="4" t="s">
        <v>823</v>
      </c>
      <c r="G10" s="8" t="n">
        <v>2.4</v>
      </c>
      <c r="O10" s="8" t="n">
        <v>-8.6</v>
      </c>
      <c r="P10" s="8" t="n">
        <v>2.4</v>
      </c>
      <c r="Q10" s="8" t="n">
        <v>0.7</v>
      </c>
    </row>
    <row r="11" spans="1:18">
      <c r="A11" s="4" t="s">
        <v>824</v>
      </c>
      <c r="B11" s="5" t="n">
        <v>0</v>
      </c>
      <c r="G11" s="8" t="n">
        <v>2.5</v>
      </c>
      <c r="J11" s="6" t="n">
        <v>2.3</v>
      </c>
      <c r="L11" s="5" t="n">
        <v>0</v>
      </c>
      <c r="O11" s="7" t="n">
        <v>0</v>
      </c>
      <c r="P11" s="8" t="n">
        <v>2.5</v>
      </c>
      <c r="Q11" s="6" t="n">
        <v>2.3</v>
      </c>
    </row>
    <row r="12" spans="1:18">
      <c r="A12" s="4" t="s">
        <v>803</v>
      </c>
    </row>
    <row r="13" spans="1:18">
      <c r="A13" s="3" t="s">
        <v>817</v>
      </c>
    </row>
    <row r="14" spans="1:18">
      <c r="A14" s="4" t="s">
        <v>825</v>
      </c>
      <c r="O14" s="4" t="s">
        <v>826</v>
      </c>
    </row>
    <row r="15" spans="1:18">
      <c r="A15" s="4" t="s">
        <v>827</v>
      </c>
      <c r="P15" s="8" t="n">
        <v>-3.4</v>
      </c>
    </row>
    <row r="16" spans="1:18">
      <c r="A16" s="4" t="s">
        <v>828</v>
      </c>
    </row>
    <row r="17" spans="1:18">
      <c r="A17" s="3" t="s">
        <v>817</v>
      </c>
    </row>
    <row r="18" spans="1:18">
      <c r="A18" s="4" t="s">
        <v>825</v>
      </c>
      <c r="O18" s="4" t="s">
        <v>829</v>
      </c>
    </row>
    <row r="19" spans="1:18">
      <c r="A19" s="4" t="s">
        <v>830</v>
      </c>
    </row>
    <row r="20" spans="1:18">
      <c r="A20" s="3" t="s">
        <v>817</v>
      </c>
    </row>
    <row r="21" spans="1:18">
      <c r="A21" s="4" t="s">
        <v>789</v>
      </c>
      <c r="B21" s="8" t="n">
        <v>-18.7</v>
      </c>
    </row>
    <row r="22" spans="1:18">
      <c r="A22" s="4" t="s">
        <v>831</v>
      </c>
    </row>
    <row r="23" spans="1:18">
      <c r="A23" s="3" t="s">
        <v>817</v>
      </c>
    </row>
    <row r="24" spans="1:18">
      <c r="A24" s="4" t="s">
        <v>832</v>
      </c>
      <c r="C24" s="6" t="n">
        <v>2.3</v>
      </c>
      <c r="D24" s="7" t="n">
        <v>3</v>
      </c>
    </row>
    <row r="25" spans="1:18">
      <c r="A25" s="4" t="s">
        <v>833</v>
      </c>
    </row>
    <row r="26" spans="1:18">
      <c r="A26" s="3" t="s">
        <v>817</v>
      </c>
    </row>
    <row r="27" spans="1:18">
      <c r="A27" s="4" t="s">
        <v>834</v>
      </c>
      <c r="B27" s="8" t="n">
        <v>4.5</v>
      </c>
    </row>
    <row r="28" spans="1:18">
      <c r="A28" s="4" t="s">
        <v>835</v>
      </c>
    </row>
    <row r="29" spans="1:18">
      <c r="A29" s="3" t="s">
        <v>817</v>
      </c>
    </row>
    <row r="30" spans="1:18">
      <c r="A30" s="4" t="s">
        <v>836</v>
      </c>
      <c r="O30" s="4" t="s">
        <v>627</v>
      </c>
    </row>
    <row r="31" spans="1:18">
      <c r="A31" s="4" t="s">
        <v>837</v>
      </c>
    </row>
    <row r="32" spans="1:18">
      <c r="A32" s="3" t="s">
        <v>817</v>
      </c>
    </row>
    <row r="33" spans="1:18">
      <c r="A33" s="4" t="s">
        <v>820</v>
      </c>
      <c r="B33" s="8" t="n">
        <v>70.09999999999999</v>
      </c>
      <c r="L33" s="8" t="n">
        <v>70.09999999999999</v>
      </c>
      <c r="O33" s="6" t="n">
        <v>70.09999999999999</v>
      </c>
    </row>
    <row r="34" spans="1:18">
      <c r="A34" s="4" t="s">
        <v>838</v>
      </c>
    </row>
    <row r="35" spans="1:18">
      <c r="A35" s="3" t="s">
        <v>817</v>
      </c>
    </row>
    <row r="36" spans="1:18">
      <c r="A36" s="4" t="s">
        <v>839</v>
      </c>
      <c r="B36" s="8" t="n">
        <v>6.1</v>
      </c>
      <c r="L36" s="8" t="n">
        <v>6.1</v>
      </c>
      <c r="O36" s="8" t="n">
        <v>6.1</v>
      </c>
    </row>
    <row r="37" spans="1:18">
      <c r="A37" s="4" t="s">
        <v>840</v>
      </c>
    </row>
    <row r="38" spans="1:18">
      <c r="A38" s="3" t="s">
        <v>817</v>
      </c>
    </row>
    <row r="39" spans="1:18">
      <c r="A39" s="4" t="s">
        <v>805</v>
      </c>
      <c r="N39" s="4" t="s">
        <v>841</v>
      </c>
    </row>
    <row r="40" spans="1:18">
      <c r="A40" s="4" t="s">
        <v>842</v>
      </c>
    </row>
    <row r="41" spans="1:18">
      <c r="A41" s="3" t="s">
        <v>817</v>
      </c>
    </row>
    <row r="42" spans="1:18">
      <c r="A42" s="4" t="s">
        <v>843</v>
      </c>
      <c r="O42" s="6" t="n">
        <v>13.7</v>
      </c>
    </row>
    <row r="43" spans="1:18">
      <c r="A43" s="4" t="s">
        <v>844</v>
      </c>
    </row>
    <row r="44" spans="1:18">
      <c r="A44" s="3" t="s">
        <v>817</v>
      </c>
    </row>
    <row r="45" spans="1:18">
      <c r="A45" s="4" t="s">
        <v>843</v>
      </c>
      <c r="E45" s="6" t="n">
        <v>-149.9</v>
      </c>
      <c r="L45" s="8" t="n">
        <v>-24.1</v>
      </c>
      <c r="M45" s="6" t="n">
        <v>-12.7</v>
      </c>
    </row>
    <row r="46" spans="1:18">
      <c r="A46" s="4" t="s">
        <v>845</v>
      </c>
    </row>
    <row r="47" spans="1:18">
      <c r="A47" s="3" t="s">
        <v>817</v>
      </c>
    </row>
    <row r="48" spans="1:18">
      <c r="A48" s="4" t="s">
        <v>846</v>
      </c>
      <c r="O48" s="5" t="n">
        <v>2005</v>
      </c>
    </row>
    <row r="49" spans="1:18">
      <c r="A49" s="4" t="s">
        <v>847</v>
      </c>
    </row>
    <row r="50" spans="1:18">
      <c r="A50" s="3" t="s">
        <v>817</v>
      </c>
    </row>
    <row r="51" spans="1:18">
      <c r="A51" s="4" t="s">
        <v>846</v>
      </c>
      <c r="O51" s="5" t="n">
        <v>2015</v>
      </c>
    </row>
    <row r="52" spans="1:18">
      <c r="A52" s="4" t="s">
        <v>848</v>
      </c>
    </row>
    <row r="53" spans="1:18">
      <c r="A53" s="3" t="s">
        <v>817</v>
      </c>
    </row>
    <row r="54" spans="1:18">
      <c r="A54" s="4" t="s">
        <v>846</v>
      </c>
      <c r="O54" s="5" t="n">
        <v>2005</v>
      </c>
    </row>
    <row r="55" spans="1:18">
      <c r="A55" s="4" t="s">
        <v>849</v>
      </c>
    </row>
    <row r="56" spans="1:18">
      <c r="A56" s="3" t="s">
        <v>817</v>
      </c>
    </row>
    <row r="57" spans="1:18">
      <c r="A57" s="4" t="s">
        <v>846</v>
      </c>
      <c r="O57" s="5" t="n">
        <v>2017</v>
      </c>
    </row>
    <row r="58" spans="1:18">
      <c r="A58" s="4" t="s">
        <v>850</v>
      </c>
    </row>
    <row r="59" spans="1:18">
      <c r="A59" s="3" t="s">
        <v>817</v>
      </c>
    </row>
    <row r="60" spans="1:18">
      <c r="A60" s="4" t="s">
        <v>823</v>
      </c>
      <c r="O60" s="6" t="n">
        <v>-8.6</v>
      </c>
    </row>
    <row r="61" spans="1:18">
      <c r="A61" s="4" t="s">
        <v>410</v>
      </c>
    </row>
    <row r="62" spans="1:18">
      <c r="A62" s="3" t="s">
        <v>817</v>
      </c>
    </row>
    <row r="63" spans="1:18">
      <c r="A63" s="4" t="s">
        <v>818</v>
      </c>
      <c r="G63" s="5" t="n">
        <v>153</v>
      </c>
      <c r="P63" s="5" t="n">
        <v>153</v>
      </c>
    </row>
    <row r="64" spans="1:18">
      <c r="A64" s="4" t="s">
        <v>851</v>
      </c>
    </row>
    <row r="65" spans="1:18">
      <c r="A65" s="3" t="s">
        <v>817</v>
      </c>
    </row>
    <row r="66" spans="1:18">
      <c r="A66" s="4" t="s">
        <v>843</v>
      </c>
      <c r="E66" s="8" t="n">
        <v>-141.9</v>
      </c>
    </row>
    <row r="67" spans="1:18">
      <c r="A67" s="4" t="s">
        <v>852</v>
      </c>
    </row>
    <row r="68" spans="1:18">
      <c r="A68" s="3" t="s">
        <v>817</v>
      </c>
    </row>
    <row r="69" spans="1:18">
      <c r="A69" s="4" t="s">
        <v>853</v>
      </c>
      <c r="B69" s="5" t="n">
        <v>652</v>
      </c>
      <c r="L69" s="5" t="n">
        <v>652</v>
      </c>
      <c r="O69" s="5" t="n">
        <v>652</v>
      </c>
    </row>
    <row r="70" spans="1:18">
      <c r="A70" s="4" t="s">
        <v>854</v>
      </c>
    </row>
    <row r="71" spans="1:18">
      <c r="A71" s="3" t="s">
        <v>817</v>
      </c>
    </row>
    <row r="72" spans="1:18">
      <c r="A72" s="4" t="s">
        <v>853</v>
      </c>
      <c r="B72" s="8" t="n">
        <v>0.5</v>
      </c>
      <c r="L72" s="8" t="n">
        <v>0.5</v>
      </c>
      <c r="O72" s="8" t="n">
        <v>0.5</v>
      </c>
    </row>
    <row r="73" spans="1:18">
      <c r="A73" s="4" t="s">
        <v>855</v>
      </c>
    </row>
    <row r="74" spans="1:18">
      <c r="A74" s="3" t="s">
        <v>817</v>
      </c>
    </row>
    <row r="75" spans="1:18">
      <c r="A75" s="4" t="s">
        <v>856</v>
      </c>
      <c r="C75" s="8" t="n">
        <v>2.6</v>
      </c>
    </row>
    <row r="76" spans="1:18">
      <c r="A76" s="4" t="s">
        <v>857</v>
      </c>
      <c r="C76" s="8" t="n">
        <v>0.6</v>
      </c>
    </row>
    <row r="77" spans="1:18">
      <c r="A77" s="4" t="s">
        <v>412</v>
      </c>
    </row>
    <row r="78" spans="1:18">
      <c r="A78" s="3" t="s">
        <v>817</v>
      </c>
    </row>
    <row r="79" spans="1:18">
      <c r="A79" s="4" t="s">
        <v>818</v>
      </c>
      <c r="G79" s="5" t="n">
        <v>20</v>
      </c>
      <c r="P79" s="5" t="n">
        <v>20</v>
      </c>
    </row>
    <row r="80" spans="1:18">
      <c r="A80" s="4" t="s">
        <v>858</v>
      </c>
    </row>
    <row r="81" spans="1:18">
      <c r="A81" s="3" t="s">
        <v>817</v>
      </c>
    </row>
    <row r="82" spans="1:18">
      <c r="A82" s="4" t="s">
        <v>843</v>
      </c>
      <c r="E82" s="5" t="n">
        <v>-8</v>
      </c>
    </row>
    <row r="83" spans="1:18">
      <c r="A83" s="4" t="s">
        <v>859</v>
      </c>
    </row>
    <row r="84" spans="1:18">
      <c r="A84" s="3" t="s">
        <v>817</v>
      </c>
    </row>
    <row r="85" spans="1:18">
      <c r="A85" s="4" t="s">
        <v>853</v>
      </c>
      <c r="B85" s="5" t="n">
        <v>50</v>
      </c>
      <c r="L85" s="7" t="n">
        <v>50</v>
      </c>
      <c r="O85" s="5" t="n">
        <v>50</v>
      </c>
    </row>
    <row r="86" spans="1:18">
      <c r="A86" s="4" t="s">
        <v>860</v>
      </c>
    </row>
    <row r="87" spans="1:18">
      <c r="A87" s="3" t="s">
        <v>817</v>
      </c>
    </row>
    <row r="88" spans="1:18">
      <c r="A88" s="4" t="s">
        <v>818</v>
      </c>
      <c r="G88" s="5" t="n">
        <v>173</v>
      </c>
      <c r="P88" s="5" t="n">
        <v>173</v>
      </c>
      <c r="R88" s="6" t="n">
        <v>150.3</v>
      </c>
    </row>
    <row r="89" spans="1:18">
      <c r="A89" s="4" t="s">
        <v>843</v>
      </c>
      <c r="J89" s="6" t="n">
        <v>8.699999999999999</v>
      </c>
      <c r="K89" s="6" t="n">
        <v>8.699999999999999</v>
      </c>
      <c r="M89" s="6" t="n">
        <v>-12.7</v>
      </c>
      <c r="O89" s="6" t="n">
        <v>-186.7</v>
      </c>
      <c r="P89" s="6" t="n">
        <v>-2.2</v>
      </c>
    </row>
    <row r="90" spans="1:18">
      <c r="A90" s="4" t="s">
        <v>789</v>
      </c>
      <c r="B90" s="6" t="n">
        <v>-16.3</v>
      </c>
      <c r="C90" s="6" t="n">
        <v>-7.8</v>
      </c>
      <c r="E90" s="6" t="n">
        <v>-157.6</v>
      </c>
      <c r="F90" s="7" t="n">
        <v>-5</v>
      </c>
      <c r="G90" s="6" t="n">
        <v>-4.3</v>
      </c>
      <c r="H90" s="6" t="n">
        <v>-0.8</v>
      </c>
      <c r="I90" s="6" t="n">
        <v>2.9</v>
      </c>
    </row>
  </sheetData>
  <mergeCells count="4">
    <mergeCell ref="A1:A2"/>
    <mergeCell ref="B1:K1"/>
    <mergeCell ref="L1:M1"/>
    <mergeCell ref="N1:Q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1</v>
      </c>
      <c r="B1" s="2" t="s">
        <v>2</v>
      </c>
      <c r="C1" s="2" t="s">
        <v>32</v>
      </c>
    </row>
    <row r="2" spans="1:3">
      <c r="A2" s="3" t="s">
        <v>206</v>
      </c>
    </row>
    <row r="3" spans="1:3">
      <c r="A3" s="4" t="s">
        <v>862</v>
      </c>
      <c r="B3" s="7" t="n">
        <v>3</v>
      </c>
      <c r="C3" s="6" t="n">
        <v>3.7</v>
      </c>
    </row>
    <row r="4" spans="1:3">
      <c r="A4" s="4" t="s">
        <v>863</v>
      </c>
      <c r="B4" s="8" t="n">
        <v>2.2</v>
      </c>
      <c r="C4" s="5" t="n">
        <v>2</v>
      </c>
    </row>
    <row r="5" spans="1:3">
      <c r="A5" s="4" t="s">
        <v>864</v>
      </c>
      <c r="B5" s="8" t="n">
        <v>69.09999999999999</v>
      </c>
      <c r="C5" s="8" t="n">
        <v>48.3</v>
      </c>
    </row>
    <row r="6" spans="1:3">
      <c r="A6" s="4" t="s">
        <v>865</v>
      </c>
      <c r="C6" s="5" t="n">
        <v>24</v>
      </c>
    </row>
    <row r="7" spans="1:3">
      <c r="A7" s="4" t="s">
        <v>866</v>
      </c>
      <c r="B7" s="8" t="n">
        <v>10.2</v>
      </c>
      <c r="C7" s="8" t="n">
        <v>12.6</v>
      </c>
    </row>
    <row r="8" spans="1:3">
      <c r="A8" s="4" t="s">
        <v>867</v>
      </c>
      <c r="B8" s="8" t="n">
        <v>116.2</v>
      </c>
      <c r="C8" s="8" t="n">
        <v>145.5</v>
      </c>
    </row>
    <row r="9" spans="1:3">
      <c r="A9" s="4" t="s">
        <v>868</v>
      </c>
      <c r="B9" s="8" t="n">
        <v>-2.9</v>
      </c>
      <c r="C9" s="8" t="n">
        <v>-173.4</v>
      </c>
    </row>
    <row r="10" spans="1:3">
      <c r="A10" s="4" t="s">
        <v>869</v>
      </c>
      <c r="B10" s="8" t="n">
        <v>197.8</v>
      </c>
      <c r="C10" s="8" t="n">
        <v>62.7</v>
      </c>
    </row>
    <row r="11" spans="1:3">
      <c r="A11" s="4" t="s">
        <v>870</v>
      </c>
      <c r="B11" s="8" t="n">
        <v>-58.6</v>
      </c>
      <c r="C11" s="8" t="n">
        <v>-54.6</v>
      </c>
    </row>
    <row r="12" spans="1:3">
      <c r="A12" s="4" t="s">
        <v>871</v>
      </c>
      <c r="B12" s="8" t="n">
        <v>139.2</v>
      </c>
      <c r="C12" s="8" t="n">
        <v>8.1</v>
      </c>
    </row>
    <row r="13" spans="1:3">
      <c r="A13" s="4" t="s">
        <v>872</v>
      </c>
      <c r="B13" s="8" t="n">
        <v>-0.6</v>
      </c>
      <c r="C13" s="8" t="n">
        <v>-3.7</v>
      </c>
    </row>
    <row r="14" spans="1:3">
      <c r="A14" s="4" t="s">
        <v>873</v>
      </c>
      <c r="B14" s="8" t="n">
        <v>-57.2</v>
      </c>
      <c r="C14" s="8" t="n">
        <v>-58.1</v>
      </c>
    </row>
    <row r="15" spans="1:3">
      <c r="A15" s="4" t="s">
        <v>874</v>
      </c>
      <c r="B15" s="8" t="n">
        <v>-2.6</v>
      </c>
      <c r="C15" s="8" t="n">
        <v>-0.4</v>
      </c>
    </row>
    <row r="16" spans="1:3">
      <c r="A16" s="4" t="s">
        <v>875</v>
      </c>
      <c r="B16" s="8" t="n">
        <v>-9.5</v>
      </c>
      <c r="C16" s="8" t="n">
        <v>-2.9</v>
      </c>
    </row>
    <row r="17" spans="1:3">
      <c r="A17" s="4" t="s">
        <v>876</v>
      </c>
      <c r="B17" s="8" t="n">
        <v>-69.90000000000001</v>
      </c>
      <c r="C17" s="8" t="n">
        <v>-65.09999999999999</v>
      </c>
    </row>
    <row r="18" spans="1:3">
      <c r="A18" s="4" t="s">
        <v>877</v>
      </c>
      <c r="B18" s="8" t="n">
        <v>58.6</v>
      </c>
      <c r="C18" s="8" t="n">
        <v>54.6</v>
      </c>
    </row>
    <row r="19" spans="1:3">
      <c r="A19" s="4" t="s">
        <v>878</v>
      </c>
      <c r="B19" s="6" t="n">
        <v>-11.3</v>
      </c>
      <c r="C19" s="6" t="n">
        <v>-10.5</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9</v>
      </c>
      <c r="B1" s="2" t="s">
        <v>1</v>
      </c>
    </row>
    <row r="2" spans="1:4">
      <c r="B2" s="2" t="s">
        <v>2</v>
      </c>
      <c r="C2" s="2" t="s">
        <v>32</v>
      </c>
      <c r="D2" s="2" t="s">
        <v>84</v>
      </c>
    </row>
    <row r="3" spans="1:4">
      <c r="A3" s="3" t="s">
        <v>880</v>
      </c>
    </row>
    <row r="4" spans="1:4">
      <c r="A4" s="4" t="s">
        <v>881</v>
      </c>
      <c r="B4" s="6" t="n">
        <v>9.9</v>
      </c>
      <c r="C4" s="6" t="n">
        <v>9.699999999999999</v>
      </c>
      <c r="D4" s="6" t="n">
        <v>10.4</v>
      </c>
    </row>
    <row r="5" spans="1:4">
      <c r="A5" s="3" t="s">
        <v>882</v>
      </c>
    </row>
    <row r="6" spans="1:4">
      <c r="A6" s="4" t="s">
        <v>883</v>
      </c>
      <c r="B6" s="8" t="n">
        <v>-6.3</v>
      </c>
      <c r="C6" s="8" t="n">
        <v>-0.1</v>
      </c>
      <c r="D6" s="8" t="n">
        <v>-0.3</v>
      </c>
    </row>
    <row r="7" spans="1:4">
      <c r="A7" s="4" t="s">
        <v>884</v>
      </c>
      <c r="B7" s="8" t="n">
        <v>0.2</v>
      </c>
      <c r="C7" s="8" t="n">
        <v>2.5</v>
      </c>
      <c r="D7" s="8" t="n">
        <v>1.1</v>
      </c>
    </row>
    <row r="8" spans="1:4">
      <c r="A8" s="4" t="s">
        <v>885</v>
      </c>
      <c r="B8" s="8" t="n">
        <v>-0.1</v>
      </c>
      <c r="C8" s="8" t="n">
        <v>-0.2</v>
      </c>
      <c r="D8" s="8" t="n">
        <v>-0.2</v>
      </c>
    </row>
    <row r="9" spans="1:4">
      <c r="A9" s="4" t="s">
        <v>886</v>
      </c>
      <c r="B9" s="8" t="n">
        <v>-2.3</v>
      </c>
      <c r="C9" s="8" t="n">
        <v>-2.3</v>
      </c>
    </row>
    <row r="10" spans="1:4">
      <c r="A10" s="4" t="s">
        <v>662</v>
      </c>
      <c r="B10" s="8" t="n">
        <v>0.7</v>
      </c>
      <c r="C10" s="8" t="n">
        <v>0.3</v>
      </c>
      <c r="D10" s="8" t="n">
        <v>-1.3</v>
      </c>
    </row>
    <row r="11" spans="1:4">
      <c r="A11" s="4" t="s">
        <v>887</v>
      </c>
      <c r="B11" s="6" t="n">
        <v>2.1</v>
      </c>
      <c r="C11" s="6" t="n">
        <v>9.9</v>
      </c>
      <c r="D11" s="6" t="n">
        <v>9.699999999999999</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888</v>
      </c>
      <c r="B1" s="2" t="s">
        <v>1</v>
      </c>
    </row>
    <row r="2" spans="1:5">
      <c r="B2" s="2" t="s">
        <v>2</v>
      </c>
      <c r="C2" s="2" t="s">
        <v>32</v>
      </c>
      <c r="D2" s="2" t="s">
        <v>84</v>
      </c>
      <c r="E2" s="2" t="s">
        <v>889</v>
      </c>
    </row>
    <row r="3" spans="1:5">
      <c r="A3" s="3" t="s">
        <v>890</v>
      </c>
    </row>
    <row r="4" spans="1:5">
      <c r="A4" s="4" t="s">
        <v>891</v>
      </c>
      <c r="E4" s="5" t="n">
        <v>200000</v>
      </c>
    </row>
    <row r="5" spans="1:5">
      <c r="A5" s="4" t="s">
        <v>892</v>
      </c>
      <c r="B5" s="5" t="n">
        <v>155500</v>
      </c>
    </row>
    <row r="6" spans="1:5">
      <c r="A6" s="4" t="s">
        <v>893</v>
      </c>
      <c r="B6" s="5" t="n">
        <v>8000</v>
      </c>
      <c r="C6" s="5" t="n">
        <v>13500</v>
      </c>
      <c r="D6" s="5" t="n">
        <v>8000</v>
      </c>
    </row>
    <row r="7" spans="1:5">
      <c r="A7" s="4" t="s">
        <v>894</v>
      </c>
      <c r="E7" s="5" t="n">
        <v>2000000</v>
      </c>
    </row>
    <row r="8" spans="1:5">
      <c r="A8" s="4" t="s">
        <v>895</v>
      </c>
      <c r="B8" s="5" t="n">
        <v>19510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2</v>
      </c>
      <c r="D2" s="2" t="s">
        <v>84</v>
      </c>
    </row>
    <row r="3" spans="1:4">
      <c r="A3" s="3" t="s">
        <v>897</v>
      </c>
    </row>
    <row r="4" spans="1:4">
      <c r="A4" s="4" t="s">
        <v>898</v>
      </c>
      <c r="B4" s="7" t="n">
        <v>395</v>
      </c>
      <c r="C4" s="6" t="n">
        <v>461.9</v>
      </c>
      <c r="D4" s="6" t="n">
        <v>781.1</v>
      </c>
    </row>
    <row r="5" spans="1:4">
      <c r="A5" s="4" t="s">
        <v>899</v>
      </c>
      <c r="B5" s="8" t="n">
        <v>74.09999999999999</v>
      </c>
      <c r="C5" s="8" t="n">
        <v>-40.8</v>
      </c>
      <c r="D5" s="8" t="n">
        <v>-76.2</v>
      </c>
    </row>
    <row r="6" spans="1:4">
      <c r="A6" s="4" t="s">
        <v>900</v>
      </c>
      <c r="B6" s="8" t="n">
        <v>754.3</v>
      </c>
      <c r="C6" s="5" t="n">
        <v>395</v>
      </c>
      <c r="D6" s="8" t="n">
        <v>461.9</v>
      </c>
    </row>
    <row r="7" spans="1:4">
      <c r="A7" s="4" t="s">
        <v>901</v>
      </c>
    </row>
    <row r="8" spans="1:4">
      <c r="A8" s="3" t="s">
        <v>897</v>
      </c>
    </row>
    <row r="9" spans="1:4">
      <c r="A9" s="4" t="s">
        <v>898</v>
      </c>
      <c r="B9" s="8" t="n">
        <v>-269.6</v>
      </c>
      <c r="C9" s="5" t="n">
        <v>-252</v>
      </c>
      <c r="D9" s="8" t="n">
        <v>-159.8</v>
      </c>
    </row>
    <row r="10" spans="1:4">
      <c r="A10" s="4" t="s">
        <v>899</v>
      </c>
      <c r="B10" s="8" t="n">
        <v>57.7</v>
      </c>
      <c r="C10" s="8" t="n">
        <v>-17.6</v>
      </c>
      <c r="D10" s="8" t="n">
        <v>-92.2</v>
      </c>
    </row>
    <row r="11" spans="1:4">
      <c r="A11" s="4" t="s">
        <v>900</v>
      </c>
      <c r="B11" s="8" t="n">
        <v>-211.9</v>
      </c>
      <c r="C11" s="8" t="n">
        <v>-269.6</v>
      </c>
      <c r="D11" s="5" t="n">
        <v>-252</v>
      </c>
    </row>
    <row r="12" spans="1:4">
      <c r="A12" s="4" t="s">
        <v>180</v>
      </c>
    </row>
    <row r="13" spans="1:4">
      <c r="A13" s="3" t="s">
        <v>897</v>
      </c>
    </row>
    <row r="14" spans="1:4">
      <c r="A14" s="4" t="s">
        <v>898</v>
      </c>
      <c r="B14" s="8" t="n">
        <v>1.8</v>
      </c>
      <c r="C14" s="8" t="n">
        <v>-0.6</v>
      </c>
      <c r="D14" s="8" t="n">
        <v>-2.9</v>
      </c>
    </row>
    <row r="15" spans="1:4">
      <c r="A15" s="4" t="s">
        <v>899</v>
      </c>
      <c r="B15" s="5" t="n">
        <v>3</v>
      </c>
      <c r="C15" s="8" t="n">
        <v>2.4</v>
      </c>
      <c r="D15" s="8" t="n">
        <v>-6.5</v>
      </c>
    </row>
    <row r="16" spans="1:4">
      <c r="A16" s="4" t="s">
        <v>902</v>
      </c>
      <c r="D16" s="8" t="n">
        <v>8.800000000000001</v>
      </c>
    </row>
    <row r="17" spans="1:4">
      <c r="A17" s="4" t="s">
        <v>900</v>
      </c>
      <c r="B17" s="8" t="n">
        <v>4.8</v>
      </c>
      <c r="C17" s="8" t="n">
        <v>1.8</v>
      </c>
      <c r="D17" s="8" t="n">
        <v>-0.6</v>
      </c>
    </row>
    <row r="18" spans="1:4">
      <c r="A18" s="4" t="s">
        <v>903</v>
      </c>
    </row>
    <row r="19" spans="1:4">
      <c r="A19" s="3" t="s">
        <v>897</v>
      </c>
    </row>
    <row r="20" spans="1:4">
      <c r="A20" s="4" t="s">
        <v>898</v>
      </c>
      <c r="B20" s="8" t="n">
        <v>-184.8</v>
      </c>
      <c r="C20" s="8" t="n">
        <v>-159.2</v>
      </c>
      <c r="D20" s="8" t="n">
        <v>-175.4</v>
      </c>
    </row>
    <row r="21" spans="1:4">
      <c r="A21" s="4" t="s">
        <v>899</v>
      </c>
      <c r="B21" s="8" t="n">
        <v>9.800000000000001</v>
      </c>
      <c r="C21" s="8" t="n">
        <v>8.5</v>
      </c>
      <c r="D21" s="5" t="n">
        <v>10</v>
      </c>
    </row>
    <row r="22" spans="1:4">
      <c r="A22" s="4" t="s">
        <v>904</v>
      </c>
      <c r="B22" s="8" t="n">
        <v>2.2</v>
      </c>
      <c r="C22" s="8" t="n">
        <v>-34.1</v>
      </c>
      <c r="D22" s="8" t="n">
        <v>6.2</v>
      </c>
    </row>
    <row r="23" spans="1:4">
      <c r="A23" s="4" t="s">
        <v>900</v>
      </c>
      <c r="B23" s="8" t="n">
        <v>-172.8</v>
      </c>
      <c r="C23" s="8" t="n">
        <v>-184.8</v>
      </c>
      <c r="D23" s="8" t="n">
        <v>-159.2</v>
      </c>
    </row>
    <row r="24" spans="1:4">
      <c r="A24" s="4" t="s">
        <v>905</v>
      </c>
    </row>
    <row r="25" spans="1:4">
      <c r="A25" s="3" t="s">
        <v>897</v>
      </c>
    </row>
    <row r="26" spans="1:4">
      <c r="A26" s="4" t="s">
        <v>898</v>
      </c>
      <c r="B26" s="8" t="n">
        <v>1.8</v>
      </c>
      <c r="C26" s="8" t="n">
        <v>2.1</v>
      </c>
      <c r="D26" s="8" t="n">
        <v>2.3</v>
      </c>
    </row>
    <row r="27" spans="1:4">
      <c r="A27" s="4" t="s">
        <v>899</v>
      </c>
      <c r="B27" s="8" t="n">
        <v>-0.3</v>
      </c>
      <c r="C27" s="8" t="n">
        <v>-0.4</v>
      </c>
      <c r="D27" s="8" t="n">
        <v>-0.4</v>
      </c>
    </row>
    <row r="28" spans="1:4">
      <c r="A28" s="4" t="s">
        <v>904</v>
      </c>
      <c r="B28" s="8" t="n">
        <v>-0.3</v>
      </c>
      <c r="C28" s="8" t="n">
        <v>0.1</v>
      </c>
      <c r="D28" s="8" t="n">
        <v>0.2</v>
      </c>
    </row>
    <row r="29" spans="1:4">
      <c r="A29" s="4" t="s">
        <v>900</v>
      </c>
      <c r="B29" s="8" t="n">
        <v>1.2</v>
      </c>
      <c r="C29" s="8" t="n">
        <v>1.8</v>
      </c>
      <c r="D29" s="8" t="n">
        <v>2.1</v>
      </c>
    </row>
    <row r="30" spans="1:4">
      <c r="A30" s="4" t="s">
        <v>906</v>
      </c>
    </row>
    <row r="31" spans="1:4">
      <c r="A31" s="3" t="s">
        <v>897</v>
      </c>
    </row>
    <row r="32" spans="1:4">
      <c r="A32" s="4" t="s">
        <v>898</v>
      </c>
      <c r="B32" s="5" t="n">
        <v>-2</v>
      </c>
      <c r="C32" s="8" t="n">
        <v>-2.3</v>
      </c>
    </row>
    <row r="33" spans="1:4">
      <c r="A33" s="4" t="s">
        <v>899</v>
      </c>
      <c r="B33" s="8" t="n">
        <v>-1.5</v>
      </c>
      <c r="C33" s="5" t="n">
        <v>-2</v>
      </c>
      <c r="D33" s="8" t="n">
        <v>-2.9</v>
      </c>
    </row>
    <row r="34" spans="1:4">
      <c r="A34" s="4" t="s">
        <v>902</v>
      </c>
      <c r="B34" s="8" t="n">
        <v>3.5</v>
      </c>
      <c r="C34" s="8" t="n">
        <v>2.3</v>
      </c>
      <c r="D34" s="8" t="n">
        <v>0.6</v>
      </c>
    </row>
    <row r="35" spans="1:4">
      <c r="A35" s="4" t="s">
        <v>900</v>
      </c>
      <c r="C35" s="5" t="n">
        <v>-2</v>
      </c>
      <c r="D35" s="8" t="n">
        <v>-2.3</v>
      </c>
    </row>
    <row r="36" spans="1:4">
      <c r="A36" s="4" t="s">
        <v>907</v>
      </c>
    </row>
    <row r="37" spans="1:4">
      <c r="A37" s="3" t="s">
        <v>897</v>
      </c>
    </row>
    <row r="38" spans="1:4">
      <c r="A38" s="4" t="s">
        <v>898</v>
      </c>
      <c r="B38" s="8" t="n">
        <v>-452.8</v>
      </c>
      <c r="C38" s="5" t="n">
        <v>-412</v>
      </c>
      <c r="D38" s="8" t="n">
        <v>-335.8</v>
      </c>
    </row>
    <row r="39" spans="1:4">
      <c r="A39" s="4" t="s">
        <v>900</v>
      </c>
      <c r="B39" s="6" t="n">
        <v>-378.7</v>
      </c>
      <c r="C39" s="6" t="n">
        <v>-452.8</v>
      </c>
      <c r="D39" s="7" t="n">
        <v>-412</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8</v>
      </c>
      <c r="B1" s="2" t="s">
        <v>2</v>
      </c>
      <c r="C1" s="2" t="s">
        <v>32</v>
      </c>
    </row>
    <row r="2" spans="1:3">
      <c r="A2" s="3" t="s">
        <v>909</v>
      </c>
    </row>
    <row r="3" spans="1:3">
      <c r="A3" s="4" t="s">
        <v>910</v>
      </c>
      <c r="B3" s="6" t="n">
        <v>27.4</v>
      </c>
      <c r="C3" s="6" t="n">
        <v>3.5</v>
      </c>
    </row>
    <row r="4" spans="1:3">
      <c r="A4" s="4" t="s">
        <v>911</v>
      </c>
      <c r="B4" s="8" t="n">
        <v>13.6</v>
      </c>
    </row>
    <row r="5" spans="1:3">
      <c r="A5" s="4" t="s">
        <v>912</v>
      </c>
      <c r="B5" s="8" t="n">
        <v>16.2</v>
      </c>
      <c r="C5" s="8" t="n">
        <v>14.7</v>
      </c>
    </row>
    <row r="6" spans="1:3">
      <c r="A6" s="4" t="s">
        <v>820</v>
      </c>
      <c r="B6" s="8" t="n">
        <v>70.09999999999999</v>
      </c>
    </row>
    <row r="7" spans="1:3">
      <c r="A7" s="4" t="s">
        <v>837</v>
      </c>
    </row>
    <row r="8" spans="1:3">
      <c r="A8" s="3" t="s">
        <v>909</v>
      </c>
    </row>
    <row r="9" spans="1:3">
      <c r="A9" s="4" t="s">
        <v>820</v>
      </c>
      <c r="B9" s="8" t="n">
        <v>70.09999999999999</v>
      </c>
    </row>
    <row r="10" spans="1:3">
      <c r="A10" s="4" t="s">
        <v>838</v>
      </c>
    </row>
    <row r="11" spans="1:3">
      <c r="A11" s="3" t="s">
        <v>909</v>
      </c>
    </row>
    <row r="12" spans="1:3">
      <c r="A12" s="4" t="s">
        <v>910</v>
      </c>
      <c r="B12" s="8" t="n">
        <v>15.3</v>
      </c>
      <c r="C12" s="8" t="n">
        <v>0.7</v>
      </c>
    </row>
    <row r="13" spans="1:3">
      <c r="A13" s="4" t="s">
        <v>913</v>
      </c>
    </row>
    <row r="14" spans="1:3">
      <c r="A14" s="3" t="s">
        <v>909</v>
      </c>
    </row>
    <row r="15" spans="1:3">
      <c r="A15" s="4" t="s">
        <v>911</v>
      </c>
      <c r="B15" s="8" t="n">
        <v>13.6</v>
      </c>
    </row>
    <row r="16" spans="1:3">
      <c r="A16" s="4" t="s">
        <v>914</v>
      </c>
    </row>
    <row r="17" spans="1:3">
      <c r="A17" s="3" t="s">
        <v>909</v>
      </c>
    </row>
    <row r="18" spans="1:3">
      <c r="A18" s="4" t="s">
        <v>910</v>
      </c>
      <c r="B18" s="8" t="n">
        <v>3.2</v>
      </c>
      <c r="C18" s="8" t="n">
        <v>2.8</v>
      </c>
    </row>
    <row r="19" spans="1:3">
      <c r="A19" s="4" t="s">
        <v>915</v>
      </c>
    </row>
    <row r="20" spans="1:3">
      <c r="A20" s="3" t="s">
        <v>909</v>
      </c>
    </row>
    <row r="21" spans="1:3">
      <c r="A21" s="4" t="s">
        <v>910</v>
      </c>
      <c r="B21" s="8" t="n">
        <v>8.9</v>
      </c>
    </row>
    <row r="22" spans="1:3">
      <c r="A22" s="4" t="s">
        <v>912</v>
      </c>
      <c r="B22" s="6" t="n">
        <v>16.2</v>
      </c>
      <c r="C22" s="6" t="n">
        <v>14.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3"/>
    <col customWidth="1" max="2" min="2" width="17"/>
    <col customWidth="1" max="3" min="3" width="14"/>
    <col customWidth="1" max="4" min="4" width="14"/>
    <col customWidth="1" max="5" min="5" width="14"/>
  </cols>
  <sheetData>
    <row r="1" spans="1:5">
      <c r="A1" s="1" t="s">
        <v>916</v>
      </c>
      <c r="B1" s="2" t="s">
        <v>1</v>
      </c>
    </row>
    <row r="2" spans="1:5">
      <c r="B2" s="2" t="s">
        <v>2</v>
      </c>
      <c r="C2" s="2" t="s">
        <v>32</v>
      </c>
      <c r="D2" s="2" t="s">
        <v>84</v>
      </c>
      <c r="E2" s="2" t="s">
        <v>917</v>
      </c>
    </row>
    <row r="3" spans="1:5">
      <c r="A3" s="4" t="s">
        <v>379</v>
      </c>
    </row>
    <row r="4" spans="1:5">
      <c r="A4" s="3" t="s">
        <v>909</v>
      </c>
    </row>
    <row r="5" spans="1:5">
      <c r="A5" s="4" t="s">
        <v>918</v>
      </c>
      <c r="B5" s="7" t="n">
        <v>100000</v>
      </c>
      <c r="C5" s="7" t="n">
        <v>100000</v>
      </c>
      <c r="D5" s="7" t="n">
        <v>100000</v>
      </c>
    </row>
    <row r="6" spans="1:5">
      <c r="A6" s="4" t="s">
        <v>919</v>
      </c>
    </row>
    <row r="7" spans="1:5">
      <c r="A7" s="3" t="s">
        <v>909</v>
      </c>
    </row>
    <row r="8" spans="1:5">
      <c r="A8" s="4" t="s">
        <v>920</v>
      </c>
      <c r="B8" s="5" t="n">
        <v>16300000</v>
      </c>
      <c r="C8" s="5" t="n">
        <v>15200000</v>
      </c>
      <c r="D8" s="5" t="n">
        <v>13400000</v>
      </c>
    </row>
    <row r="9" spans="1:5">
      <c r="A9" s="4" t="s">
        <v>921</v>
      </c>
    </row>
    <row r="10" spans="1:5">
      <c r="A10" s="3" t="s">
        <v>909</v>
      </c>
    </row>
    <row r="11" spans="1:5">
      <c r="A11" s="4" t="s">
        <v>922</v>
      </c>
      <c r="B11" s="5" t="n">
        <v>157500000</v>
      </c>
      <c r="C11" s="5" t="n">
        <v>157500000</v>
      </c>
      <c r="D11" s="5" t="n">
        <v>176500000</v>
      </c>
    </row>
    <row r="12" spans="1:5">
      <c r="A12" s="4" t="s">
        <v>923</v>
      </c>
    </row>
    <row r="13" spans="1:5">
      <c r="A13" s="3" t="s">
        <v>909</v>
      </c>
    </row>
    <row r="14" spans="1:5">
      <c r="A14" s="4" t="s">
        <v>924</v>
      </c>
      <c r="B14" s="5" t="n">
        <v>79400000</v>
      </c>
      <c r="C14" s="5" t="n">
        <v>68800000</v>
      </c>
      <c r="D14" s="5" t="n">
        <v>80600000</v>
      </c>
    </row>
    <row r="15" spans="1:5">
      <c r="A15" s="4" t="s">
        <v>925</v>
      </c>
    </row>
    <row r="16" spans="1:5">
      <c r="A16" s="3" t="s">
        <v>909</v>
      </c>
    </row>
    <row r="17" spans="1:5">
      <c r="A17" s="4" t="s">
        <v>926</v>
      </c>
      <c r="B17" s="7" t="n">
        <v>13600000</v>
      </c>
      <c r="C17" s="5" t="n">
        <v>0</v>
      </c>
    </row>
    <row r="18" spans="1:5">
      <c r="A18" s="4" t="s">
        <v>927</v>
      </c>
      <c r="E18" s="7" t="n">
        <v>60000000</v>
      </c>
    </row>
    <row r="19" spans="1:5">
      <c r="A19" s="4" t="s">
        <v>928</v>
      </c>
      <c r="E19" s="4" t="s">
        <v>588</v>
      </c>
    </row>
    <row r="20" spans="1:5">
      <c r="A20" s="4" t="s">
        <v>929</v>
      </c>
      <c r="B20" s="4" t="s">
        <v>930</v>
      </c>
    </row>
    <row r="21" spans="1:5">
      <c r="A21" s="4" t="s">
        <v>931</v>
      </c>
    </row>
    <row r="22" spans="1:5">
      <c r="A22" s="3" t="s">
        <v>909</v>
      </c>
    </row>
    <row r="23" spans="1:5">
      <c r="A23" s="4" t="s">
        <v>932</v>
      </c>
      <c r="B23" s="7" t="n">
        <v>400000</v>
      </c>
      <c r="C23" s="5" t="n">
        <v>400000</v>
      </c>
      <c r="D23" s="5" t="n">
        <v>500000</v>
      </c>
    </row>
    <row r="24" spans="1:5">
      <c r="A24" s="4" t="s">
        <v>933</v>
      </c>
    </row>
    <row r="25" spans="1:5">
      <c r="A25" s="3" t="s">
        <v>909</v>
      </c>
    </row>
    <row r="26" spans="1:5">
      <c r="A26" s="4" t="s">
        <v>918</v>
      </c>
      <c r="B26" s="7" t="n">
        <v>9300000</v>
      </c>
      <c r="C26" s="7" t="n">
        <v>9200000</v>
      </c>
      <c r="D26" s="7" t="n">
        <v>103000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77"/>
    <col customWidth="1" max="2" min="2" width="29"/>
    <col customWidth="1" max="3" min="3" width="21"/>
    <col customWidth="1" max="4" min="4" width="21"/>
  </cols>
  <sheetData>
    <row r="1" spans="1:4">
      <c r="A1" s="1" t="s">
        <v>934</v>
      </c>
      <c r="B1" s="2" t="s">
        <v>1</v>
      </c>
    </row>
    <row r="2" spans="1:4">
      <c r="B2" s="2" t="s">
        <v>935</v>
      </c>
      <c r="C2" s="2" t="s">
        <v>553</v>
      </c>
      <c r="D2" s="2" t="s">
        <v>775</v>
      </c>
    </row>
    <row r="3" spans="1:4">
      <c r="A3" s="3" t="s">
        <v>936</v>
      </c>
    </row>
    <row r="4" spans="1:4">
      <c r="A4" s="4" t="s">
        <v>937</v>
      </c>
      <c r="B4" s="5" t="n">
        <v>4000</v>
      </c>
    </row>
    <row r="5" spans="1:4">
      <c r="A5" s="4" t="s">
        <v>938</v>
      </c>
      <c r="B5" s="4" t="s">
        <v>939</v>
      </c>
      <c r="C5" s="4" t="s">
        <v>701</v>
      </c>
      <c r="D5" s="4" t="s">
        <v>939</v>
      </c>
    </row>
    <row r="6" spans="1:4">
      <c r="A6" s="4" t="s">
        <v>940</v>
      </c>
      <c r="B6" s="4" t="s">
        <v>701</v>
      </c>
    </row>
    <row r="7" spans="1:4">
      <c r="A7" s="4" t="s">
        <v>941</v>
      </c>
      <c r="B7" s="7" t="n">
        <v>16</v>
      </c>
      <c r="C7" s="7" t="n">
        <v>14</v>
      </c>
      <c r="D7" s="7" t="n">
        <v>14</v>
      </c>
    </row>
    <row r="8" spans="1:4">
      <c r="A8" s="4" t="s">
        <v>942</v>
      </c>
      <c r="B8" s="5" t="n">
        <v>53</v>
      </c>
    </row>
    <row r="9" spans="1:4">
      <c r="A9" s="4" t="s">
        <v>943</v>
      </c>
    </row>
    <row r="10" spans="1:4">
      <c r="A10" s="3" t="s">
        <v>936</v>
      </c>
    </row>
    <row r="11" spans="1:4">
      <c r="A11" s="4" t="s">
        <v>942</v>
      </c>
      <c r="B11" s="7" t="n">
        <v>17</v>
      </c>
    </row>
    <row r="12" spans="1:4">
      <c r="A12" s="4" t="s">
        <v>944</v>
      </c>
    </row>
    <row r="13" spans="1:4">
      <c r="A13" s="3" t="s">
        <v>936</v>
      </c>
    </row>
    <row r="14" spans="1:4">
      <c r="A14" s="4" t="s">
        <v>945</v>
      </c>
      <c r="B14" s="5" t="n">
        <v>2018</v>
      </c>
    </row>
    <row r="15" spans="1:4">
      <c r="A15" s="4" t="s">
        <v>835</v>
      </c>
    </row>
    <row r="16" spans="1:4">
      <c r="A16" s="3" t="s">
        <v>936</v>
      </c>
    </row>
    <row r="17" spans="1:4">
      <c r="A17" s="4" t="s">
        <v>945</v>
      </c>
      <c r="B17" s="5" t="n">
        <v>2021</v>
      </c>
    </row>
    <row r="18" spans="1:4">
      <c r="A18" s="4" t="s">
        <v>946</v>
      </c>
    </row>
    <row r="19" spans="1:4">
      <c r="A19" s="3" t="s">
        <v>936</v>
      </c>
    </row>
    <row r="20" spans="1:4">
      <c r="A20" s="4" t="s">
        <v>947</v>
      </c>
      <c r="B20" s="7" t="n">
        <v>383</v>
      </c>
    </row>
    <row r="21" spans="1:4">
      <c r="A21" s="4" t="s">
        <v>948</v>
      </c>
    </row>
    <row r="22" spans="1:4">
      <c r="A22" s="3" t="s">
        <v>936</v>
      </c>
    </row>
    <row r="23" spans="1:4">
      <c r="A23" s="4" t="s">
        <v>947</v>
      </c>
      <c r="B23" s="7" t="n">
        <v>128</v>
      </c>
    </row>
    <row r="24" spans="1:4">
      <c r="A24" s="4" t="s">
        <v>949</v>
      </c>
    </row>
    <row r="25" spans="1:4">
      <c r="A25" s="3" t="s">
        <v>936</v>
      </c>
    </row>
    <row r="26" spans="1:4">
      <c r="A26" s="4" t="s">
        <v>950</v>
      </c>
      <c r="B26" s="4" t="s">
        <v>951</v>
      </c>
      <c r="C26" s="4" t="s">
        <v>384</v>
      </c>
      <c r="D26" s="4" t="s">
        <v>612</v>
      </c>
    </row>
    <row r="27" spans="1:4">
      <c r="A27" s="4" t="s">
        <v>952</v>
      </c>
    </row>
    <row r="28" spans="1:4">
      <c r="A28" s="3" t="s">
        <v>936</v>
      </c>
    </row>
    <row r="29" spans="1:4">
      <c r="A29" s="4" t="s">
        <v>950</v>
      </c>
      <c r="C29" s="4" t="s">
        <v>639</v>
      </c>
      <c r="D29" s="4" t="s">
        <v>639</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3</v>
      </c>
      <c r="B1" s="2" t="s">
        <v>1</v>
      </c>
    </row>
    <row r="2" spans="1:4">
      <c r="B2" s="2" t="s">
        <v>2</v>
      </c>
      <c r="C2" s="2" t="s">
        <v>32</v>
      </c>
      <c r="D2" s="2" t="s">
        <v>84</v>
      </c>
    </row>
    <row r="3" spans="1:4">
      <c r="A3" s="4" t="s">
        <v>954</v>
      </c>
    </row>
    <row r="4" spans="1:4">
      <c r="A4" s="3" t="s">
        <v>955</v>
      </c>
    </row>
    <row r="5" spans="1:4">
      <c r="A5" s="4" t="s">
        <v>950</v>
      </c>
      <c r="B5" s="4" t="s">
        <v>368</v>
      </c>
      <c r="C5" s="4" t="s">
        <v>956</v>
      </c>
      <c r="D5" s="4" t="s">
        <v>439</v>
      </c>
    </row>
    <row r="6" spans="1:4">
      <c r="A6" s="4" t="s">
        <v>957</v>
      </c>
    </row>
    <row r="7" spans="1:4">
      <c r="A7" s="3" t="s">
        <v>955</v>
      </c>
    </row>
    <row r="8" spans="1:4">
      <c r="A8" s="4" t="s">
        <v>950</v>
      </c>
      <c r="B8" s="4" t="s">
        <v>697</v>
      </c>
      <c r="C8" s="4" t="s">
        <v>958</v>
      </c>
      <c r="D8" s="4" t="s">
        <v>9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59</v>
      </c>
      <c r="B1" s="2" t="s">
        <v>492</v>
      </c>
    </row>
    <row r="2" spans="1:2">
      <c r="A2" s="3" t="s">
        <v>215</v>
      </c>
    </row>
    <row r="3" spans="1:2">
      <c r="A3" s="5" t="n">
        <v>2018</v>
      </c>
      <c r="B3" s="7" t="n">
        <v>8</v>
      </c>
    </row>
    <row r="4" spans="1:2">
      <c r="A4" s="5" t="n">
        <v>2019</v>
      </c>
      <c r="B4" s="8" t="n">
        <v>6.7</v>
      </c>
    </row>
    <row r="5" spans="1:2">
      <c r="A5" s="5" t="n">
        <v>2020</v>
      </c>
      <c r="B5" s="8" t="n">
        <v>5.9</v>
      </c>
    </row>
    <row r="6" spans="1:2">
      <c r="A6" s="5" t="n">
        <v>2021</v>
      </c>
      <c r="B6" s="8" t="n">
        <v>5.1</v>
      </c>
    </row>
    <row r="7" spans="1:2">
      <c r="A7" s="5" t="n">
        <v>2022</v>
      </c>
      <c r="B7" s="5" t="n">
        <v>3</v>
      </c>
    </row>
    <row r="8" spans="1:2">
      <c r="A8" s="4" t="s">
        <v>591</v>
      </c>
      <c r="B8" s="8" t="n">
        <v>24.3</v>
      </c>
    </row>
    <row r="9" spans="1:2">
      <c r="A9" s="4" t="s">
        <v>117</v>
      </c>
      <c r="B9" s="7" t="n">
        <v>53</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0</v>
      </c>
      <c r="B1" s="2" t="s">
        <v>2</v>
      </c>
      <c r="C1" s="2" t="s">
        <v>32</v>
      </c>
    </row>
    <row r="2" spans="1:3">
      <c r="A2" s="3" t="s">
        <v>961</v>
      </c>
    </row>
    <row r="3" spans="1:3">
      <c r="A3" s="4" t="s">
        <v>962</v>
      </c>
      <c r="B3" s="6" t="n">
        <v>10.7</v>
      </c>
      <c r="C3" s="7" t="n">
        <v>6</v>
      </c>
    </row>
    <row r="4" spans="1:3">
      <c r="A4" s="4" t="s">
        <v>963</v>
      </c>
    </row>
    <row r="5" spans="1:3">
      <c r="A5" s="3" t="s">
        <v>961</v>
      </c>
    </row>
    <row r="6" spans="1:3">
      <c r="A6" s="4" t="s">
        <v>599</v>
      </c>
      <c r="C6" s="8" t="n">
        <v>-3.1</v>
      </c>
    </row>
    <row r="7" spans="1:3">
      <c r="A7" s="4" t="s">
        <v>962</v>
      </c>
      <c r="B7" s="8" t="n">
        <v>10.7</v>
      </c>
      <c r="C7" s="5" t="n">
        <v>6</v>
      </c>
    </row>
    <row r="8" spans="1:3">
      <c r="A8" s="4" t="s">
        <v>964</v>
      </c>
    </row>
    <row r="9" spans="1:3">
      <c r="A9" s="3" t="s">
        <v>961</v>
      </c>
    </row>
    <row r="10" spans="1:3">
      <c r="A10" s="4" t="s">
        <v>962</v>
      </c>
      <c r="B10" s="6" t="n">
        <v>10.7</v>
      </c>
      <c r="C10" s="5" t="n">
        <v>6</v>
      </c>
    </row>
    <row r="11" spans="1:3">
      <c r="A11" s="4" t="s">
        <v>965</v>
      </c>
    </row>
    <row r="12" spans="1:3">
      <c r="A12" s="3" t="s">
        <v>961</v>
      </c>
    </row>
    <row r="13" spans="1:3">
      <c r="A13" s="4" t="s">
        <v>599</v>
      </c>
      <c r="C13" s="6" t="n">
        <v>-3.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39"/>
    <col customWidth="1" max="6" min="6" width="39"/>
    <col customWidth="1" max="7" min="7" width="21"/>
    <col customWidth="1" max="8" min="8" width="21"/>
  </cols>
  <sheetData>
    <row r="1" spans="1:8">
      <c r="A1" s="1" t="s">
        <v>966</v>
      </c>
      <c r="B1" s="2" t="s">
        <v>536</v>
      </c>
      <c r="D1" s="2" t="s">
        <v>538</v>
      </c>
      <c r="E1" s="2" t="s">
        <v>1</v>
      </c>
    </row>
    <row r="2" spans="1:8">
      <c r="B2" s="2" t="s">
        <v>808</v>
      </c>
      <c r="C2" s="2" t="s">
        <v>967</v>
      </c>
      <c r="D2" s="2" t="s">
        <v>968</v>
      </c>
      <c r="E2" s="2" t="s">
        <v>969</v>
      </c>
      <c r="F2" s="2" t="s">
        <v>970</v>
      </c>
      <c r="G2" s="2" t="s">
        <v>775</v>
      </c>
      <c r="H2" s="2" t="s">
        <v>554</v>
      </c>
    </row>
    <row r="3" spans="1:8">
      <c r="A3" s="3" t="s">
        <v>971</v>
      </c>
    </row>
    <row r="4" spans="1:8">
      <c r="A4" s="4" t="s">
        <v>972</v>
      </c>
      <c r="E4" s="7" t="n">
        <v>3300000</v>
      </c>
    </row>
    <row r="5" spans="1:8">
      <c r="A5" s="4" t="s">
        <v>973</v>
      </c>
      <c r="F5" s="7" t="n">
        <v>2900000</v>
      </c>
    </row>
    <row r="6" spans="1:8">
      <c r="A6" s="4" t="s">
        <v>599</v>
      </c>
      <c r="F6" s="7" t="n">
        <v>200000</v>
      </c>
    </row>
    <row r="7" spans="1:8">
      <c r="A7" s="4" t="s">
        <v>540</v>
      </c>
    </row>
    <row r="8" spans="1:8">
      <c r="A8" s="3" t="s">
        <v>971</v>
      </c>
    </row>
    <row r="9" spans="1:8">
      <c r="A9" s="4" t="s">
        <v>541</v>
      </c>
      <c r="B9" s="7" t="n">
        <v>3300000</v>
      </c>
    </row>
    <row r="10" spans="1:8">
      <c r="A10" s="4" t="s">
        <v>494</v>
      </c>
    </row>
    <row r="11" spans="1:8">
      <c r="A11" s="3" t="s">
        <v>971</v>
      </c>
    </row>
    <row r="12" spans="1:8">
      <c r="A12" s="4" t="s">
        <v>974</v>
      </c>
      <c r="H12" s="10" t="n">
        <v>1000</v>
      </c>
    </row>
    <row r="13" spans="1:8">
      <c r="A13" s="4" t="s">
        <v>975</v>
      </c>
      <c r="H13" s="10" t="n">
        <v>1034</v>
      </c>
    </row>
    <row r="14" spans="1:8">
      <c r="A14" s="4" t="s">
        <v>976</v>
      </c>
    </row>
    <row r="15" spans="1:8">
      <c r="A15" s="3" t="s">
        <v>971</v>
      </c>
    </row>
    <row r="16" spans="1:8">
      <c r="A16" s="4" t="s">
        <v>977</v>
      </c>
      <c r="E16" s="5" t="n">
        <v>0</v>
      </c>
      <c r="F16" s="5" t="n">
        <v>0</v>
      </c>
    </row>
    <row r="17" spans="1:8">
      <c r="A17" s="4" t="s">
        <v>906</v>
      </c>
    </row>
    <row r="18" spans="1:8">
      <c r="A18" s="3" t="s">
        <v>971</v>
      </c>
    </row>
    <row r="19" spans="1:8">
      <c r="A19" s="4" t="s">
        <v>978</v>
      </c>
      <c r="D19" s="7" t="n">
        <v>2300000</v>
      </c>
      <c r="F19" s="7" t="n">
        <v>3100000</v>
      </c>
      <c r="G19" s="7" t="n">
        <v>4400000</v>
      </c>
    </row>
    <row r="20" spans="1:8">
      <c r="A20" s="4" t="s">
        <v>979</v>
      </c>
      <c r="E20" s="7" t="n">
        <v>0</v>
      </c>
    </row>
    <row r="21" spans="1:8">
      <c r="A21" s="4" t="s">
        <v>980</v>
      </c>
      <c r="F21" s="5" t="n">
        <v>3100000</v>
      </c>
    </row>
    <row r="22" spans="1:8">
      <c r="A22" s="4" t="s">
        <v>981</v>
      </c>
    </row>
    <row r="23" spans="1:8">
      <c r="A23" s="3" t="s">
        <v>971</v>
      </c>
    </row>
    <row r="24" spans="1:8">
      <c r="A24" s="4" t="s">
        <v>973</v>
      </c>
      <c r="F24" s="5" t="n">
        <v>2900000</v>
      </c>
    </row>
    <row r="25" spans="1:8">
      <c r="A25" s="4" t="s">
        <v>982</v>
      </c>
    </row>
    <row r="26" spans="1:8">
      <c r="A26" s="3" t="s">
        <v>971</v>
      </c>
    </row>
    <row r="27" spans="1:8">
      <c r="A27" s="4" t="s">
        <v>599</v>
      </c>
      <c r="F27" s="5" t="n">
        <v>200000</v>
      </c>
    </row>
    <row r="28" spans="1:8">
      <c r="A28" s="4" t="s">
        <v>983</v>
      </c>
    </row>
    <row r="29" spans="1:8">
      <c r="A29" s="3" t="s">
        <v>971</v>
      </c>
    </row>
    <row r="30" spans="1:8">
      <c r="A30" s="4" t="s">
        <v>984</v>
      </c>
      <c r="D30" s="7" t="n">
        <v>2100000</v>
      </c>
      <c r="F30" s="7" t="n">
        <v>3500000</v>
      </c>
      <c r="G30" s="7" t="n">
        <v>900000</v>
      </c>
    </row>
    <row r="31" spans="1:8">
      <c r="A31" s="4" t="s">
        <v>985</v>
      </c>
    </row>
    <row r="32" spans="1:8">
      <c r="A32" s="3" t="s">
        <v>971</v>
      </c>
    </row>
    <row r="33" spans="1:8">
      <c r="A33" s="4" t="s">
        <v>986</v>
      </c>
      <c r="C33" s="4" t="s">
        <v>987</v>
      </c>
    </row>
    <row r="34" spans="1:8">
      <c r="A34" s="4" t="s">
        <v>988</v>
      </c>
      <c r="C34" s="4" t="s">
        <v>588</v>
      </c>
    </row>
    <row r="35" spans="1:8">
      <c r="A35" s="4" t="s">
        <v>989</v>
      </c>
      <c r="C35" s="4" t="s">
        <v>990</v>
      </c>
    </row>
    <row r="36" spans="1:8">
      <c r="A36" s="4" t="s">
        <v>991</v>
      </c>
      <c r="C36" s="7" t="n">
        <v>344800000</v>
      </c>
    </row>
    <row r="37" spans="1:8">
      <c r="A37" s="4" t="s">
        <v>992</v>
      </c>
      <c r="C37" s="7" t="n">
        <v>875000</v>
      </c>
    </row>
    <row r="38" spans="1:8">
      <c r="A38" s="4" t="s">
        <v>993</v>
      </c>
      <c r="C38" s="4" t="s">
        <v>994</v>
      </c>
    </row>
    <row r="39" spans="1:8">
      <c r="A39" s="4" t="s">
        <v>995</v>
      </c>
      <c r="C39" s="4" t="s">
        <v>996</v>
      </c>
    </row>
  </sheetData>
  <mergeCells count="3">
    <mergeCell ref="A1:A2"/>
    <mergeCell ref="B1:C1"/>
    <mergeCell ref="E1:G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7</v>
      </c>
      <c r="B1" s="2" t="s">
        <v>2</v>
      </c>
      <c r="C1" s="2" t="s">
        <v>32</v>
      </c>
      <c r="D1" s="2" t="s">
        <v>84</v>
      </c>
      <c r="E1" s="2" t="s">
        <v>889</v>
      </c>
    </row>
    <row r="2" spans="1:5">
      <c r="A2" s="3" t="s">
        <v>218</v>
      </c>
    </row>
    <row r="3" spans="1:5">
      <c r="A3" s="4" t="s">
        <v>998</v>
      </c>
      <c r="B3" s="6" t="n">
        <v>323.7</v>
      </c>
      <c r="C3" s="6" t="n">
        <v>52.3</v>
      </c>
      <c r="D3" s="6" t="n">
        <v>94.3</v>
      </c>
      <c r="E3" s="6" t="n">
        <v>169.9</v>
      </c>
    </row>
    <row r="4" spans="1:5">
      <c r="A4" s="4" t="s">
        <v>999</v>
      </c>
      <c r="B4" s="8" t="n">
        <v>471.1</v>
      </c>
    </row>
    <row r="5" spans="1:5">
      <c r="A5" s="4" t="s">
        <v>1000</v>
      </c>
      <c r="C5" s="8" t="n">
        <v>335.9</v>
      </c>
    </row>
    <row r="6" spans="1:5">
      <c r="A6" s="4" t="s">
        <v>1001</v>
      </c>
      <c r="B6" s="8" t="n">
        <v>754.3</v>
      </c>
      <c r="C6" s="5" t="n">
        <v>395</v>
      </c>
      <c r="D6" s="6" t="n">
        <v>461.9</v>
      </c>
      <c r="E6" s="6" t="n">
        <v>781.1</v>
      </c>
    </row>
    <row r="7" spans="1:5">
      <c r="A7" s="4" t="s">
        <v>1002</v>
      </c>
      <c r="B7" s="8" t="n">
        <v>323.7</v>
      </c>
      <c r="C7" s="8" t="n">
        <v>52.3</v>
      </c>
    </row>
    <row r="8" spans="1:5">
      <c r="A8" s="4" t="s">
        <v>1003</v>
      </c>
      <c r="B8" s="8" t="n">
        <v>495.1</v>
      </c>
    </row>
    <row r="9" spans="1:5">
      <c r="A9" s="4" t="s">
        <v>1004</v>
      </c>
      <c r="C9" s="8" t="n">
        <v>334.6</v>
      </c>
    </row>
    <row r="10" spans="1:5">
      <c r="A10" s="4" t="s">
        <v>1005</v>
      </c>
      <c r="B10" s="6" t="n">
        <v>2986.8</v>
      </c>
      <c r="C10" s="6" t="n">
        <v>1383.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2</v>
      </c>
      <c r="C2" s="2" t="s">
        <v>32</v>
      </c>
    </row>
    <row r="3" spans="1:3">
      <c r="A3" s="3" t="s">
        <v>221</v>
      </c>
    </row>
    <row r="4" spans="1:3">
      <c r="A4" s="4" t="s">
        <v>652</v>
      </c>
      <c r="B4" s="6" t="n">
        <v>11.4</v>
      </c>
      <c r="C4" s="6" t="n">
        <v>9.9</v>
      </c>
    </row>
    <row r="5" spans="1:3">
      <c r="A5" s="4" t="s">
        <v>1007</v>
      </c>
      <c r="B5" s="6" t="n">
        <v>28.9</v>
      </c>
      <c r="C5" s="7" t="n">
        <v>22</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8</v>
      </c>
      <c r="B1" s="2" t="s">
        <v>403</v>
      </c>
      <c r="J1" s="2" t="s">
        <v>1</v>
      </c>
    </row>
    <row r="2" spans="1:12">
      <c r="B2" s="2" t="s">
        <v>2</v>
      </c>
      <c r="C2" s="2" t="s">
        <v>404</v>
      </c>
      <c r="D2" s="2" t="s">
        <v>4</v>
      </c>
      <c r="E2" s="2" t="s">
        <v>405</v>
      </c>
      <c r="F2" s="2" t="s">
        <v>32</v>
      </c>
      <c r="G2" s="2" t="s">
        <v>406</v>
      </c>
      <c r="H2" s="2" t="s">
        <v>407</v>
      </c>
      <c r="I2" s="2" t="s">
        <v>408</v>
      </c>
      <c r="J2" s="2" t="s">
        <v>2</v>
      </c>
      <c r="K2" s="2" t="s">
        <v>32</v>
      </c>
      <c r="L2" s="2" t="s">
        <v>84</v>
      </c>
    </row>
    <row r="3" spans="1:12">
      <c r="A3" s="3" t="s">
        <v>225</v>
      </c>
    </row>
    <row r="4" spans="1:12">
      <c r="A4" s="4" t="s">
        <v>86</v>
      </c>
      <c r="B4" s="6" t="n">
        <v>453.3</v>
      </c>
      <c r="C4" s="6" t="n">
        <v>464.5</v>
      </c>
      <c r="D4" s="6" t="n">
        <v>441.4</v>
      </c>
      <c r="E4" s="6" t="n">
        <v>369.8</v>
      </c>
      <c r="F4" s="6" t="n">
        <v>333.7</v>
      </c>
      <c r="G4" s="6" t="n">
        <v>356.1</v>
      </c>
      <c r="H4" s="6" t="n">
        <v>356.1</v>
      </c>
      <c r="I4" s="6" t="n">
        <v>318.4</v>
      </c>
      <c r="J4" s="7" t="n">
        <v>1729</v>
      </c>
      <c r="K4" s="6" t="n">
        <v>1364.3</v>
      </c>
      <c r="L4" s="6" t="n">
        <v>1348.8</v>
      </c>
    </row>
    <row r="5" spans="1:12">
      <c r="A5" s="4" t="s">
        <v>88</v>
      </c>
      <c r="B5" s="8" t="n">
        <v>173.5</v>
      </c>
      <c r="C5" s="8" t="n">
        <v>152.2</v>
      </c>
      <c r="D5" s="8" t="n">
        <v>129.8</v>
      </c>
      <c r="E5" s="8" t="n">
        <v>103.4</v>
      </c>
      <c r="F5" s="8" t="n">
        <v>85.59999999999999</v>
      </c>
      <c r="G5" s="8" t="n">
        <v>75.5</v>
      </c>
      <c r="H5" s="8" t="n">
        <v>55.5</v>
      </c>
      <c r="I5" s="8" t="n">
        <v>40.4</v>
      </c>
      <c r="J5" s="8" t="n">
        <v>558.9</v>
      </c>
      <c r="K5" s="5" t="n">
        <v>257</v>
      </c>
      <c r="L5" s="8" t="n">
        <v>192.3</v>
      </c>
    </row>
    <row r="6" spans="1:12">
      <c r="A6" s="4" t="s">
        <v>103</v>
      </c>
      <c r="B6" s="6" t="n">
        <v>47.4</v>
      </c>
      <c r="C6" s="6" t="n">
        <v>73.8</v>
      </c>
      <c r="D6" s="6" t="n">
        <v>196.5</v>
      </c>
      <c r="E6" s="6" t="n">
        <v>36.8</v>
      </c>
      <c r="F6" s="6" t="n">
        <v>23.2</v>
      </c>
      <c r="G6" s="6" t="n">
        <v>22.2</v>
      </c>
      <c r="H6" s="6" t="n">
        <v>1.7</v>
      </c>
      <c r="I6" s="6" t="n">
        <v>-3.8</v>
      </c>
      <c r="J6" s="6" t="n">
        <v>354.5</v>
      </c>
      <c r="K6" s="6" t="n">
        <v>43.3</v>
      </c>
      <c r="L6" s="6" t="n">
        <v>-173.6</v>
      </c>
    </row>
    <row r="7" spans="1:12">
      <c r="A7" s="4" t="s">
        <v>1009</v>
      </c>
      <c r="B7" s="9" t="n">
        <v>0.41</v>
      </c>
      <c r="C7" s="9" t="n">
        <v>0.64</v>
      </c>
      <c r="D7" s="9" t="n">
        <v>1.7</v>
      </c>
      <c r="E7" s="9" t="n">
        <v>0.32</v>
      </c>
      <c r="F7" s="9" t="n">
        <v>0.2</v>
      </c>
      <c r="G7" s="9" t="n">
        <v>0.19</v>
      </c>
      <c r="H7" s="9" t="n">
        <v>0.01</v>
      </c>
      <c r="I7" s="9" t="n">
        <v>-0.03</v>
      </c>
      <c r="J7" s="9" t="n">
        <v>3.06</v>
      </c>
      <c r="K7" s="9" t="n">
        <v>0.37</v>
      </c>
      <c r="L7" s="9" t="n">
        <v>-1.5</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1010</v>
      </c>
      <c r="B1" s="2" t="s">
        <v>403</v>
      </c>
      <c r="J1" s="2" t="s">
        <v>537</v>
      </c>
      <c r="K1" s="2" t="s">
        <v>1</v>
      </c>
    </row>
    <row r="2" spans="1:13">
      <c r="B2" s="2" t="s">
        <v>2</v>
      </c>
      <c r="C2" s="2" t="s">
        <v>404</v>
      </c>
      <c r="D2" s="2" t="s">
        <v>4</v>
      </c>
      <c r="E2" s="2" t="s">
        <v>405</v>
      </c>
      <c r="F2" s="2" t="s">
        <v>32</v>
      </c>
      <c r="G2" s="2" t="s">
        <v>406</v>
      </c>
      <c r="H2" s="2" t="s">
        <v>407</v>
      </c>
      <c r="I2" s="2" t="s">
        <v>408</v>
      </c>
      <c r="J2" s="2" t="s">
        <v>407</v>
      </c>
      <c r="K2" s="2" t="s">
        <v>2</v>
      </c>
      <c r="L2" s="2" t="s">
        <v>32</v>
      </c>
      <c r="M2" s="2" t="s">
        <v>84</v>
      </c>
    </row>
    <row r="3" spans="1:13">
      <c r="A3" s="3" t="s">
        <v>1011</v>
      </c>
    </row>
    <row r="4" spans="1:13">
      <c r="A4" s="4" t="s">
        <v>789</v>
      </c>
      <c r="K4" s="6" t="n">
        <v>-205.4</v>
      </c>
      <c r="L4" s="6" t="n">
        <v>-2.2</v>
      </c>
      <c r="M4" s="7" t="n">
        <v>159</v>
      </c>
    </row>
    <row r="5" spans="1:13">
      <c r="A5" s="4" t="s">
        <v>823</v>
      </c>
      <c r="F5" s="6" t="n">
        <v>2.4</v>
      </c>
      <c r="K5" s="8" t="n">
        <v>-8.6</v>
      </c>
      <c r="L5" s="8" t="n">
        <v>2.4</v>
      </c>
      <c r="M5" s="6" t="n">
        <v>0.7</v>
      </c>
    </row>
    <row r="6" spans="1:13">
      <c r="A6" s="4" t="s">
        <v>131</v>
      </c>
      <c r="C6" s="6" t="n">
        <v>7.1</v>
      </c>
      <c r="K6" s="8" t="n">
        <v>7.1</v>
      </c>
    </row>
    <row r="7" spans="1:13">
      <c r="A7" s="4" t="s">
        <v>819</v>
      </c>
      <c r="B7" s="6" t="n">
        <v>76.2</v>
      </c>
      <c r="K7" s="6" t="n">
        <v>76.2</v>
      </c>
    </row>
    <row r="8" spans="1:13">
      <c r="A8" s="4" t="s">
        <v>833</v>
      </c>
    </row>
    <row r="9" spans="1:13">
      <c r="A9" s="3" t="s">
        <v>1011</v>
      </c>
    </row>
    <row r="10" spans="1:13">
      <c r="A10" s="4" t="s">
        <v>834</v>
      </c>
      <c r="B10" s="8" t="n">
        <v>4.5</v>
      </c>
    </row>
    <row r="11" spans="1:13">
      <c r="A11" s="4" t="s">
        <v>830</v>
      </c>
    </row>
    <row r="12" spans="1:13">
      <c r="A12" s="3" t="s">
        <v>1011</v>
      </c>
    </row>
    <row r="13" spans="1:13">
      <c r="A13" s="4" t="s">
        <v>789</v>
      </c>
      <c r="B13" s="8" t="n">
        <v>-18.7</v>
      </c>
    </row>
    <row r="14" spans="1:13">
      <c r="A14" s="4" t="s">
        <v>860</v>
      </c>
    </row>
    <row r="15" spans="1:13">
      <c r="A15" s="3" t="s">
        <v>1011</v>
      </c>
    </row>
    <row r="16" spans="1:13">
      <c r="A16" s="4" t="s">
        <v>789</v>
      </c>
      <c r="B16" s="6" t="n">
        <v>-16.3</v>
      </c>
      <c r="C16" s="8" t="n">
        <v>-7.8</v>
      </c>
      <c r="D16" s="6" t="n">
        <v>-157.6</v>
      </c>
      <c r="E16" s="7" t="n">
        <v>-5</v>
      </c>
      <c r="F16" s="8" t="n">
        <v>-4.3</v>
      </c>
      <c r="G16" s="6" t="n">
        <v>-0.8</v>
      </c>
      <c r="H16" s="6" t="n">
        <v>2.9</v>
      </c>
    </row>
    <row r="17" spans="1:13">
      <c r="A17" s="4" t="s">
        <v>803</v>
      </c>
    </row>
    <row r="18" spans="1:13">
      <c r="A18" s="3" t="s">
        <v>1011</v>
      </c>
    </row>
    <row r="19" spans="1:13">
      <c r="A19" s="4" t="s">
        <v>1012</v>
      </c>
      <c r="F19" s="8" t="n">
        <v>2.2</v>
      </c>
      <c r="G19" s="6" t="n">
        <v>-5.6</v>
      </c>
      <c r="L19" s="6" t="n">
        <v>-3.4</v>
      </c>
    </row>
    <row r="20" spans="1:13">
      <c r="A20" s="4" t="s">
        <v>828</v>
      </c>
    </row>
    <row r="21" spans="1:13">
      <c r="A21" s="3" t="s">
        <v>1011</v>
      </c>
    </row>
    <row r="22" spans="1:13">
      <c r="A22" s="4" t="s">
        <v>1012</v>
      </c>
      <c r="C22" s="6" t="n">
        <v>-11.8</v>
      </c>
    </row>
    <row r="23" spans="1:13">
      <c r="A23" s="4" t="s">
        <v>199</v>
      </c>
    </row>
    <row r="24" spans="1:13">
      <c r="A24" s="3" t="s">
        <v>1011</v>
      </c>
    </row>
    <row r="25" spans="1:13">
      <c r="A25" s="4" t="s">
        <v>771</v>
      </c>
      <c r="F25" s="6" t="n">
        <v>0.9</v>
      </c>
      <c r="H25" s="6" t="n">
        <v>1.4</v>
      </c>
      <c r="I25" s="7" t="n">
        <v>2</v>
      </c>
      <c r="J25" s="6" t="n">
        <v>3.4</v>
      </c>
    </row>
  </sheetData>
  <mergeCells count="3">
    <mergeCell ref="A1:A2"/>
    <mergeCell ref="B1:I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2T16:17:22Z</dcterms:created>
  <dcterms:modified xmlns:dcterms="http://purl.org/dc/terms/" xmlns:xsi="http://www.w3.org/2001/XMLSchema-instance" xsi:type="dcterms:W3CDTF">2018-03-12T16:17:22Z</dcterms:modified>
</cp:coreProperties>
</file>